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VENUE (Notes)" sheetId="14" state="visible" r:id="rId14"/>
    <sheet xmlns:r="http://schemas.openxmlformats.org/officeDocument/2006/relationships" name="NET INCOME PER SHARE" sheetId="15" state="visible" r:id="rId15"/>
    <sheet xmlns:r="http://schemas.openxmlformats.org/officeDocument/2006/relationships" name="SHORT-TERM INVESTMENTS" sheetId="16" state="visible" r:id="rId16"/>
    <sheet xmlns:r="http://schemas.openxmlformats.org/officeDocument/2006/relationships" name="FAIR VALUE MEASUREMENTS" sheetId="17" state="visible" r:id="rId17"/>
    <sheet xmlns:r="http://schemas.openxmlformats.org/officeDocument/2006/relationships" name="PROPERTY, EQUIPMENT AND CAPITAL"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STRUCTURING EXPENSE RESTRUCTU"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STOCKHOLDERS' EQUITY (DEFICIT)" sheetId="25" state="visible" r:id="rId25"/>
    <sheet xmlns:r="http://schemas.openxmlformats.org/officeDocument/2006/relationships" name="INCOME TAXE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NET INCOME PER SHARE (Tables)" sheetId="32" state="visible" r:id="rId32"/>
    <sheet xmlns:r="http://schemas.openxmlformats.org/officeDocument/2006/relationships" name="SHORT-TERM INVESTMENTS (Tables)" sheetId="33" state="visible" r:id="rId33"/>
    <sheet xmlns:r="http://schemas.openxmlformats.org/officeDocument/2006/relationships" name="FAIR VALUE MEASUREMENTS (Tables" sheetId="34" state="visible" r:id="rId34"/>
    <sheet xmlns:r="http://schemas.openxmlformats.org/officeDocument/2006/relationships" name="PROPERTY, EQUIPMENT AND CAPIT_2"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RESTRUCTURING EXPENSE RESTRUC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USINESS COMBINATIONS - Additio" sheetId="46" state="visible" r:id="rId46"/>
    <sheet xmlns:r="http://schemas.openxmlformats.org/officeDocument/2006/relationships" name="BUSINESS COMBINATIONS - Stated " sheetId="47" state="visible" r:id="rId47"/>
    <sheet xmlns:r="http://schemas.openxmlformats.org/officeDocument/2006/relationships" name="BUSINESS COMBINATIONS - Fair Va" sheetId="48" state="visible" r:id="rId48"/>
    <sheet xmlns:r="http://schemas.openxmlformats.org/officeDocument/2006/relationships" name="BUSINESS COMBINATIONS - Purchas" sheetId="49" state="visible" r:id="rId49"/>
    <sheet xmlns:r="http://schemas.openxmlformats.org/officeDocument/2006/relationships" name="BUSINESS COMBINATIONS - Identif" sheetId="50" state="visible" r:id="rId50"/>
    <sheet xmlns:r="http://schemas.openxmlformats.org/officeDocument/2006/relationships" name="BUSINESS COMBINATIONS - Results" sheetId="51" state="visible" r:id="rId51"/>
    <sheet xmlns:r="http://schemas.openxmlformats.org/officeDocument/2006/relationships" name="BUSINESS COMBINATIONS - Pro For" sheetId="52" state="visible" r:id="rId52"/>
    <sheet xmlns:r="http://schemas.openxmlformats.org/officeDocument/2006/relationships" name="REVENUE - Additional Informatio" sheetId="53" state="visible" r:id="rId53"/>
    <sheet xmlns:r="http://schemas.openxmlformats.org/officeDocument/2006/relationships" name="REVENUE - Disaggregation of Rev" sheetId="54" state="visible" r:id="rId54"/>
    <sheet xmlns:r="http://schemas.openxmlformats.org/officeDocument/2006/relationships" name="NET INCOME PER SHARE - General " sheetId="55" state="visible" r:id="rId55"/>
    <sheet xmlns:r="http://schemas.openxmlformats.org/officeDocument/2006/relationships" name="NET INCOME PER SHARE - Tabular " sheetId="56" state="visible" r:id="rId56"/>
    <sheet xmlns:r="http://schemas.openxmlformats.org/officeDocument/2006/relationships" name="NET INCOME PER SHARE - Anti-dil" sheetId="57" state="visible" r:id="rId57"/>
    <sheet xmlns:r="http://schemas.openxmlformats.org/officeDocument/2006/relationships" name="SHORT-TERM INVESTMENTS - Availa" sheetId="58" state="visible" r:id="rId58"/>
    <sheet xmlns:r="http://schemas.openxmlformats.org/officeDocument/2006/relationships" name="SHORT-TERM INVESTMENTS - Estima" sheetId="59" state="visible" r:id="rId59"/>
    <sheet xmlns:r="http://schemas.openxmlformats.org/officeDocument/2006/relationships" name="SHORT-TERM INVESTMENTS - Other-" sheetId="60" state="visible" r:id="rId60"/>
    <sheet xmlns:r="http://schemas.openxmlformats.org/officeDocument/2006/relationships" name="SHORT-TERM INVESTMENTS - Fair V" sheetId="61" state="visible" r:id="rId61"/>
    <sheet xmlns:r="http://schemas.openxmlformats.org/officeDocument/2006/relationships" name="FAIR VALUE MEASUREMENTS - Fair " sheetId="62" state="visible" r:id="rId62"/>
    <sheet xmlns:r="http://schemas.openxmlformats.org/officeDocument/2006/relationships" name="FAIR VALUE MEASUREMENTS - Unobs" sheetId="63" state="visible" r:id="rId63"/>
    <sheet xmlns:r="http://schemas.openxmlformats.org/officeDocument/2006/relationships" name="FAIR VALUE MEASUREMENTS - Debt " sheetId="64" state="visible" r:id="rId64"/>
    <sheet xmlns:r="http://schemas.openxmlformats.org/officeDocument/2006/relationships" name="FAIR VALUE MEASUREMENTS - Inter" sheetId="65" state="visible" r:id="rId65"/>
    <sheet xmlns:r="http://schemas.openxmlformats.org/officeDocument/2006/relationships" name="FAIR VALUE MEASUREMENTS - Fai_2" sheetId="66" state="visible" r:id="rId66"/>
    <sheet xmlns:r="http://schemas.openxmlformats.org/officeDocument/2006/relationships" name="PROPERTY, EQUIPMENT AND CAPIT_3" sheetId="67" state="visible" r:id="rId67"/>
    <sheet xmlns:r="http://schemas.openxmlformats.org/officeDocument/2006/relationships" name="PROPERTY, EQUIPMENT AND CAPIT_4"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DEBT - Additional Information (" sheetId="73" state="visible" r:id="rId73"/>
    <sheet xmlns:r="http://schemas.openxmlformats.org/officeDocument/2006/relationships" name="DEBT - Schedule of Debt Outstan" sheetId="74" state="visible" r:id="rId74"/>
    <sheet xmlns:r="http://schemas.openxmlformats.org/officeDocument/2006/relationships" name="DEBT - Credit Facility Maturit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RESTRUCTURING EXPENSE Restruc_3" sheetId="79" state="visible" r:id="rId79"/>
    <sheet xmlns:r="http://schemas.openxmlformats.org/officeDocument/2006/relationships" name="STOCK-BASED COMPENSATION - Addi" sheetId="80" state="visible" r:id="rId80"/>
    <sheet xmlns:r="http://schemas.openxmlformats.org/officeDocument/2006/relationships" name="STOCK-BASED COMPENSATION - Stoc" sheetId="81" state="visible" r:id="rId81"/>
    <sheet xmlns:r="http://schemas.openxmlformats.org/officeDocument/2006/relationships" name="STOCK-BASED COMPENSATION - Rest" sheetId="82" state="visible" r:id="rId82"/>
    <sheet xmlns:r="http://schemas.openxmlformats.org/officeDocument/2006/relationships" name="STOCK-BASED COMPENSATION - Re_2" sheetId="83" state="visible" r:id="rId83"/>
    <sheet xmlns:r="http://schemas.openxmlformats.org/officeDocument/2006/relationships" name="STOCK-BASED COMPENSATION - Empl" sheetId="84" state="visible" r:id="rId84"/>
    <sheet xmlns:r="http://schemas.openxmlformats.org/officeDocument/2006/relationships" name="EMPLOYEE BENEFIT PLANS (Details" sheetId="85" state="visible" r:id="rId85"/>
    <sheet xmlns:r="http://schemas.openxmlformats.org/officeDocument/2006/relationships" name="STOCKHOLDERS' EQUITY (DEFICIT) " sheetId="86" state="visible" r:id="rId86"/>
    <sheet xmlns:r="http://schemas.openxmlformats.org/officeDocument/2006/relationships" name="INCOME TAXES - Provision for In" sheetId="87" state="visible" r:id="rId87"/>
    <sheet xmlns:r="http://schemas.openxmlformats.org/officeDocument/2006/relationships" name="INCOME TAXES - Provision for _2" sheetId="88" state="visible" r:id="rId88"/>
    <sheet xmlns:r="http://schemas.openxmlformats.org/officeDocument/2006/relationships" name="INCOME TAXES - Components of De" sheetId="89" state="visible" r:id="rId89"/>
    <sheet xmlns:r="http://schemas.openxmlformats.org/officeDocument/2006/relationships" name="INCOME TAXES - Uncertain Tax Po" sheetId="90" state="visible" r:id="rId90"/>
    <sheet xmlns:r="http://schemas.openxmlformats.org/officeDocument/2006/relationships" name="INCOME TAXES - Additional Infor"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930">
  <si>
    <t>Document and Entity Information - USD ($) $ in Millions</t>
  </si>
  <si>
    <t>12 Months Ended</t>
  </si>
  <si>
    <t>Dec. 31, 2018</t>
  </si>
  <si>
    <t>Jan. 31, 2019</t>
  </si>
  <si>
    <t>Jun. 30, 2018</t>
  </si>
  <si>
    <t>Entity Registrant Name</t>
  </si>
  <si>
    <t>Inovalon Holding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Document Fiscal Year Focus</t>
  </si>
  <si>
    <t>Document Fiscal Period Focus</t>
  </si>
  <si>
    <t>FY</t>
  </si>
  <si>
    <t>Class A Common</t>
  </si>
  <si>
    <t>Entity Common Stock, Shares Outstanding</t>
  </si>
  <si>
    <t>Class B Common</t>
  </si>
  <si>
    <t>Consolidated Balance Sheets - USD ($) $ in Thousands</t>
  </si>
  <si>
    <t>Dec. 31, 2017</t>
  </si>
  <si>
    <t>Current assets:</t>
  </si>
  <si>
    <t>Cash and cash equivalents</t>
  </si>
  <si>
    <t>Short-term investments</t>
  </si>
  <si>
    <t>Accounts receivable (net of allowances of $3,350 and $2,038 at December 31, 2018 and 2017, respectively)</t>
  </si>
  <si>
    <t>Prepaid expenses and other current assets</t>
  </si>
  <si>
    <t>Income tax receivable</t>
  </si>
  <si>
    <t>Total current assets</t>
  </si>
  <si>
    <t>Non-current assets:</t>
  </si>
  <si>
    <t>Property, equipment and capitalized software, net</t>
  </si>
  <si>
    <t>Goodwill</t>
  </si>
  <si>
    <t>Intangible assets, net</t>
  </si>
  <si>
    <t>Other assets</t>
  </si>
  <si>
    <t>Total assets</t>
  </si>
  <si>
    <t>Current liabilities:</t>
  </si>
  <si>
    <t>Accounts payable and accrued expenses</t>
  </si>
  <si>
    <t>Accrued compensation</t>
  </si>
  <si>
    <t>Other current liabilities</t>
  </si>
  <si>
    <t>Deferred revenue</t>
  </si>
  <si>
    <t>Deferred rent</t>
  </si>
  <si>
    <t>Credit facilities</t>
  </si>
  <si>
    <t>Capital lease obligation</t>
  </si>
  <si>
    <t>Total current liabilities</t>
  </si>
  <si>
    <t>Non-current liabilities:</t>
  </si>
  <si>
    <t>Credit facilities, less current portion</t>
  </si>
  <si>
    <t>Capital lease obligation, less current portion</t>
  </si>
  <si>
    <t>Deferred rent, less current portion</t>
  </si>
  <si>
    <t>Other liabilities</t>
  </si>
  <si>
    <t>Deferred income taxes</t>
  </si>
  <si>
    <t>Total liabilities</t>
  </si>
  <si>
    <t>Commitments and contingencies (Note 11)</t>
  </si>
  <si>
    <t xml:space="preserve"> </t>
  </si>
  <si>
    <t>Stockholders’ equity:</t>
  </si>
  <si>
    <t>Common stock</t>
  </si>
  <si>
    <t>Preferred stock, $0.0001 par value, 100,000,000 shares authorized, zero shares issued and outstanding at December 31, 2018 and 2017, respectively</t>
  </si>
  <si>
    <t>Additional paid-in-capital</t>
  </si>
  <si>
    <t>Retained earnings</t>
  </si>
  <si>
    <t>Treasury stock, at cost, 14,620,175 shares at December 31, 2018 and 2017</t>
  </si>
  <si>
    <t>Other comprehensive loss, net of tax</t>
  </si>
  <si>
    <t>Total stockholders’ equity</t>
  </si>
  <si>
    <t>Total liabilities and stockholders’ equity</t>
  </si>
  <si>
    <t>Consolidated Balance Sheets (Parenthetical) - USD ($) $ in Thousands</t>
  </si>
  <si>
    <t>Accounts receivable, allowances</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Treasury stock</t>
  </si>
  <si>
    <t>Treasury stock (in shares)</t>
  </si>
  <si>
    <t>Consolidated Statements of Operations - USD ($) shares in Thousands, $ in Thousands</t>
  </si>
  <si>
    <t>Dec. 31, 2016</t>
  </si>
  <si>
    <t>Income Statement [Abstract]</t>
  </si>
  <si>
    <t>Revenue</t>
  </si>
  <si>
    <t>Expenses:</t>
  </si>
  <si>
    <t>Cost of revenue</t>
  </si>
  <si>
    <t>[1]</t>
  </si>
  <si>
    <t>Sales and marketing</t>
  </si>
  <si>
    <t>Research and development</t>
  </si>
  <si>
    <t>General and administrative</t>
  </si>
  <si>
    <t>Depreciation and amortization</t>
  </si>
  <si>
    <t>Restructuring expense</t>
  </si>
  <si>
    <t>Total operating expenses</t>
  </si>
  <si>
    <t>(Loss) Income from operations</t>
  </si>
  <si>
    <t>Other income and (expenses):</t>
  </si>
  <si>
    <t>Interest income</t>
  </si>
  <si>
    <t>Interest expense</t>
  </si>
  <si>
    <t>Other (expense) income, net</t>
  </si>
  <si>
    <t>(Loss) Income before taxes</t>
  </si>
  <si>
    <t>(Benefit from) Provision for income taxes</t>
  </si>
  <si>
    <t>Net (loss) income</t>
  </si>
  <si>
    <t>Net (loss) income attributable to common stockholders, basic and diluted</t>
  </si>
  <si>
    <t>Net (loss) income per share attributable to common stockholders, basic and diluted:</t>
  </si>
  <si>
    <t>Basic net income per share (in dollars per share)</t>
  </si>
  <si>
    <t>Diluted net income per share (in dollars per share)</t>
  </si>
  <si>
    <t>Weighted average shares of common stock outstanding:</t>
  </si>
  <si>
    <t>Basic (in shares)</t>
  </si>
  <si>
    <t>Diluted (in shares)</t>
  </si>
  <si>
    <t>(1) Includes stock-based compensation expense as follows: Cost of revenue$237 $1,652 $483Sales and marketing735 2,011 613Research and development1,937 1,293 1,184General and administrative13,253 12,362 7,774Total stock-based compensation expense$16,162 $17,318 $10,054</t>
  </si>
  <si>
    <t>Consolidated Statements of Operations (Parenthetical) - USD ($) $ in Thousands</t>
  </si>
  <si>
    <t>Includes stock-based compensation expense as follows:</t>
  </si>
  <si>
    <t>Total stock-based compensation expense</t>
  </si>
  <si>
    <t>Consolidated Statements of Comprehensive Income - USD ($) $ in Thousands</t>
  </si>
  <si>
    <t>Statement of Comprehensive Income [Abstract]</t>
  </si>
  <si>
    <t>Other Comprehensive Income (Loss), Cash Flow Hedge, Gain (Loss), Reclassification, after Tax</t>
  </si>
  <si>
    <t>Other Comprehensive Income (Loss), Cash Flow Hedge, Gain (Loss), before Reclassification, after Tax</t>
  </si>
  <si>
    <t>Other comprehensive income (loss):</t>
  </si>
  <si>
    <t>Realized losses (gains) on short-term investments reclassified from accumulated other comprehensive income, net of tax of $(319), $0 and $4, respectively</t>
  </si>
  <si>
    <t>Net change in unrealized (losses) and gains on available-for-sale investments, net of tax of $69, $(94) and $(682), respectively</t>
  </si>
  <si>
    <t>Reclassification from AOCI to retained earnings, tax effect</t>
  </si>
  <si>
    <t>Comprehensive (loss) income</t>
  </si>
  <si>
    <t>Consolidated Statements of Comprehensive Income (Parenthetical) - USD ($) $ in Thousands</t>
  </si>
  <si>
    <t>Other Comprehensive Income (Loss), Cash Flow Hedge, Gain (Loss), Reclassification, Tax</t>
  </si>
  <si>
    <t>Other Comprehensive Income (Loss), Cash Flow Hedge, Gain (Loss), before Reclassification, Tax</t>
  </si>
  <si>
    <t>Realized (gains) losses on short-term investments reclassified from accumulated other comprehensive income, tax</t>
  </si>
  <si>
    <t>Net change in unrealized gains and (losses) on available-for-sale investments, tax</t>
  </si>
  <si>
    <t>Consolidated Statements of Stockholders' Equity (Deficit) - USD ($) $ in Thousands</t>
  </si>
  <si>
    <t>Total</t>
  </si>
  <si>
    <t>Treasury Stock</t>
  </si>
  <si>
    <t>Additional Paid-in Capital</t>
  </si>
  <si>
    <t>Retained Earnings</t>
  </si>
  <si>
    <t>Accumulated Other Comprehensive Loss</t>
  </si>
  <si>
    <t>Class A CommonCommon Stock</t>
  </si>
  <si>
    <t>Class B CommonCommon Stock</t>
  </si>
  <si>
    <t>Consolidated Statements of Stockholders' Equity (Deficit)</t>
  </si>
  <si>
    <t>Adjustment to adopt ASU 2016-09 | Accounting Standards Update 2016-09</t>
  </si>
  <si>
    <t>Balance (in shares) at Dec. 31, 2015</t>
  </si>
  <si>
    <t>Balance at Dec. 31, 2015</t>
  </si>
  <si>
    <t>Repurchase of common stock (in shares)</t>
  </si>
  <si>
    <t>Repurchase of common stock</t>
  </si>
  <si>
    <t>Stock-based compensation expense</t>
  </si>
  <si>
    <t>Issuance of common stock related to business combination (in shares)</t>
  </si>
  <si>
    <t>Issuance of common stock related to business combination</t>
  </si>
  <si>
    <t>Exercise of stock options (in shares)</t>
  </si>
  <si>
    <t>Exercise of stock options</t>
  </si>
  <si>
    <t>Conversion Class B to Class A common stock (in shares)</t>
  </si>
  <si>
    <t>Issuance of shares related to restricted stock units and awards (in shares)</t>
  </si>
  <si>
    <t>Issuance of shares for Employee Stock Purchase Plan</t>
  </si>
  <si>
    <t>Shares withheld for employee taxes upon conversion of restricted stock (in shares)</t>
  </si>
  <si>
    <t>Shares withheld for employee taxes upon conversion of restricted stock</t>
  </si>
  <si>
    <t>Other comprehensive loss</t>
  </si>
  <si>
    <t>Balance (in shares) at Dec. 31, 2016</t>
  </si>
  <si>
    <t>Balance at Dec. 31, 2016</t>
  </si>
  <si>
    <t>Balance (in shares) at Dec. 31, 2017</t>
  </si>
  <si>
    <t>Balance at Dec. 31, 2017</t>
  </si>
  <si>
    <t>Adjustment to adopt ASU 2016-09 | Calculated under Revenue Guidance in Effect before Topic 606 [Member]</t>
  </si>
  <si>
    <t>Adjustment to adopt ASU 2016-09 | Accounting Standards Update 2018-02</t>
  </si>
  <si>
    <t>Balance (in shares) at Dec. 31, 2018</t>
  </si>
  <si>
    <t>Balance at Dec. 31, 2018</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premiums on short-term investments</t>
  </si>
  <si>
    <t>Amortization of debt issuance costs and debt discount</t>
  </si>
  <si>
    <t>Restructuring expense, non-cash</t>
  </si>
  <si>
    <t>Change in fair value of contingent consideration</t>
  </si>
  <si>
    <t>Bargain purchase gain</t>
  </si>
  <si>
    <t>Other</t>
  </si>
  <si>
    <t>Changes in assets and liabilities:</t>
  </si>
  <si>
    <t>Accounts receivable</t>
  </si>
  <si>
    <t>Income taxes receivable</t>
  </si>
  <si>
    <t>Other current and non-current liabilities</t>
  </si>
  <si>
    <t>Net cash provided by operating activities</t>
  </si>
  <si>
    <t>Cash flows from investing activities:</t>
  </si>
  <si>
    <t>Maturities of short-term investments</t>
  </si>
  <si>
    <t>Sales of short-term investments</t>
  </si>
  <si>
    <t>Purchases of short-term investments</t>
  </si>
  <si>
    <t>Purchases of property and equipment</t>
  </si>
  <si>
    <t>Investment in capitalized software</t>
  </si>
  <si>
    <t>Acquisition, net of cash acquired of $23,850, $1,535 and $861, respectively</t>
  </si>
  <si>
    <t>Net cash (used in) provided by investing activities</t>
  </si>
  <si>
    <t>Cash flows from financing activities:</t>
  </si>
  <si>
    <t>Proceeds from credit facility borrowings, net of discount</t>
  </si>
  <si>
    <t>Repayment of credit facility borrowings</t>
  </si>
  <si>
    <t>Payments for debt issuance costs</t>
  </si>
  <si>
    <t>Acquisition-related contingent consideration</t>
  </si>
  <si>
    <t>Proceeds from exercise of stock options</t>
  </si>
  <si>
    <t>Capital lease obligations paid</t>
  </si>
  <si>
    <t>Tax payments for equity award issuances</t>
  </si>
  <si>
    <t>Net cash provided by (used in) financing activities</t>
  </si>
  <si>
    <t>(Decrease) Increase in cash and cash equivalents</t>
  </si>
  <si>
    <t>Cash and cash equivalents, beginning of period</t>
  </si>
  <si>
    <t>Cash and cash equivalents, end of period</t>
  </si>
  <si>
    <t>Supplemental cash flow disclosure:</t>
  </si>
  <si>
    <t>Income taxes, net of refunds</t>
  </si>
  <si>
    <t>Interest</t>
  </si>
  <si>
    <t>Non-cash investing activities:</t>
  </si>
  <si>
    <t>Capital lease obligations incurred</t>
  </si>
  <si>
    <t>Accruals of purchases of property, equipment</t>
  </si>
  <si>
    <t>Accruals for investment in capitalized software</t>
  </si>
  <si>
    <t>Acquisition consideration</t>
  </si>
  <si>
    <t>Consolidated Statements of Cash Flows (Parenthetical) - USD ($) $ in Thousands</t>
  </si>
  <si>
    <t>Acquisition, cash acquired</t>
  </si>
  <si>
    <t>NATURE OF OPERATIONS</t>
  </si>
  <si>
    <t>Organization, Consolidation and Presentation of Financial Statements [Abstract]</t>
  </si>
  <si>
    <t>NATURE OF OPERATIONS Inovalon Holdings, Inc., (the “Company”), is a leading technology company providing cloud-based platforms empowering data-driven healthcare. Through the Inovalon ONE ® Platform, Inovalon brings to the marketplace a national-scale capability to interconnect with the healthcare ecosystem, aggregate and analyze data in real-time, and empower the application of resulting insights to drive meaningful impact at the point of care. Leveraging its platform, unparalleled proprietary data sets, and industry-leading subject matter expertise, Inovalon enables better care, efficiency, and financial performance across the healthcare ecosystem. From health plans and provider organizations, to pharmaceutical, medical device, and diagnostics companies, Inovalon’s unique achievement of value is delivered through the effective progression of “Turning Data into Insight, and Insight into Action ® .”</t>
  </si>
  <si>
    <t>SUMMARY OF SIGNIFICANT ACCOUNTING POLICIES</t>
  </si>
  <si>
    <t>Accounting Policies [Abstract]</t>
  </si>
  <si>
    <t>SUMMARY OF SIGNIFICANT ACCOUNTING POLICIES Principles of Consolidation —The accompanying consolidated financial statements include the accounts of Inovalon Holdings, Inc. and its wholly owned subsidiaries. All intercompany accounts and transactions have been eliminated in consolidation. Basis of Presentation and Use of Estimates —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 Certain prior period amounts have been reclassified within the consolidated statements of operations and within the operating section of the consolidated statements of cash flows to conform with current period presentation. Such reclassifications had no impact on net income or net cash provided by operating activities as previously reported. Significant estimates made by management include, but are not limited to: revenue recognition; accounts receivable allowances; fair value of intangibles and goodwill; fair value of contingent consideration; depreciable lives of property, equipment and capitalized software; and useful lives of intangible assets. Actual results could differ from management’s estimates, and such differences could be material to the Company’s consolidated financial position and results of operations. Cash and Cash Equivalents —Cash and cash equivalents consist of highly liquid investments with an original maturity of three months or less at the time of purchase, and demand deposits with financial institutions. Short-term investments —Short-term investments consists of investment grade debt securitie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Impairments are considered to be other-than-temporary if they are related to deterioration in credit risk, if it is more likely than not that the Company will be required to sell or intends to sell the securities before the recovery of their cost basis. Realized gains and losses and declines in value judged to be other than temporary are determined based on the specific identification method and are reported as components of other income and (expenses), in the consolidated statements of operations. Interest, amortization of premiums, and accretion of discount on short-term investments classified as available for sale are included as a component of interest income, in the consolidated statements of operations. There were no other-than-temporary impairments during 2018 .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 as current assets in the accompanying consolidated balance sheets. Gains or losses realized from the sale of securities are reclassified out of other comprehensive income (loss) into earnings using the specific identification method. 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 Revenue from a significant client, representing 10% or more of total revenue for the respective periods, is summarized as follows: Year Ended December 31, 2018 2017 2016 Client A * 12 % 17 % _______________________________________ *Less than 10% The Company did not have accounts receivable from a significant client, representing 10% or more of total accounts receivable as of December 31, 2018 and December 31, 2017 , respectively. 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 Fair Value Measurements —The Company applies the Accounting Standards Codifications (“ASC”) 820-10, Fair Value Measurements and Disclosures .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The carrying amounts of accounts receivable, other current assets, accounts payable, and accrued liabilities approximate fair value due to their short-term nature. The Company’s Credit Facilities (as defined in “Note 10 —Debt”) approximate fair value because of their floating rate structure. Interest Rate Swaps —The Company uses interest rate swaps to mitigate the risk of a rise in interest rates. The Company applies ASC 815, Derivatives and Hedging and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 Leasehold improvements * Assets under capital leases * _______________________________________ *Lesser of lease term or economic life Expenses for repairs and maintenance that do not extend the life of property and equipment are expensed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to five year period, which management believes represents the useful life of these capitalized costs. In accordance with ASC 985-20, Software to be Sold, Leased, or Marketed ,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 to five year period. Intangible Assets —Intangible assets consist of acquired technology, including developed and core technology, databases, trade names, and customer relationships. Intangible assets are initially recorded at fair value and amortized on a straight line basis over their estimated useful lives. Acquired intangible assets are being amortized over the following periods: Useful Life Technology 3 - 13 years Trademark and trade names 3 - 17 years Database 10 years Customer relationships 8 - 15.75 years Non-compete agreements Contractual term In-process research and development Indefinite At least annually, or whenever events or changes in circumstances indicate a revision to the useful life, the Company reviews the remaining useful lives of its definite-lived intangible assets. On an annual basis, the Company reviews its indefinite-lived in process research and development for impairment until the research and development is completed or abandoned. There were no impairment charges on indefinite-lived intangible assets for the years ended December 31, 2018 and 2017 . Goodwill —Goodwill represents the excess of acquisition costs over the fair value of tangible net assets and identifiable intangible assets of businesses acquired. Goodwill is not amortized and is subject to impairment testing annually, or whenever events or changes in circumstances indicate that the carrying amount may not be fully recoverable. Historically, the annual goodwill impairment assessment was performed as of December 31 st . During 2018, the Company changed the date of the goodwill impairment assessment to November 1 st for the year ended December 31, 2018 and thereafter. The Company believes this change in the Company’s measurement date does not represent a material change in method of applying the accounting principal as the new and old assessment dates are close in proximity and fall within the same quarter. Additionally, the change does not produce different results as similar valuation assumptions are used and the carrying values are stable. The change in the date of the Company’s goodwill impairment analysis will allow for more time to perform the analysis and prepare the valuations for certain reporting units. Impairment is the condition that exists when the carrying amount of a reporting unit exceeds its fair value. If the fair value of the reporting unit exceeds the carrying value of the reporting unit, goodwill is not impaired. If the carrying value of the reporting unit exceeds the fair value of the reporting unit, then the Company will record an impairment loss in the amount equal to the difference between the fair value and the carrying value. Significant judgment in testing goodwill for impairment includes assigning assets and liabilities to the reporting unit and assessing or determining the fair value of each reporting unit based on the Company’s best estimates and assumptions, as well as other information including valuations that utilize customary valuation procedures and techniques. The Company tests its goodwill for impairment at the reporting unit level which is one level below the operating segment and has identified four reporting units: Inovalon, ABILITY, Avalere and Creehan. Based on the Company’s annual impairment evaluation performed as of November 1, 2018, the Company concluded that there was no impairment of goodwill. Refer to “Note 9 —Goodwill and Intangible Assets” for a summary of changes in goodwill. Valuation of Long-Lived Assets —The Company reviews long-lived assets for events or changes in circumstances that would indicate potential impairment. If the Company determines that an asset may not be recoverable, an impairment charge is recorded. There were no impairment charges on long-lived assets for the years ended December 31, 2018 , and 2017 . Revenue Recognition —The Company generates a substantial majority of its revenue through the sale or subscription licensing of its platform solutions, as well as revenue from related arrangements for advisory, implementation, and support services. The Company recognizes revenue when performance obligations under the terms of a contract are satisfied. A performance obligation is a contractual promise to transfer a distinct good or service to the customer. This occurs when the control of the product or service is transferred to the customer. The majority of the Company’s platform solutions contracts contain a series of separately identifiable and distinct services that represent performance obligations that are satisfied over time. The Company allocates revenue to platform services by determining the standalone selling price of each performance obligation. The determination of standalone selling price for each performance obligation is determined based on the terms of the contract and can require judgment. Generally, the best estimate of standalone selling price is consistent with the contractual arrangement fee for each element. Revenue is generally recognized on platform offerings over the contract term. For these contracts, the Company has determined that it will use the practical expedient under ASC 606-10-55-18 to recognize revenue when it has the right to invoice. The Company qualifies for this practical expedient because the right to invoice corresponds directly with the value transferred to the customer. The Company also generates revenue from advisory, implementation, and support services. The Company primarily enters into arrangements for advisory services under fixed-price, time and materials, or retainer-based contracts. Revenues under fixed-price and retainer-based contracts are recognized ratably over the contract period or upon contract completion. Revenue for time and material contracts is recognized based upon contractually agreed upon billing rates applied to direct labor hours expended plus the costs of other items used in the performance of the contract. The Company recognizes revenue when the Company has the right to invoice the customer using the allowable practical expedient under ASC 606-10-55-18 since the right to invoice the customer corresponds with the performance obligations complet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 Cost of Revenue —Cost of revenue consists primarily of employee-related expenses including salaries, benefits, discretionary incentive compensation, employment taxes, equity compensation costs, and severance for employees that provide direct revenue-generating services to clients. Cost of revenue also includes expenses associated with the integration and verification of data and other service costs incurred to fulfill the Company’s revenue contracts. Cost of revenue does not include allocated amounts for occupancy expense, depreciation and amortization. Research and Development —Research and development expenses consist primarily of employee-related expenses. All such costs are expensed as incurred, except for certain internal use software development costs that are capitalized. Research and development excludes any allocation of occupancy expense, depreciation and amortization. 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and other expenses. General and administrative expense excludes any allocation of depreciation and amortization. Segments —The Company operates its business as one operating segment. The Company provides cloud-based platforms under a shared infrastructure and provides related services to its clients in order to achieve meaningful insight and improvement in clinical and quality outcomes, utilization, and financial performance. The Company derives substantially all of its revenue from the sale or subscription licensing of its platform solutions, as well as revenue from related arrangements for advisory, implementation, and support services of one group of similar product offerings—proprietary datasets, core connectivity,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in deciding how to allocate resources and in assessing performance. In the process of allocating resources and assessing performance, the Company’s CODM, its chief executive officer, reviews financial information presented on a consolidated basis. Income Taxes —The Company accounts for income taxes in accordance with ASC 740, Income Taxes , which prescribes the use of the asset and liability approach to the recognition of deferred tax assets and liabilities related to the expected future tax consequences of events that have been recognized in the Company’s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represents the net change in the deferred tax asset or liability balance during the period and any change in valuation allowances and (ii) current tax expense, which represents the amount of tax currently payable to or receivable from a taxing authority and amounts accrued for expected tax contingencies (including both tax and interest). ASC 740 prescribes a recognition threshold of more-likely-than-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y positions. The Company adjusts these reserves in light of changing facts and circumstances. As a result of the Tax Cuts and Jobs Act of 2017 (the “Tax Act”), which was signed into law on December 22, 2017 and was effective January 1, 2018, the Company remeasured the ending deferred tax assets to reflect the decrease in the federal corporate tax rate resulting in a tax benefit. Refer to “Note 16—Income Taxes.” Stock-Based Compensation —All stock-based awards, including employee stock option grants, restricted stock unit (“RSU”) grants, and restricted stock award (“RSA”) grants, are recorded at fair value as of the grant date in accordance with ASC 718, Compensation—Stock Compensation , and recognized in the statement of operations over the service period of the applicable award using the straight-line method or using a graded vest schedule for RSAs with a performance condition and ratable vest terms. The Company determines the fair value of its stock option awards on the date of grant, using the Black-Scholes option pricing model. The assumptions used in calculating the fair value of stock-based awards represent management’s best estimates. The Company measures RSUs and RSAs that vest upon satisfaction of a service condition, a performance condition, or a liquidity condition, if such conditions are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liquidity condition as of that date, and/or the probability of achievement of the specified performance conditions following the straight-line method or using a graded vest method, depending on the specific terms of the award.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Deferred Rent —Deferred rent consists of rent escalation payment terms, tenant improvement allowances and other incentives received from landlords related to the Company’s operating leases for its facilities. Rent escalation represents the difference between actual operating lease payments due and straight-line rent expense, which is recorded by the Company over the term of the lease, including any construction period.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as part of the negotiated terms of the lease or reimbursements of moving costs. These cash payments are recorded as deferred rent from landlords and are amortized as a reduction of periodic rent expense, over the term of the applicable lease. Recently Adopted Accounting Standards In May 2014, the Financial Accounting Standards Board (“FASB”) issued Accounting Standards Update (“ASU”) 2014-09, Revenue from Contracts with Customers and subsequent clarifying guidance (“ASU 2014-09”). The core principle is that an entity should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approach. Refer to “Note 4—Revenue.” In August 2016, the FASB issued ASU 2016-15, Statement of Cash Flows (Topic 230): Classification of Certain Cash Receipts and Cash Payments . The update amends the guidance in Accounting Standards Codification (“ASC”) 230, Statement of Cash Flows , and clarifies how entities should classify certain cash receipts and cash payments on the statement of cash flows with the objective of reducing the existing diversity in practice related to eight specific cash flow issues. The Company adopted the requirements of the new standard in the first quarter of 2018 and there was no material impact on its consolidated financial statements. In August 2017, the FASB issued ASU 2017-12, Derivatives and Hedging (Topic 815): Targeted Improvements to Accounting for Hedging Activities (“ASU 2017-12”) . The update amends the current hedge accounting model and eliminates the requirement to separately measure and report hedge ineffectiveness. This guidance also requires, for qualifying hedges, the entire change in the fair value of a hedging instrument to be presented in the same income statement line item as the hedged item. The update also eases documentation and assessment requirements, modifies certain disclosure requirements, and modifies the method of accounting for components excluded from the assessment of hedge effectiveness. The Company adopted the requirements of the new standard in the second quarter of 2018 concurrent with entering into four interest rate swaps. Refer to “Note 7—Fair Value Measurements.” In February 2018, the FASB issued ASU 2018-02, Income Statement-Reporting Comprehensive Income (Topic 220): Reclassification of Certain Tax Effects from Accumulated Other Comprehensive Income. The guidance is effective for all public companies for fiscal years, and interim periods within those fiscal years, beginning after December 15, 2018. This guidance allows for a reclassification from accumulated other comprehensive income to retained earnings for stranded tax effects resulting from Tax Act. Early adoption is permitted in any interim period or fiscal year before the effective date. The Company early adopted the requirements of the new standard in the first quarter of 2018, and elected to reclassify the income tax effects of the Tax Act of $0.1 million from other comprehensive income to retained earnings. Refer to the consolidated statements of comprehensive (loss) income. Recently Issued Accounting Standards In February 2016, the FASB issued ASU 2016-02, Leases (Topic 842) and, in July 2018, issued subsequent clarifying guidance (collectively, “ASU 2016-02”). ASU 2016-02 requires the recognition of lease assets and lease liabilities on the balance sheet and enhanced disclosure about leasing arrangements. The lease asset represents a right of use asset and the lease liability represents the obligation to make lease payments. This guidance is effective for public companies for fiscal years, and interim periods within those fiscal years, beginning after December 15, 2018. The Company has finalized its portfolio of leases to determine the impact that will be recorded to the balance sheet, reviewed applicable lease agreements, and is in the process of implementing changes to our processes and internal controls. The standard initially required the use of a modified-retrospective method. In July 2018, the FASB issued updated guidance which allows for an additional transition method which requires that the cumulative effect of applying the new standard is recognized as an adjustment to the opening retained earnings balance. The Company adopted the new standard effective January 1, 2019 using the additional transition approach and has elected all applicable practical expedients under ASC 842-10-65-1. The Company is finalizing the calculation of the financial statement impact and currently expects the right of use asset to be in the approximate range of $34 million and $35 million and currently expects the lease liability to be in the approximate range of $36 million and $37 million . The adjustment to retained earnings is currently expected to be in the approximate range of $0.5 million to $1.5 million . The Company will provide additional disclosures as required by the new standard in the first quarter of 2019. In June 2016, the FASB issued ASU 2016-13, Financial Instruments–Credit Losses (Topic 326): Measurement of Credit Losses on Financial Instruments and subsequent clarifying guidance (“ASU 2016-13”) . ASU 2016-13 replaces the current incurred loss impairment method with a methodology that reflects the amortized cost basis net of expected credit losses that are calculated based on certain relevant information. The standard also amends the credit loss guidance for available-for-sale debt securities and requires the measurement and recognition of an expected allowance for credit losses for financial assets held at amortized cost. This guidance is effective for public companies for fiscal years, and interim periods within those fiscal years, beginning after December 15, 2019. The Company is in the process of evaluating the timing and impact of adoption on the consolidated financial statements and notes disclosures. In June 2018, the FASB issued ASU 2018-07, Compensation–Stock Compensation (Topic 718) . ASU 2018-07 expands the scope of ASC 718, Compensation–Stock Compensation: Improvements to Nonemployee Share-Based Payment Accounting, to include share-based payment transactions for acquired goods and services from non-employees. This update includes changing the accounting for non-employee stock-based compensation as it relates to the award measurement date, the fair value measurement of the awards, and forfeitures, among other changes to align the accounting with ASC 718. This guidance is effective for public companies for fiscal years, and interim periods within those fiscal years, beginning after December 15, 2018. The Company adopted the new standard effective January 1, 2019 and expects no material impact on its consolidated financial statements. In August 2018, the FASB issued ASU 2018-13, Fair Value Measurement (Topic 820): Disclosure Framework–Changes to the Requirements for Fair Value Measurement. This update changes the fair value measurement disclosure requirements of ASC 820. The standard consists of removals, modifications, and additions to the existing disclosure requirements. This guidance is effective for public companies for fiscal years, and interim periods within those fiscal years, beginning after December 15, 2019. The Company is in the process of evaluating the timing and impact of adoption on the notes disclosures. In August 2018, the FAS</t>
  </si>
  <si>
    <t>BUSINESS COMBINATIONS</t>
  </si>
  <si>
    <t>Business Combinations [Abstract]</t>
  </si>
  <si>
    <t>BUSINESS COMBINATIONS 2018 Acquisition ABILITY Network, Inc. On April 2, 2018, the Company completed the acquisition (the “ABILITY Acquisition”) of Butler Group Holdings, Inc., a Delaware corporation, and its wholly-owned subsidiaries, including, without limitation, ABILITY Network Inc., a Delaware corporation (“ABILITY”), for aggregate consideration of $1.19 billion in cash and restricted shares of our Class A common stock (the “Purchase Price”). ABILITY is a leading cloud-based Software-as-a-service (“SaaS”) technology company helping to simplify the administrative and clinical complexities of healthcare. Through the my ABILITY ® software platform, an integrated set of cloud-based applications for providers, ABILITY provides core connectivity, administrative, clinical, and quality analysis, management, and performance improvement capabilities to more than 44,000 acute, post-acute and ambulatory point-of-care provider facilities. The extensive datasets, on-demand compute capability, advanced analytics, and broad healthcare ecosystem connectivity enabled by the Inovalon ONE ® Platform are expected to provide a significant expansion of application offerings within the my ABILITY ® software platform while also expanding the nature and reach of high-value solutions for Inovalon’s existing payer, pharma, and device client-base. The combination of Inovalon and ABILITY creates a vertically integrated cloud-based platform empowering the achievement of real-time, value-based care from payers, manufacturers, and diagnostics all the way to the patient’s point of care. A summary of the composition of the stated Purchase Price and fair value of the stated Purchase Price is as follows (in thousands): Purchase Price $ 1,220,800 Working capital adjustment (630 ) Shareholder payable adjustment 576 Subtotal 1,220,746 Fair value adjustments: Restricted stock marketability discount (30,000 ) Total fair value purchase price $ 1,190,746 The composition of the fair value of the consideration transferred is as follows (in thousands): Cash $ 1,107,220 Issuance of Class A common stock 70,000 Contingent consideration 14,156 Working capital adjustment (630 ) Total fair value purchase price $ 1,190,746 The ABILITY Acquisition was accounted for using the acquisition method of accounting under ASC No. 805, Business Combinations , which requires that assets acquired and liabilities assumed are recognized at their estimated fair values. The excess of the aggregate consideration over the estimated fair values has been allocated to goodwill. In addition, ASC No. 805 requires that the consideration transferred be measured at the closing date of the ABILITY Acquisition at the then-current market prices. The preliminary value of consideration and the purchase price allocation is subject to adjustment until the Company has completed its analysis within the measurement period. The Company is in the process of reviewing its assumptions related to the fair value of the consideration including any working capital adjustments and estimates of tax related matters. The Purchase Price allocation is preliminary and the finalization of the Company’s Purchase Price allocation may result in changes in the valuation of assets acquired and liabilities assumed. The Company will finalize the Purchase Price allocation as soon as practicable in accordance with ASC No. 805, but not to exceed one year following the ABILITY Acquisition. The preliminary estimates of fair value represent the Company’s best preliminary estimates and preliminary valuations. The following table summarizes the net assets acquired and liabilities assumed (in thousands): Preliminary Fair Value Cash and cash equivalents $ 23,850 Accounts receivable 16,739 Income tax receivable 551 Prepaid expenses and other current assets 3,025 Property and equipment 3,095 Goodwill (1)(2) 771,097 Intangible assets (1) 490,000 Other assets 1,252 Accounts payable and accrued expenses (6,863 ) Deferred revenue (7,000 ) Other current liabilities (507 ) Other liabilities (5,291 ) Deferred tax liabilities (2) (99,202 ) Total consideration transferred $ 1,190,746 ______________________________________ (1) The Company allocated a portion of the goodwill associated with the ABILITY Acquisition to the Inovalon reporting unit based on expected revenue synergies. As a result, the fair value of the customer relationships intangible asset was adjusted by $23.0 million during the third quarter of 2018. (2) The Company recognized a net purchase accounting adjustment of $1.6 million resulting in a decrease to goodwill. This adjustment was driven by a $7.2 million decrease to deferred tax liabilities primarily attributable to the tax impact related to the reduction to the fair value of the customer relationships intangible assets, which was partially offset by a $5.0 million increase in deferred tax liabilities related to tax basis goodwill and provision-to-tax adjustments from ABILITY’s 2017 tax return filings and an adjustment of $0.6 million to the shareholder payable attributable to the ABILITY Acquisition. The amounts attributed to identified intangible assets are summarized in the table below (in thousands): Estimated Preliminary Measurement Period Adjustments Adjusted Preliminary Fair Value Customer relationships 13 years $ 408,000 $ (23,000 ) $ 385,000 Technology 13 years 86,000 — 86,000 Tradenames 17 years 19,000 — 19,000 Total intangible assets $ 513,000 $ (23,000 ) $ 490,000 Acquisition-related costs were expensed as incurred. For the twelve months ended December 31, 2018 , the Company incurred acquisition-related costs of $6.5 million . Acquisition-related costs are recognized within “General and administrative” expenses in the accompanying consolidated statements of operations. The following table presents revenue and loss before taxes of ABILITY since the acquisition date, April 2, 2018, included in the consolidated statements of operations (in thousands): Total Revenue $ 113,578 Loss before taxes $ (3,902 ) The following pro forma financial information is based on Inovalon’s and ABILITY’s historical consolidated financial statements as adjusted to give effect to pro forma events that are (1) directly attributable to the ABILITY Acquisition, (2) factually supportable, and (3) with respect to the unaudited pro forma condensed combined statements of operations, expected to have a continuing impact on the combined results. The pro forma adjustments include, but are not limited to: (i) amortization of acquired intangible assets, (ii) net increase to interest expense resulting from the extinguishment of the 2014 Credit Facilities and historical ABILITY debt, borrowings under the 2018 Term Facility and the amortization of related debt issuance costs, and (iii) elimination of non-recurring acquisition and integration-related expenses. The following pro forma financial information is unaudited and gives effect to the transactions as if they had occurred on January 1, 2017 (in thousands): Year ended December 31, 2018 2017 Revenue $ 565,040 $ 589,197 Loss before taxes $ (56,016 ) $ (5,554 ) The unaudited pro forma revenue and loss before taxes was prepared for informational purposes only based on estimates and assumptions that the Company believes to be reasonable and is not necessarily indicative of the results of operations that would have occurred if the ABILITY Acquisition had been completed on the date indicated nor of the future financial position or results of operations following completion of the ABILITY Acquisition. 2017 Acquisition ComplexCare Solutions On July 6, 2017, the Company completed the acquisition of ComplexCare Solutions, Inc. and ComplexCare Solutions IPA, LLC (together, “CCS”). CCS is a company which provides technology-enabled interventions and member engagement coordination services for a number of payers and employers throughout the United States. The fair value included in the consolidated financial statements, in conformity with ASC No. 820, Fair Value Measurements and Disclosures , represent the Company’s best estimates and valuations. The final purchase price was allocated to identifiable assets acquired and liabilities assumed based upon valuation procedures performed to-date. The Company acquired all of the capital stock of CCS for approximately $4.5 million in cash and the settlement of an existing payable to CCS of $2.3 million . The Company acquired approximately $9.8 million of assets, including approximately $1.5 million of cash, and approximately $3.9 million of liabilities. The net assets acquired exceeded the consideration paid by approximately $1.4 million , and as such the Company recorded a bargain purchase gain in general and administrative expenses. 2016 Acquisition Creehan Holding Co., Inc. On October 3, 2016, the Company completed its acquisition of Creehan Holding Co., Inc. (“Creehan”). Creehan, through its subsidiary Creehan &amp; Company Corporation, is a leading provider of specialty pharmacy software solutions to the pharmaceutical industry. Pursuant to the terms of the Stock Purchase Agreement between the Company and Creehan (the “Stock Purchase Agreement”), Creehan became a wholly owned subsidiary of Inovalon. Pursuant to the terms of the Stock Purchase Agreement, Inovalon acquired all of the issued and outstanding capital stock of Creehan for an aggregate purchase price of $130.0 million , which was comprised of $120.0 million in cash and $10.0 million in shares of Class A common stock of the Company. The Company completed the acquisition of Creehan through the use of cash on hand and the issuance of 651,355 shares of Class A common stock, subject to resale restrictions. Certain components, which are referred to below as contingent consideration, of the aggregate purchase price are subject to the achievement of financial performance objectives. The Company acquired Creehan for the assembled workforce, technology platform, client base, and to accelerate entry into the specialty pharmacy software market. Transaction costs in connection with the acquisition are expensed as incurred and are included in general and administrative expenses. The results of operations related to Creehan are included in our consolidated statements of operations beginning from the date of acquisition. A summary of the final composition of the stated purchase price and fair value of the stated purchase price is as follows (in thousands): Share Purchase Agreement purchase price $ 130,000 Working capital adjustment 755 Subtotal 130,755 Fair value adjustments: Marketability restrictions on equity consideration (2,236 ) Contingent consideration probability of achievement adjustment (12,400 ) Post-acquisition compensation expense (5,952 ) Total fair value purchase price $ 110,167 The Company finalized the working capital adjustment in the third quarter of 2017 resulting in an increase of approximately $0.4 million to the initial purchase price allocation. After adjusting for this difference the composition of the fair value of the consideration transferred is as follows (in thousands): Cash $ 89,803 Issuance of Class A common stock 7,764 Contingent consideration 12,600 Total fair value purchase price $ 110,167 Recording of Assets Acquired and Liabilities Assumed The Company finalized the fair value of acquired assets, assumed liabilities and tax related matters in the third quarter of 2017. The following table summarizes the purchase price allocation to assets acquired and liabilities assumed, including identification of measurement period adjustments (in thousands): Recorded Value Cash and cash equivalents $ 861 Accounts receivable 9,048 Other current assets 171 Property, equipment and capitalized software 641 Intangible assets (1) 50,900 Goodwill (2) 51,362 Total assets acquired 112,983 Current liabilities (916 ) Deferred revenue (1,900 ) Total liabilities assumed (2,816 ) Net assets acquired $ 110,167 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The goodwill attributable to the Creehan acquisition is deductible for tax purposes. The amounts attributed to identified intangible assets are summarized in the table below (in thousands): Weighted Average Useful Life Recorded Value Customer relationships 8 years $ 36,500 Tradename 4 years 4,000 Technology 4 years 8,800 In-process Research and Development indefinite 1,600 Total intangible assets $ 50,900 Acquisition-related costs were expensed as incurred. For the year ended December 31, 2016, the Company incurred acquisition-related costs of $1.6 million recognized within “General and administrative” expenses in the accompanying consolidated statements of operations. Creehan Results and Pro Forma Impact of Acquisition The following table presents revenue and loss before taxes of Creehan since the acquisition date, October 3, 2016, included in the consolidated statements of operations and includes amortization expense related to acquired intangible assets (in thousands): Year Ended December 31, 2016 Revenue $ 8,106 Loss before taxes $ (976 ) The following table presents pro forma information, based on estimates and assumptions that the Company believes to be reasonable, for the Company as if the acquisition of Creehan had occurred at the beginning of the earliest period presented (unaudited, in thousands): Year Ended December 31, 2016 Pro forma revenue $ 453,613 Pro forma income before taxes $ 44,203 The pro forma information provided in the table above is not necessarily indicative of the consolidated results of operations for future periods or the results that actually would have been realized had the acquisition been completed at the beginning of the periods presented.</t>
  </si>
  <si>
    <t>REVENUE (Notes)</t>
  </si>
  <si>
    <t>Revenue from Contract with Customer [Abstract]</t>
  </si>
  <si>
    <t>Revenue from Contract with Customer [Text Block]</t>
  </si>
  <si>
    <t>REVENUE The Company adopted ASU 2014-09 as of January 1, 2018 using the modified retrospective approach. Revenues for periods beginning after January 1, 2018 are presented under ASC 606, Revenue from Contracts with Customers , while prior period amounts are not adjusted and continue to be reported in accordance with our historic accounting under ASC 605. The Company recorded a cumulative effect net adjustment to increase retained earnings by $0.6 million as of January 1, 2018. The impact as a result of adopting ASC 606 was an increase of $0.7 million in revenue and an increase of $0.4 million in expense resulting from deferred commissions for the year ended December 31, 2018 . These adjustments primarily related to commissions for certain contracts which are now expensed over the remaining life of the contracts and credits provided to customers which are recorded as a reduction to revenue over the applicable service period. For the remaining contracts, the Company has elected to use the practical expedient to recognize the incremental costs of obtaining a contract as an expense when incurred if the amortization period of the asset that the entity otherwise would have recognized is one year or less. On April 2, 2018, concurrent with the ABILITY Acquisition (as defined in “Note 3—Business Combinations”), the Company was required to comply with ASC 606 and adopted ASU 2014-09 with respect to ABILITY. There was no material impact on the consolidated financial statements as a result of adopting ASU 2014-09. The Company primarily derives its revenues through the sale or subscription licensing of its platform solutions and services. The following table disaggregates revenue by offering (in thousands): Year Ended December 31, 2018 2017 (1) Platform solutions (2) $ 466,544 $ 382,778 Services (3) 61,132 66,580 Total revenue $ 527,676 $ 449,358 ______________________________________ (1) Prior period amounts have not been adjusted under the modified retrospective method. (2) Platform solutions include arrangements for technology-based offerings representing subscription-based cloud-based platform offerings and legacy platform solutions that are not cloud-based and not billed under a subscription-based contract structure. (3) Services include advisory, implementation, and support services under time and materials, fixed price, or retainer-based contracts. Performance Obligations A performance obligation is a contractual promise to transfer a distinct good or service to the customer. A contract’s transaction price is allocated to each distinct performance obligation based on standalone selling price and revenue is recognized when the performance obligations under the terms of a contract are satisfied. The determination of standalone selling price for each performance obligation requires judgment based on the terms of the contract. The majority of the Company’s platform solutions contracts contain a series of separately identifiable and distinct services that represent performance obligations that are satisfied over time. The Company allocates revenue to platform solutions by determining the standalone selling price of each performance obligation. Revenue is generally recognized on our platform offerings over the contract term. For these contracts, the Company has determined that it will use the practical expedient under ASC 606-10-55-18 to recognize revenue when it has the right to invoice. The Company qualifies for this practical expedient because the right to invoice corresponds directly with the value transferred to the customer. The Company allocates revenue to its service arrangements for advisory, implementation, and support services based on contractually agreed upon billing rates applied to direct labor hours expended plus the costs of other items used in the performance of the contract. The Company concluded that it will recognize revenue when it has the right to invoice the customer using the allowable practical expedient since the right to invoice the customer corresponds with the performance obligations completed. Revenues under fixed-price and retainer-based contracts are recognized ratably over the contract period or upon contract completion.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Historically, the Company has met contractually specified performance obligations. Contract Balances The timing of revenue recognition, billings and cash collections results in billed accounts receivable, unbilled receivables, and deferred revenue. Invoices to clients are generated in accordance with the terms of the applicable contract, which may not be directly related to the performance of services. Unbilled receivables are invoiced when the achievement of specific events as defined by each contract occurs. The Company had an unbilled receivables balance of $20.5 million and $14.1 million as of December 31, 2018 and December 31, 2017 , respectively. The increase in the unbilled receivables balance was primarily driven by the timing of new contract signings, the timing of billings, and $2.3 million related to the acquisition of ABILITY. Refer to “Note 3—Business Combinations.” Unbilled receivables are classified as accounts receivable on the consolidated balance sheet. Advanced billings to clients in excess of revenue earned are recorded as deferred revenue until the aforementioned revenue recognition criteria are met. The Company had deferred commissions of $5.7 million as of December 31, 2018 and no deferred commissions as of December 31, 2017 . The change in deferred commissions was primarily driven by $4.9 million related to the acquisition of ABILITY. The Company had a deferred revenue balance of $20.6 million and $7.0 million as of December 31, 2018 and December 31, 2017 , respectively. The change in the deferred revenue balance was primarily driven by $9.5 million related to the acquisition of ABILITY. Revenue recognized during the year ended December 31, 2018 that was included in the deferred revenue balance at the beginning of the year, or as of the acquisition date as it relates to ABILITY, was $11.2 million .</t>
  </si>
  <si>
    <t>NET INCOME PER SHARE</t>
  </si>
  <si>
    <t>Earnings Per Share [Abstract]</t>
  </si>
  <si>
    <t>NET (LOSS) INCOME PER SHARE During September 2014, the Company completed a holding company reorganization. As part of the reorganization, the Company implemented a multi-class stock structure. The Company presents the impact on net income per share (“EPS”) by calculating EPS based on the authorized, issued and outstanding shares of Class A and Class B common stock. Holders of all outstanding classes of common stock participate ratably in earnings on an identical per share basis as if all shares were a single class. The Company has issued RSAs of Class A common stock under the 2015 Omnibus Incentive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per share of Class A and Class B common stock.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If the Company incurs a loss from continuing operations, losses are not allocated to participating securities. The Company has issued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will convert into one share of Class A common stock immediately upon its sale or transfer. As such, basic and fully diluted earnings per share for Class A common stock and Class B common stock are the same. Basic net (loss) income per share of common stock is computed by dividing the net (loss) income attributable to common stockholders by the weighted-average number of shares of common stock outstanding during the period. All participating securities are excluded from the basic weighted-average shares of common stock outstanding. Unvested RSAs are excluded from the calculation of the weighted-average shares of common stock until vesting occurs, as the restricted shares are subject to forfeiture and cancellation until vested. For purposes of the diluted net income per share attributable to common stockholders calculation, unvested shares of common stock resulting from RSAs are considered to be potentially dilutive shares of common stock.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Potentially dilutive securities also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 If the Company incurs a loss from continuing operations, diluted EPS is computed in the same manner as basic EPS. The numerators and denominators of the basic and diluted EPS computations, reconciliations of the weighted average shares outstanding, and resulting basic and diluted earnings per share for our common stock are calculated as follows (in thousands, except per share amounts): Year Ended December 31, 2018 2017 2016 Basic Numerator: Net (loss) income $ (39,164 ) $ 34,818 $ 27,104 Undistributed earnings allocated to participating securities — (990 ) (161 ) Net (loss) income attributable to common stockholders—basic $ (39,164 ) $ 33,828 $ 26,943 Denominator: Weighted average shares used in computing net (loss) income per share attributable to common stockholders—basic 145,389 142,225 150,048 Net (loss) income per share attributable to common stockholders—basic $ (0.27 ) $ 0.24 $ 0.18 Diluted Numerator: Net income attributable to common stockholders—diluted $ (39,164 ) $ 33,828 $ 26,943 Denominator: Number of shares used for basic EPS computation 145,389 142,225 150,048 Effect of dilutive securities — 512 907 Weighted average shares used in computing net income per share attributable to common stockholders—diluted 145,389 142,737 150,955 Net income per share attributable to common stockholders—diluted $ (0.27 ) $ 0.24 $ 0.18 The computation of diluted EPS does not include certain awards, on a weighted average basis, for the years ended December 31, 2018 , 2017 , and 2016 , respectively, because their inclusion would have an anti-dilutive effect on EPS. The awards excluded because of their anti-dilutive effect are as follows (in thousands): Year Ended December 31, 2018 2017 2016 Awards excluded from the computation of diluted net income per share because their inclusion would have been anti-dilutive 89 88 44</t>
  </si>
  <si>
    <t>SHORT-TERM INVESTMENTS</t>
  </si>
  <si>
    <t>Investments, Debt and Equity Securities [Abstract]</t>
  </si>
  <si>
    <t>SHORT-TERM INVESTMENTS As of December 31, 2018 , short-term investments consisted of the following (in thousands): Amortized Cost Gross Unrealized Gains Gross Unrealized Losses Estimated Fair Value Available-for-sale securities: Corporate notes and bonds $ 7,018 $ — $ (18 ) $ 7,000 Total available-for-sale securities $ 7,018 $ — $ (18 ) $ 7,000 As of December 31, 2017 , short-term investments consisted of the following (in thousands): Amortized Cost Gross Unrealized Gains Gross Unrealized Losses Estimated Fair Value Available-for-sale securities: Corporate notes and bonds $ 232,048 $ 3 $ (572 ) $ 231,479 U.S. agency obligations 15,341 — (99 ) 15,242 U.S. treasury securities 20,735 — (168 ) 20,567 Total available-for-sale securities $ 268,124 $ 3 $ (839 ) $ 267,288 The following table summarizes the estimated fair value of our short-term investments, designated as available-for-sale and classified by the contractual maturity date of the securities as of the dates shown (in thousands): December 31, 2018 2017 Due in one year or less $ 7,000 $ 204,725 Due after one year through two years — 62,563 Total $ 7,000 $ 267,288 The Company has certain available-for-sale securities in a gross unrealized loss position.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or if write downs related to credit losses are necessary, in one of these securities, the unrealized losses attributable to the respective investment would be reclassified to realized losses on short-term investments within the statement of operations. There were no impairments considered other-than-temporary as of December 31, 2018 . The following table shows the fair values and the gross unrealized losses of available-for-sale securities that were in a gross unrealized loss position, as of December 31, 2018 , aggregated by investment category (in thousands): Estimated Fair Value Gross Unrealized Losses Corporate notes and bonds $ 7,000 $ (18 )</t>
  </si>
  <si>
    <t>FAIR VALUE MEASUREMENTS</t>
  </si>
  <si>
    <t>Fair Value Disclosures [Abstract]</t>
  </si>
  <si>
    <t>FAIR VALUE MEASUREMENTS The following table presents the fair value hierarchy for financial assets and liabilities measured at fair value on a recurring basis as of December 31, 2018 (in thousands): Level 1 Level 2 Level 3 Total Cash Equivalents: Money market funds $ 34,064 $ — $ — $ 34,064 Short-term investments: Corporate notes and bonds — 7,000 — 7,000 Other current liabilities: Interest rate swaps — (1,778 ) — (1,778 ) Contingent consideration — — (15,182 ) (15,182 ) Other liabilities Interest rate swaps — (8,151 ) — (8,151 ) Contingent consideration — — (16,642 ) (16,642 ) Total $ 34,064 $ (2,929 ) $ (31,824 ) $ (689 ) The following table presents the fair value hierarchy for financial assets and liabilities measured at fair value on a recurring basis as of December 31, 2017 (in thousands): Level 1 Level 2 Level 3 Total Cash equivalents: Money market funds $ 162,347 $ — $ — $ 162,347 Short-term investments: Corporate notes and bonds — 231,479 — 231,479 U.S. agency obligations — 15,242 — 15,242 U.S. treasury securities — 20,567 — 20,567 Other current liabilities: Contingent consideration — — (7,400 ) (7,400 ) Total $ 162,347 $ 267,288 $ (7,400 ) $ 422,235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The following table presents our financial instruments measured at fair value using unobservable inputs (Level 3) as of the years ended December 31 (in thousands): Fair Value Measurements Using Unobservable Inputs (Level 3) 2018 2017 Balance, beginning of period $ (7,400 ) $ (12,600 ) Fair value adjustment (1) (6,159 ) 5,200 Accretion expense (recognized in general and administrative expenses) (1,053 ) — Contingent consideration attributable to and assumed from ABILITY Acquisition (17,212 ) — Total $ (31,824 ) $ (7,400 ) ______________________________________ (1) The Company recognized an adjustment of $5.6 million in general and administrative expenses related to the change in fair value of contingent consideration, and an adjustment of $0.6 million recognized in goodwill, which was a purchase accounting adjustment attributable to the ABILITY Acquisition. 2018 Credit Facilities The Company records debt on the balance sheet at carrying value. The estimated fair value of the Company’s debt is determined based on Level 2 inputs including current market rates for similar types of borrowings. The following table presents the carrying value and fair value of the Company’s debt (including the current portion thereof) as of December 31, 2018 (in thousands): December 31, Carrying amount $ 949,314 Fair value $ 922,021 Interest Rate Swaps In connection with the 2018 Credit Agreement, the Company entered into four interest rate swaps during the second quarter of 2018, each of which mature in March 2025, to mitigate the risk of a rise in interest rates. These interest rate swaps mitigate the exposure on the variable component of interest on the Company’s 2018 Credit Facility. The interest rate swaps fix the LIBOR rate component of interest on $700.0 million of the 2018 Term Facility at a weighted average rate of approximately 2.8% . See “Note 10 —Debt” for additional information. These interest rate swaps are designated as cash flow hedges and are deemed highly effective under ASC 815, Derivatives and Hedging .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The following table presents the fair value of interest rate swaps on the balance sheet as of December 31, 2018 (in thousands): Liability Derivative Balance Sheet Location Fair Value Interest rate swap contract Other current liabilities $ (1,778 ) Interest rate swap contract Other liabilities $ (8,151 ) The following table presents the location and amount of gains and losses on interest rate swaps included in other comprehensive income (“OCI”) and the statement of operations for the year ended December 31, 2018 (in thousands): Gain (Loss) recognized in OCI Statement of Operations Location (Gain) Loss reclassified from OCI Interest rate swap contract $ (12,907 ) Interest expense $ 2,978 The net amount of accumulated other comprehensive income expected to be reclassified to interest expense in the next 12 months is $1.9 million .</t>
  </si>
  <si>
    <t>PROPERTY, EQUIPMENT AND CAPITALIZED SOFTWARE</t>
  </si>
  <si>
    <t>Property, Plant and Equipment [Abstract]</t>
  </si>
  <si>
    <t>PROPERTY, EQUIPMENT AND CAPITALIZED SOFTWARE Property, equipment and capitalized software consisted of the following (in thousands): December 31, 2018 2017 Office and computer equipment $ 76,748 $ 55,840 Leasehold improvements 13,158 10,096 Purchased software 45,304 26,425 Capitalized software 128,356 114,569 Furniture and fixtures 6,412 4,670 Land 390 390 Buildings 14,028 14,028 Work in process 5,811 16,323 Total 290,207 242,341 Less: accumulated depreciation and amortization (148,449 ) (116,573 ) Property, equipment and capitalized software, net $ 141,758 $ 125,768 The Company purchases software licenses and office equipment under capital lease agreements, with bargain purchase options at the end of the lease term. The total net amount of purchased software licenses and office equipment included in property and equipment at December 31, 2018 and 2017 was $5.5 million and $0.6 million , respectively. The Company leases certain office space under a lease agreement that was determined to be a capital lease. This capital lease is classified as buildings within property and equipment. The total net amount of the capital lease at December 31, 2018 and 2017 was $10.9 million and $12.0 million , respectively. There were no leases of office spaces that were determined to be capital leases in 2016. Depreciation expense for the years ended December 31, 2018 , 2017 , and 2016 was $52.7 million , $37.9 million , and $28.1 million , respectively. Amortization of the capital leases included in depreciation expense was $1.4 million , $0.3 million , and $0.1 million , for the years ended December 31, 2018 , 2017 , and 2016 , respectively. At December 31, 2018 and 2017 , the Company had unamortized capitalized software costs, including costs classified as work in progress, of $57.8 million and $54.2 million , respectively. At December 31, 2018 and 2017 , work in process consisted primarily of purchased software licenses, computer equipment, and capitalized software, which was not placed into service.</t>
  </si>
  <si>
    <t>GOODWILL AND INTANGIBLE ASSETS</t>
  </si>
  <si>
    <t>Goodwill and Intangible Assets Disclosure [Abstract]</t>
  </si>
  <si>
    <t>GOODWILL AND INTANGIBLE ASSETS Goodwill Goodwill is primarily derived from the Company’s acquisitions of ABILITY in 2018, Creehan in 2016, Avalere in 2015, Catalyst Information Technologies, Inc. in 2009, and Medical Reliance Group, Inc. in 2006. Refer to “Note 2 —Summary of Significant Accounting Policies” for a discussion of our accounting policy. Refer to “Note 3—Business Combinations” for further information regarding the goodwill that arose from the Company’s acquisitions of ABILITY during 2018 and Creehan during 2016. The following table summarizes the activity related to the carrying value of our goodwill during the years ended December 31, 2018 and 2017 (in thousands): Goodwill as of January 1, 2017 $ 184,557 Adjustments recorded in connection with the acquisition of Creehan (1) 375 Goodwill as of December 31, 2017 184,932 Goodwill recorded in connection with the acquisition of ABILITY 771,097 Goodwill as of December 31, 2018 $ 956,029 ______________________________________ (1) During 2017, the Company finalized the working capital adjustments for Creehan.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 Intangible Assets Intangible assets at December 31, 2018 and 2017 were as follows (in thousands): December 31, 2018 Gross Accumulated Amortization Net Weighted Average Remaining Useful Life (years) Technology (1) $ 116,177 $ (28,882 ) $ 87,295 11.7 Trademark and trade names 31,860 (6,415 ) 25,445 13.4 Database 6,500 (6,012 ) 488 0.7 Customer relationships 480,950 (58,835 ) 422,115 11.6 Non-compete agreements 820 (820 ) — 0.0 Total $ 636,307 $ (100,964 ) $ 535,343 ______________________________________ (1) Upon completion of the development process of our in-process R&amp;D the Company performed an impairment assessment and determined there was no impairment. As such, $1.6 million of in-process R&amp;D was reclassified to a definite-lived technology intangible asset upon being placed into service. The Company evaluated the useful life of the asset resulting from the R&amp;D activities pursuant to ASC 350 and determined a useful life of 5.0 years was appropriate based on the period over which the asset is expected to contribute to future cash flows. The Company began amortizing the asset over the useful life on the date the asset was placed into service. December 31, 2017 Gross Accumulated Amortization Net Weighted Average Remaining Useful Life (years) Technology $ 28,577 $ (20,313 ) $ 8,264 2.8 Trademark and tradenames 12,860 (3,580 ) 9,280 6.2 Database 6,500 (5,362 ) 1,138 1.8 Customer relationships 95,950 (27,088 ) 68,862 7.4 Non-compete agreements 820 (638 ) 182 0.7 In-Process R&amp;D 1,600 — 1,600 Indefinite Total $ 146,307 $ (56,981 ) $ 89,326 Amortization expense for the years ended December 31, 2018 , 2017 , and 2016 was $44.0 million , $15.2 million , and $9.2 million , respectively. Estimated future amortization expense of intangible assets, based upon the Company’s intangible assets at December 31, 2018 , is as follows (in thousands): Amount Year ending December 31: 2019 $ 52,302 2020 50,821 2021 48,035 2022 48,035 2023 47,874 Thereafter 288,276 Total $ 535,343</t>
  </si>
  <si>
    <t>DEBT</t>
  </si>
  <si>
    <t>Debt Disclosure [Abstract]</t>
  </si>
  <si>
    <t>DEBT On September 19, 2014, the Company entered into a Credit and Guaranty Agreement with a group of lenders and Goldman Sachs Bank USA, as administrative agent (the “2014 Credit Agreement”). The terms of the 2014 Credit Agreement provided for credit facilities in the aggregate maximum principal amount of $400.0 million , consisting of a senior unsecured term loan facility in the original principal amount of $300.0 million (the “2014 Term Loan Facility”), and a senior unsecured revolving credit facility in the maximum principal amount of $100.0 million (the “2014 Revolving Credit Facility” and, together with the 2014 Term Loan Facility, the “2014 Credit Facilities”). The 2014 Term Loan Facility had a five-year term and was an amortizing facility with principal payments quarterly and interest payments monthly. On April 2, 2018, the Company paid in full all existing debt obligations under the 2014 Credit Agreement and terminated all commitments to extend further credit thereunder. On April 2, 2018, the Company entered into a credit agreement (the “2018 Credit Agreement”) with a group of lenders and Morgan Stanley Senior Funding, Inc. (“MSSF”), as administrative agent, providing for (i) a term loan B facility with the Company as borrower in a total principal amount of $980.0 million (the “2018 Term Facility”); and (ii) a revolving credit facility with the Company as borrower in a total principal amount of up to $100.0 million (the “2018 Revolving Facility” and, together with the 2018 Term Facility, the “2018 Credit Facilities”). The 2018 Revolving Facility will terminate on April 2, 2023 and the 2018 Term Facility will mature on April 2, 2025. The entire $980.0 million 2018 Term Facility was borrowed on April 2, 2018, and was used to pay off all of the Company’s existing debt obligations under the 2014 Credit Facilities as well as to provide the financing necessary to fund, in part, the cash consideration paid to acquire ABILITY. A loss on the early extinguishment of debt of $0.1 million was recognized during the year ended December 31, 2018 related to the write-off of unamortized deferred financing fees. At the option of the Company, the loans outstanding under the 2018 Term Facility will bear interest either at: (i) Adjusted London Interbank Offer Rate (“LIBOR”) plus an applicable rate of 3.50% or (ii) the Alternate Base Rate (“ABR”) plus an applicable margin. The Company may elect interest periods of one, two, three or six months for Adjusted LIBOR borrowings. As set forth in the 2018 Credit Agreement, the ABR is the higher of: (i) the rate that MSSF as Administrative Agent announces from time to time as its prime or base commercial lending rate, as in effect from time to time, (ii) the Federal Funds Effective Rate plus ½ of 1.0% and (iii) one-month Adjusted LIBOR plus 1.0% . The Company is required to pay a commitment fee ranging from 0.25% to 0.375% per annum in respect of the daily average unused commitments under the 2018 Revolving Facility based on the Company’s senior secured net leverage ratio. As of December 31, 2018 , the Company had $100.0 million available consisting of $99.0 million on the 2018 Revolving Facility and a letter of credit of $1.0 million . The following table discloses the outstanding debt at each balance date as follows (in thousands): December 31, 2018 December 31, 2017 2018 Term Facility (1) $ 949,314 $ — 2014 Revolving Credit Facility — 236,250 Total Credit Facilities 949,314 236,250 Less: current portion 9,800 45,000 Non-current Credit Facilities $ 939,514 $ 191,250 ______________________________________ (1) The 2018 Term Facility is presented net of unamortized deferred financing fees and original issue discount (“OID”) of $28.2 million . The Company incurred an OID of $14.7 million and deferred financing fees of $16.4 million related to the 2018 Term Facility, which are shown as a direct reduction to the face amount and amortized as interest expense, using the effective interest method, over the life of the 2018 Credit Agreement. The Company incurred $1.9 million in deferred financing fees related to the 2018 Revolving Facility, which is amortized as interest expense using the straight-line method. During the year ended December 31, 2018 , the Company recognized $1.4 million in OID amortization expense related to the 2018 Term Facility. The Company recognized $1.5 million in deferred financing fees related to the 2018 Term Facility during the year ended December 31, 2018 . The Company recognized $0.3 million in amortization expense related to the 2018 Revolving Facility during the year ended December 31, 2018 . The Company and its Restricted Subsidiaries (as defined in the 2018 Credit Agreement) are subject to certain affirmative and negative covenants under the 2018 Credit Agreement, and the 2018 Credit Agreement includes certain customary representations and warranties of the Company. As of December 31, 2018 , the Company is in compliance with the covenants under the 2018 Credit Agreement. Scheduled principal maturity of the 2018 Credit Facilities follows (in thousands): Amount 2019 $ 9,800 2020 9,800 2021 9,800 2022 9,800 2023 9,800 Thereafter 928,550 Total scheduled maturities 977,550 Unamortized deferred financing fees and OID (28,236 ) Total Credit Facilities $ 949,314</t>
  </si>
  <si>
    <t>COMMITMENTS AND CONTINGENCIES</t>
  </si>
  <si>
    <t>Commitments and Contingencies Disclosure [Abstract]</t>
  </si>
  <si>
    <t>COMMITMENTS AND CONTINGENCIES Operating Leases —The Company leases office space and co-located data center facilities under operating lease arrangements, some of which contain renewal options. Future non-cancellable lease payments as of December 31, 2018 are as follows (in thousands): Amount Year ending December 31, 2019 $ 11,250 2020 7,059 2021 5,898 2022 5,303 2023 3,821 Thereafter 15,599 Total $ 48,930 Total expense under operating leases was $10.7 million , $11.3 million , and $8.9 million , during the years ended December 31, 2018 , 2017 , and 2016 ,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The deferred rent liability was $3.8 million and $2.0 million at December 31, 2018 and 2017 , respectively. Capital Leases —The total capital lease liability at December 31, 2018 and 2017 was $16.8 million and $12.4 million , respectively. Future minimum lease payments as of December 31, 2018 are as follows (in thousands): Amount Year ending December 31, 2019 $ 3,509 2020 2,567 2021 2,017 2022 1,181 2023 1,275 Thereafter 8,831 Total minimum lease payments 19,380 Less amount representing interest (2,548 ) Present value of minimum lease payments $ 16,832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densed consolidated financial statements of the Company. There have been no significant or material developments to current legal proceedings, including the estimated effects on the Company’s condensed consolidated financial statements and note disclosures, other than the following updates with respect to the Xiang v. Inovalon Holdings, Inc., et.al ., No. 1:16-cv-04923 case filed in the United States District Court for the Southern District of New York on June 24, 2016 against the Company, certain officers, directors and underwriters in the Company’s initial public offering, which was previously disclosed. Expert discovery was completed on December 21, 2018. Subsequent to December 31, 2018, on January 23, 2019, the parties informed the court that they had accepted a mediator’s recommendation on the amount of a settlement, subject to agreement on the terms and settlement documentation. On the same day, the court stayed all proceedings for a period of not more than 60 days to enable the parties to finalize the settlement and settlement documentation and move for preliminary approval of the settlement. On January 24, 2019, the parties filed a motion with the U.S. Court of Appeals for the Second Circuit requesting that the pending petition seeking permission to appeal the court’s class certification order under Federal Rule of Civil Procedure 23(f) be held in abeyance pending the resolution of settlement negotiations, which request the court granted on January 28, 2019. On February 20, 2019, the parties executed a settlement agreement, which is subject to Court approval, and provides for the dismissal of all claims against the defendants in connection with the securities class action suit, and provides for a payment to the class of $17 million , of which the Company has agreed to contribute $1.7 million , with the remaining amounts to be paid by the Company’s insurance carriers. The settlement contains no admission of liability by the Company and the other defendants. The amounts owed by and due to the Company have been recorded within other current liabilities and within prepaid expenses and other current assets, respectively, on the consolidated balance sheet.</t>
  </si>
  <si>
    <t>RESTRUCTURING EXPENSE RESTRUCTURING EXPENSE</t>
  </si>
  <si>
    <t>Restructuring and Related Activities [Abstract]</t>
  </si>
  <si>
    <t>Restructuring and Related Activities Disclosure [Text Block]</t>
  </si>
  <si>
    <t xml:space="preserve"> RESTRUCTURING EXPENSE During the second quarter of 2018, the Company completed actions under restructuring programs as part of its continuing efficiency-enhancement and cost-reduction initiatives, both as part of its ongoing margin expansion goals, as well as related to the recent acquisition and ongoing integration of ABILITY. The initiatives primarily related to workforce reductions, site closures, streamlining of software development initiatives, changes in the structure of certain business functions, and strategic initiatives to achieve cost and product development synergies in connection with the ABILITY Acquisition (as defined in “Note 3—Business Combinations”). During the year ended December 31, 2018 , the Company incurred $9.5 million in restructuring expense which includes $6.4 million related to a streamlining of software development initiatives, $1.8 million in severance expense, and $1.3 million for lease termination costs and accelerated depreciation related to associated leasehold improvements. As of December 31, 2018 , the Company had a remaining restructuring liability associated with severance and lease termination costs of $0.6 million . The following table presents restructuring liability activity for the year ended December 31, 2018 (in thousands): Balance as of December 31, 2017 $ — Accruals for severance 1,764 Accruals for lease termination 1,405 Severance payments (1,750 ) Lease termination accretion (830 ) Balance as of December 31, 2018 $ 589</t>
  </si>
  <si>
    <t>STOCK-BASED COMPENSATION</t>
  </si>
  <si>
    <t>Disclosure of Compensation Related Costs, Share-based Payments [Abstract]</t>
  </si>
  <si>
    <t>STOCK-BASED COMPENSATION On December 31, 2006, the Company and its stockholders established the 2007 Long-Term Incentive Plan (the “2007 Plan”), under which the Company’s Board of Directors, at its discretion, could grant stock options to employees and certain directors of the Company. During 2009, the Plan was amended and currently authorizes the grant of stock options or other equity instruments for up to 10,275,000 shares of common stock. The stock-based awards granted under the Plan generally expire at the earlier of a specified period after termination of service or the date specified by the Board of Directors at the date of grant, but not more than ten years from such grant date. Stock issued as a result of exercised stock options will be issued from the Company’s authorized available stock. Effective June 5, 2012, the 2007 Long-Term Incentive Plan changed its name to the Inovalon, Inc. 2007 Long-Term Incentive Plan. Options granted under the Plan may be incentive stock options or non-qualified stock options under the applicable provisions of the Internal Revenue Code. The 2007 Long-Term Incentive Plan was terminated upon completion of the IPO. Awards granted under the 2007 Long-Term Incentive Plan will remain outstanding until the earlier of exercise, forfeiture, cancellation or expiration. On February 18, 2015, the date of the completion of the Company’s IPO, the Company’s 2015 Omnibus Incentive Plan (the “2015 Plan”) became effective. The 2015 Plan provides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As, RSUs, dividend equivalent rights, cash-based awards (including annual cash incentives and long-term cash incentives), and any combination thereof to the Company’s employees, directors, and consultants and to employees, directors, and consultants of certain affiliated entities. The Company reserved for issuance under the 2015 Plan shares of its Class A common stock equal to the sum of: (i) 7,335,430 shares of Class A common stock; and (ii) the number of shares of its Class A common stock underlying awards granted under the Company’s 2007 Long-Term Incentive Plan, which was terminated upon completion of the IPO, that are forfeited, canceled, or expire (whether voluntarily or involuntarily). Stock Options The Company uses the Black-Scholes option-pricing model to determine the estimated fair value for stock option awards. The Black-Scholes option-pricing model requires the use of estimates, including the fair market value of the Company’s common stock prior to the Company’s IPO, expected stock price volatility, expected term, estimated forfeitures and the risk-free interest rate. The fair value of stock option awards is amortized on a straight-line basis over the requisite service period of the awards, which is generally the vesting period. Prior to the Company’s IPO, determining the fair value of the Company’s common stock required complex and subjective judgment and estimates. There is inherent uncertainty in making these judgments and estimates. Since the Company’s share price was not publicly quoted and lacked an active trading market prior to the Company’s IPO in February 2015, the Company’s Compensation Committee was required to estimate the fair value of the common stock at each meeting at which options were granted based on factors including, but not limited to, contemporaneous valuations of the Company’s common stock performed by an unrelated third-party specialist, the lack of marketability of the Company’s common stock, developments in the business, share repurchase arrangements, the status of the Company’s development and sales efforts, revenue growth, valuations of comparable companies, and additional objective and subjective factors relating to the Company’s business. Expected volatility was calculated as of each grant date based on reported data for several unrelated public companies within the Company’s industry that are considered to be comparable to the Company and for which historical information was available. The average expected term was determined under the simplified calculation as provided by the Securities and Exchange Commission’s Staff Accounting Bulletin No. 107, Share-Based Payment , which is the mid-point between the vesting date and the end of the contractual term. The dividend yield assumption of zero was based upon the fact that the Company does not have a formal dividend payment policy, the Company does not intend to pay cash dividends on its common stock in the future, and, to the extent the Company pays dividends in the future, there is no assurance that any such dividends will be comparable to those previously declared. Any declarations of dividends and the establishment of future record and payment dates are subject to the final determination of the Company’s Board of Directors. The risk-free interest rate was determined by reference to the U.S. Treasury yield curve rates with the remaining term commensurate with the expected life assumed at the date of grant. Forfeitures are recorded as adjustments to expense as they occur. The Company did not grant any options during the years ended December 31, 2018 , 2017 and 2016 . Stock option activity is as follows: Number of Shares Outstanding Weighted- Average Exercise Price Weighted- Average Grant-date Fair Value of Underlying Common Stock Weighted- Average Remaining Contractual Life (in years) Aggregate Intrinsic Value (in thousands) Balance at January 1, 2018 1,313,310 $ 7.47 5.4 $ 9,895 Stock options granted — $ — $ — Stock options exercised (258,921 ) $ 7.01 Stock options cancelled (197,305 ) $ 7.36 Balance at December 31, 2018 857,084 $ 7.63 4.3 $ 5,616 Exercisable at December 31, 2018 701,742 $ 7.63 4.1 $ 4,600 Vested and expected to vest at December 31, 2018 857,084 $ 7.63 4.3 $ 5,616 As of December 31, 2018 , there is $0.6 million of total unrecognized compensation expense related to unvested stock options, and this expense is expected to be recognized over a weighted-average period of 0.5 years . The aggregate intrinsic value in the table above represents the total intrinsic value (the difference between the fair value of the Company’s common stock and the exercise price, multiplied by the number of in-the-money options) that would have been received by the option holders had all option holders exercised their options. This amount is subject to change based on changes to the fair market value of the Company’s common stock. The total intrinsic value of options exercised during the years ended December 31, 2018 , 2017 and 2016 was $1.2 million , $4.2 million , and $7.7 million , respectively. Restricted Stock Units In November 2014, the Company began issuing RSUs pursuant to the 2007 Plan. The Company uses the fair market value of the underlying common stock on the date of grant to determine the fair value of RSUs. The RSUs vest upon the satisfaction of both a service condition and a liquidity condition. The service condition for these awards is satisfied over five years. The liquidity condition is satisfied upon the occurrence of a qualifying event, defined as a change of control transaction or six months following the completion of the Company’s IPO. As of December 31, 2014, no stock-based compensation expense had been recognized for these RSUs because the qualifying events (described above) had not occurred. This six-month period following the IPO is not a substantive service condition and, accordingly, in 2015, the year in which the Company consummated its IPO, the Company recognized cumulative stock-based compensation expense for the portion of the RSUs that had met the service condition as of that date, following the straight-line method, net of estimated forfeitures. All remaining unrecognized stock-based compensation expense related to these RSUs is recorded over the remaining requisite service period using the straight-line method. During 2015, the Company began granting RSUs to employees pursuant to the 2015 Plan. These awards vest ratably over five years on each anniversary of the grant date. Upon vesting, the Company will deliver to the holder shares of the Company’s Class A common stock under the 2015 Plan. In 2017, the Company began issuing RSUs to non-employee directors. These awards fully vest upon the one-year anniversary of the award grant date, subject to continued service as a director through the vesting date. Upon vesting, the Company will deliver to the holder shares of the Company’s Class A common stock unless a deferral election has been made under certain circumstances. Pursuant to the terms of the awards, any unvested shares terminate upon the RSU holders’ separation from the Company. The Company recognizes stock-based compensation expense ratably over the requisite service period and records adjustments related to forfeitures as they occur. A summary of RSU activity is as follows: Number of RSUs Weighted Average Fair Value Per Unit RSUs granted and unvested at January 1, 2018 220,938 $ 19.94 RSUs granted during 2018 101,454 10.35 RSUs vested during 2018 (95,690 ) 19.14 RSUs forfeited during 2018 (34,834 ) 21.50 RSUs granted and unvested at December 31, 2018 191,868 $ 14.98 The weighted-average fair value of RSUs granted during the years ended December 31, 2018 , and 2017 was $10.35 and $13.70 , respectively. There were no RSUs granted during the year ended December 31, 2016. During the years ended December 31, 2018 and 2017 , these awards had an aggregate grant date fair value of $1.1 million and $0.6 million , respectively. The total fair value of RSUs vested during the years ended December 31, 2018 , 2017 and 2016 was $1.1 million , $1.3 million and $1.5 million , respectively. As of December 31, 2018 , there was a total of $1.7 million in unrecognized compensation cost related to unvested RSUs, which are expected to be recognized over a weighted-average period of approximately 0.8 years . Restricted Stock Awards During 2015, the Company began granting RSAs pursuant to the 2015 Plan. RSAs granted to directors fully vest upon the one year anniversary of the award grant date. RSAs granted to employees vest over two to five years either ratably on each anniversary of the grant date or cliff vest at the end of the vest period. Upon vesting, the Company will deliver shares of the Company’s Class A common stock to the holders. Pursuant to the terms of the awards, any unvested shares terminate upon the RSA holders’ separation from the Company. The Company recognizes stock-based compensation expense for the RSAs following the straight-line method over the requisite service period. The Company records adjustments related to forfeitures as they occur. In March 2017, the Company began issuing RSAs with performance conditions under the 2015 Plan. The awards have vesting conditions tied to the achievement of specified performance conditions, which have target performance levels that span from three to five years. Upon the conclusion of the performance period, the performance level achieved will be measured and the ultimate number of shares that vest will be determined. Stock-based compensation expense for these awards is recorded either ratably over the vesting period or based on a graded vest method, depending on the specific terms of the award and the probability of achievement of the specified performance conditions. During 2018, the Company granted 2.6 million RSAs, of which 0.4 million had performance vesting conditions. A summary of RSA activity is as follows: Number of RSAs Weighted Average Fair Value Per Unit RSAs granted and unvested at January 1, 2018 4,601,632 $ 13.43 RSAs granted during 2018 2,571,839 11.12 RSAs vested during 2018 (758,277 ) 13.57 RSAs forfeited during 2018 (1,475,775 ) 12.87 RSAs granted and unvested at December 31, 2018 4,939,419 $ 12.37 The weighted-average fair value of an RSA granted during the years ended December 31, 2018 , 2017 and 2016 was $11.12 , $12.64 and $13.81 , respectively. During the years ended December 31, 2018 , 2017 and 2016 , these awards had an aggregate grant date fair value of $28.6 million , $33.5 million and $36.9 million , respectively. The total fair value of RSAs vested during the years ended December 31, 2018 , 2017 and 2016 was $8.6 million , $9.3 million and $3.0 million , respectively. As of December 31, 2018 , there was a total of $52.6 million in unrecognized compensation cost related to unvested RSAs, which are expected to be recognized over a weighted-average period of approximately 3.4 years. Employee Stock Purchase Plan On February 18, 2015, the date of the completion of the Company’s IPO, the 2015 Employee Stock Purchase Plan (“2015 ESPP”) became effective. The 2015 ESPP provides (i) for six months purchase periods (commencing each March 1 and September 1) and (ii) that the purchase price for shares of Class A common stock purchased under the 2015 ESPP will be 85% of the fair market value of the Company’s Class A common stock on the last day of the applicable offering period. Eligible employees are able to select a rate of payroll deduction between 1% and 15% of their base cash compensation subject to a maximum payroll deduction per offering period of $7,500 . The 2015 ESPP is intended to qualify as an employee stock purchase plan under Section 423 of the Code. The Company reserved 1,833,857 shares of Class A common stock for issuance under the 2015 ESPP. The following table summarizes the ESPP activity during the years shown: Year Ended December 31, 2018 2017 2016 Shares purchased and issued 90,084 49,247 61,184 Weighted average discounted price per share $ 9.74 $ 11.08 $ 14.03 Stock-based compensation expense (in thousands) $ 141 $ 154 $ 140</t>
  </si>
  <si>
    <t>EMPLOYEE BENEFIT PLANS</t>
  </si>
  <si>
    <t>Retirement Benefits [Abstract]</t>
  </si>
  <si>
    <t>EMPLOYEE BENEFIT PLANS On June 1, 2007, the Company adopted a 401(k) Profit Sharing Plan and Trust (“401(k) Plan”). The 401(k) Plan was amended on February 1, 2010. The amended 401(k) Plan allows employees to become eligible to participate upon the completion of 30 days of service. The Company matches employee contributions up to 4.0% of their compensation and the employer contributions vest immediately. During the years ended December 31, 2018 , 2017 , and 2016 , total expense recorded for the Company’s matching 401(k) contributions were $6.3 million , $5.2 million , and $5.2 million , respectively.</t>
  </si>
  <si>
    <t>STOCKHOLDERS' EQUITY (DEFICIT)</t>
  </si>
  <si>
    <t>Stockholders' Equity Note [Abstract]</t>
  </si>
  <si>
    <t>STOCKHOLDERS’ EQUITY On May 4, 2016, the Company announced that its Board of Directors authorized a program to repurchase up to $100.0 million of Inovalon’s Class A common stock through December 31, 2017. Repurchases under the Company’s share repurchase program have been made in open-market or privately negotiated transactions. The Company funded repurchases through a combination of cash on hand, cash generated by operations and sales of short-term investments, if needed. On November 2, 2016, the Company announced that its Board of Directors authorized an expansion of the share repurchase program to repurchase up to an additional $100.0 million of shares of Inovalon’s Class A Common Stock (bringing the total to $200.0 million ) through December 31, 2017. The share repurchase program did not obligate the Company to acquire any particular amount of Class A common stock. During the years ended December 31, 2017 and 2016, the Company repurchased 7,111,190 and 7,508,985 Class A common shares for $93.6 million and $106.2 million , respectively, at an average cost of $13.16 and $14.15 per share, respectively, excluding commissions. The share repurchase program expired on December 31, 2017 and there were no repurchases during 2018.</t>
  </si>
  <si>
    <t>INCOME TAXES</t>
  </si>
  <si>
    <t>Income Tax Disclosure [Abstract]</t>
  </si>
  <si>
    <t xml:space="preserve"> provision for income taxes consisted of the following (in thousands): Year Ended December 31, 2018 2017 2016 Current: Federal (1) $ (2,113 ) $ 2,272 $ 7,747 State 215 2,162 5,788 Total current (benefit) provision (1,898 ) 4,434 13,535 Deferred: Federal (8,009 ) (8,333 ) (1,533 ) State (4,486 ) 1,668 (207 ) Total deferred benefit (12,495 ) (6,665 ) (1,740 ) Total (benefit from) provision for income taxes $ (14,393 ) $ (2,231 ) $ 11,795 ______________________________________ (1) As of December 31, 2018 , the current income tax benefit reflects the recognition of a $2.1 million income tax receivable from amended federal income tax returns to carry back the net operating loss and tax credits generated in 2017 and refundable alternative minimum tax credit. The provision for income taxes reconciles to the amount computed by applying the federal statutory rate, 21.0% , to income before income taxes as follows (in thousands, except percentages): Year Ended December 31, 2018 2017 2016 Expected federal income tax 21.0 % $ (11,247 ) 35.0 % $ 11,406 35.0 % $ 13,650 State income taxes, net of federal income tax effect 8.0 % (4,270 ) 8.0 % 2,606 7.4 % 2,859 Permanent items 1.1 % (614 ) 0.3 % 88 (0.9 )% (357 ) Research and development tax credits 1.6 % (850 ) (2.6 )% (850 ) (1.9 )% (756 ) Excess tax benefits and stock-based compensation (1.0 )% 559 (0.7 )% (243 ) (3.0 )% (1,165 ) Acquisition-related tax adjustments (2.1 )% 1,144 (1.4 )% (445 ) (4.3 )% (1,686 ) Enactment of the Tax Act — % — (47.4 )% (15,461 ) — % — Other (1.7 )% 885 2.0 % 668 (2.0 )% (750 ) Income tax expense 26.9 % $ (14,393 ) (6.8 )% $ (2,231 ) 30.3 % $ 11,795 In December 2017, the Tax Act was enacted which included a number of changes to existing U.S. tax laws that impact the Company, most notably a reduction of the U.S. corporate income tax rate from 35% to 21% for tax years beginning after December 31, 2017. The Tax Act also provided for the acceleration of depreciation for certain assets placed into service after September 27, 2017 and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As a result of the reduction in the U.S. corporate income tax rate from 35% to 21% under the Tax Act, the Company revalued its ending net deferred tax liabilities at December 31, 2017 and recognized a $15.5 million tax benefit in the Company’s consolidated statement of operations for the year ended December 31, 2017. The Company completed its accounting for the income tax effects of the Tax Act in 201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December 31, 2018 2017 Components of deferred tax assets and liabilities Deferred tax assets: Net operating loss carryforwards $ 17,258 $ 2,654 Interest expense carryforwards 11,278 — Accrued expenses and reserves 4,571 313 Stock-based compensation 3,553 3,040 Unrealized gains and losses in other comprehensive income 3,200 257 Tax credit carryforwards 3,114 217 Deferred rent 1,263 581 Other 1,371 284 Total deferred tax assets 45,608 7,346 Deferred tax liabilities: Intangibles 127,272 9,568 Property, equipment and capitalized software 26,612 21,564 Prepaids and other 2,092 2,639 Total deferred tax liabilities 155,976 33,771 Net deferred tax liabilities before valuation allowance 110,368 26,425 Valuation Allowance 301 217 Net deferred tax liabilities $ 110,669 $ 26,642 As of December 31, 2018 , the Company has U.S. federal and state net operating loss carryforwards of approximately $10.7 million and $8.3 million , respectively. The majority of the U.S. federal net operating loss carryforwards will not expire and the majority of the state net operating losses will expire by 2038. As of December 31, 2018 , the Company has interest expense carryforwards of approximately $11.3 million that can be carried forward indefinitely. As of December 31, 2018 , the Company has U.S. federal and state tax credit carryforwards of approximately $3.1 million and $0.5 million , respectively, gross of any uncertain tax position considerations. The tax credit carryforwards will expire between 2022 and 2038. Change of control provisions as defined in Section 382 of the Internal Revenue Code have been analyzed and are not expected to materially limit the Company’s use of the interest expense, net operating loss, or tax credit carryforwards. Uncertain Tax Positions —During the years ended December 31, 2018 , 2017 , and 2016 , changes in the liability for gross uncertain tax position, including interest were $1.2 million , $0.1 million , and $0.1 million , respectively. The interest and penalties related to uncertain tax positions are classified as a component of income tax expense. The following table presents the changes in uncertain tax position (in thousands). 2018 2017 2016 Uncertain tax position January 1 $ — $ 80 $ — Gross increase in tax positions in prior period 32 291 80 Gross decrease in tax positions in prior period (1 ) (160 ) — Gross increase in tax positions from acquisitions 1,162 — — Settlement — (211 ) — Lapse of statute of limitations (35 ) — — Uncertain tax position at December 31 $ 1,158 $ — $ 80 If the uncertain tax positions were to be resolved favorably, total uncertain tax position in an amount of approximately $1.2 million would reduce income tax expense and the Company’s effective tax rate in the future. While it is reasonably possible that the amount of the unrecognized tax benefits could increase or decrease during the next twelve months, we believe it is unlikely that the change would be a material amount. While the Company believes it has adequately provided for all tax positions, amounts asserted by taxing authorities could differ from the Company’s accrued position. Accordingly, additional provisions on federal, state and foreign tax-related matters could be recorded in the future as revised estimates are made or the underlying matters are settled or otherwise resolved. The Company is subject to taxation by the United States of America, various United States of America jurisdictions, and Puerto Rico. The number of years with open tax audits varies depending on the tax jurisdiction.</t>
  </si>
  <si>
    <t>Schedule II - Valuation and Qualifying Accounts and Reserves</t>
  </si>
  <si>
    <t>SEC Schedule, 12-09, Valuation and Qualifying Accounts [Abstract]</t>
  </si>
  <si>
    <t>Schedule II Valuation and Qualifying Accounts and Reserves (in thousands) Allowance for Accounts Receivable Balance at Beginning of Year Additions Charged Against Revenue Additions Charged to Cost and Expense Deductions Balance at End of Year Year Ended December 31, 2018 $ 2,038 $ 3,039 $ 3,520 $ (5,247 ) $ 3,350 Year Ended December 31, 2017 $ 3,782 $ 8,886 $ — $ (10,630 ) $ 2,038 Year Ended December 31, 2016 $ 1,022 $ 3,792 $ — $ (1,032 ) $ 3,782</t>
  </si>
  <si>
    <t>SUMMARY OF SIGNIFICANT ACCOUNTING POLICIES (Policies)</t>
  </si>
  <si>
    <t>Principles of Consolidation</t>
  </si>
  <si>
    <t>Principles of Consolidation —The accompanying consolidated financial statements include the accounts of Inovalon Holdings, Inc. and its wholly owned subsidiaries. All intercompany accounts and transactions have been eliminated in consolidation.</t>
  </si>
  <si>
    <t>Basis of Presentation</t>
  </si>
  <si>
    <t xml:space="preserve">Basis of Presentation and Use of Estimates —These consolidated financial statements have been prepared in accordance with United States Generally Accepted Accounting Principles (“GAAP”). The preparation of consolidated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 and expenses during the reported period. Certain prior period amounts have been reclassified within the consolidated statements of operations and within the operating section of the consolidated statements of cash flows to conform with current period presentation. Such reclassifications had no impact on net income or net cash provided by operating activities as previously reported. </t>
  </si>
  <si>
    <t>Use of Estimates</t>
  </si>
  <si>
    <t>Significant estimates made by management include, but are not limited to: revenue recognition; accounts receivable allowances; fair value of intangibles and goodwill; fair value of contingent consideration; depreciable lives of property, equipment and capitalized software; and useful lives of intangible assets. Actual results could differ from management’s estimates, and such differences could be material to the Company’s consolidated financial position and results of operations.</t>
  </si>
  <si>
    <t>Cash and Cash Equivalents</t>
  </si>
  <si>
    <t>Cash and Cash Equivalents —Cash and cash equivalents consist of highly liquid investments with an original maturity of three months or less at the time of purchase, and demand deposits with financial institutions.</t>
  </si>
  <si>
    <t>Short-term investments —Short-term investments consists of investment grade debt securitie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Impairments are considered to be other-than-temporary if they are related to deterioration in credit risk, if it is more likely than not that the Company will be required to sell or intends to sell the securities before the recovery of their cost basis. Realized gains and losses and declines in value judged to be other than temporary are determined based on the specific identification method and are reported as components of other income and (expenses), in the consolidated statements of operations. Interest, amortization of premiums, and accretion of discount on short-term investments classified as available for sale are included as a component of interest income, in the consolidated statements of operations. There were no other-than-temporary impairments during 2018 .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 as current assets in the accompanying consolidated balance sheets. Gains or losses realized from the sale of securities are reclassified out of other comprehensive income (loss) into earnings using the specific identification method.</t>
  </si>
  <si>
    <t>Concentrations of Credit Risk</t>
  </si>
  <si>
    <t>Concentrations of Credit Risk —Accounts receivable and cash and cash equivalents subject the Company to its highest potential concentrations of credit risk. Although the Company deposits its cash and cash equivalents with multiple financial institutions, the Company’s deposits may exceed federally insured limits. The Company has not experienced any losses on cash and cash equivalent accounts to date, and management believes the Company is not exposed to any significant credit risk related to cash and cash equivalents. The Company sells services to clients without requiring collateral, based on an evaluation of the client’s financial condition. Exposure to losses on receivables is principally dependent on each client’s financial condition. The Company monitors its exposure for credit losses and maintains allowances for anticipated losses.</t>
  </si>
  <si>
    <t>Accounts Receivable and Allowances</t>
  </si>
  <si>
    <t>Accounts Receivable and Allowances —Accounts receivable consists primarily of amounts due to the Company from its normal business activities. The Company provides an allowance for estimated losses resulting from the failure of clients to make required payments (credit losses) and a sales allowance for estimated future billing adjustments resulting from client concessions or resolutions of billing disputes. The provision for sales allowances are charged against revenue while credit losses are recorded in general and administrative expenses.</t>
  </si>
  <si>
    <t>Fair Value Measurements</t>
  </si>
  <si>
    <t>Fair Value Measurements —The Company applies the Accounting Standards Codifications (“ASC”) 820-10, Fair Value Measurements and Disclosures . ASC 820-10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quoted prices (unadjusted)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The carrying amounts of accounts receivable, other current assets, accounts payable, and accrued liabilities approximate fair value due to their short-term nature. The Company’s Credit Facilities (as defined in “Note 10 —Debt”) approximate fair value because of their floating rate structure.</t>
  </si>
  <si>
    <t>Interest Rate Swaps</t>
  </si>
  <si>
    <t>Interest Rate Swaps —The Company uses interest rate swaps to mitigate the risk of a rise in interest rates. The Company applies ASC 815, Derivatives and Hedging and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t>
  </si>
  <si>
    <t>Property, Equipment and Capitalized Software, net</t>
  </si>
  <si>
    <t>Property, Equipment and Capitalized Software, net —Property and equipment are stated at cost, less accumulated depreciation and amortization. 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 Leasehold improvements * Assets under capital leases * _______________________________________ *Lesser of lease term or economic life Expenses for repairs and maintenance that do not extend the life of property and equipment are expensed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In accordance with ASC 350-40, Internal-use Software , the Company capitalizes certain software development costs while in the application development stage related to software developed for internal use. All other costs to develop software for internal use, either in the preliminary project stage or post implementation stage, are expensed when incurred. Software development costs are amortized on a straight-line basis over a three to five year period, which management believes represents the useful life of these capitalized costs. In accordance with ASC 985-20, Software to be Sold, Leased, or Marketed , certain software development costs are expensed as incurred until technological feasibility has been establish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which is typically over a three to five year period.</t>
  </si>
  <si>
    <t>Intangible Assets</t>
  </si>
  <si>
    <t>Intangible Assets —Intangible assets consist of acquired technology, including developed and core technology, databases, trade names, and customer relationships. Intangible assets are initially recorded at fair value and amortized on a straight line basis over their estimated useful lives. Acquired intangible assets are being amortized over the following periods: Useful Life Technology 3 - 13 years Trademark and trade names 3 - 17 years Database 10 years Customer relationships 8 - 15.75 years Non-compete agreements Contractual term In-process research and development Indefinite At least annually, or whenever events or changes in circumstances indicate a revision to the useful life, the Company reviews the remaining useful lives of its definite-lived intangible assets. On an annual basis, the Company reviews its indefinite-lived in process research and development for impairment until the research and development is completed or abandoned. There were no impairment charges on indefinite-lived intangible assets for the years ended December 31, 2018 and 2017 .</t>
  </si>
  <si>
    <t>Goodwill —Goodwill represents the excess of acquisition costs over the fair value of tangible net assets and identifiable intangible assets of businesses acquired. Goodwill is not amortized and is subject to impairment testing annually, or whenever events or changes in circumstances indicate that the carrying amount may not be fully recoverable. Historically, the annual goodwill impairment assessment was performed as of December 31 st . During 2018, the Company changed the date of the goodwill impairment assessment to November 1 st for the year ended December 31, 2018 and thereafter. The Company believes this change in the Company’s measurement date does not represent a material change in method of applying the accounting principal as the new and old assessment dates are close in proximity and fall within the same quarter. Additionally, the change does not produce different results as similar valuation assumptions are used and the carrying values are stable. The change in the date of the Company’s goodwill impairment analysis will allow for more time to perform the analysis and prepare the valuations for certain reporting units. Impairment is the condition that exists when the carrying amount of a reporting unit exceeds its fair value. If the fair value of the reporting unit exceeds the carrying value of the reporting unit, goodwill is not impaired. If the carrying value of the reporting unit exceeds the fair value of the reporting unit, then the Company will record an impairment loss in the amount equal to the difference between the fair value and the carrying value. Significant judgment in testing goodwill for impairment includes assigning assets and liabilities to the reporting unit and assessing or determining the fair value of each reporting unit based on the Company’s best estimates and assumptions, as well as other information including valuations that utilize customary valuation procedures and techniques. The Company tests its goodwill for impairment at the reporting unit level which is one level below the operating segment and has identified four reporting units: Inovalon, ABILITY, Avalere and Creehan. Based on the Company’s annual impairment evaluation performed as of November 1, 2018, the Company concluded that there was no impairment of goodwill. Refer to “Note 9 —Goodwill and Intangible Assets” for a summary of changes in goodwill.</t>
  </si>
  <si>
    <t>Valuation of Long-Lived Assets</t>
  </si>
  <si>
    <t>Valuation of Long-Lived Assets —The Company reviews long-lived assets for events or changes in circumstances that would indicate potential impairment. If the Company determines that an asset may not be recoverable, an impairment charge is recorded. There were no impairment charges on long-lived assets for the years ended December 31, 2018 , and 2017 .</t>
  </si>
  <si>
    <t>Revenue Recognition —The Company generates a substantial majority of its revenue through the sale or subscription licensing of its platform solutions, as well as revenue from related arrangements for advisory, implementation, and support services. The Company recognizes revenue when performance obligations under the terms of a contract are satisfied. A performance obligation is a contractual promise to transfer a distinct good or service to the customer. This occurs when the control of the product or service is transferred to the customer. The majority of the Company’s platform solutions contracts contain a series of separately identifiable and distinct services that represent performance obligations that are satisfied over time. The Company allocates revenue to platform services by determining the standalone selling price of each performance obligation. The determination of standalone selling price for each performance obligation is determined based on the terms of the contract and can require judgment. Generally, the best estimate of standalone selling price is consistent with the contractual arrangement fee for each element. Revenue is generally recognized on platform offerings over the contract term. For these contracts, the Company has determined that it will use the practical expedient under ASC 606-10-55-18 to recognize revenue when it has the right to invoice. The Company qualifies for this practical expedient because the right to invoice corresponds directly with the value transferred to the customer. The Company also generates revenue from advisory, implementation, and support services. The Company primarily enters into arrangements for advisory services under fixed-price, time and materials, or retainer-based contracts. Revenues under fixed-price and retainer-based contracts are recognized ratably over the contract period or upon contract completion. Revenue for time and material contracts is recognized based upon contractually agreed upon billing rates applied to direct labor hours expended plus the costs of other items used in the performance of the contract. The Company recognizes revenue when the Company has the right to invoice the customer using the allowable practical expedient under ASC 606-10-55-18 since the right to invoice the customer corresponds with the performance obligations completed.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The Company maintains an allowance, charged to revenue, which reflects the Company’s estimated future billing adjustments resulting from client concessions or resolutions of billing disputes. Cost of Revenue —Cost of revenue consists primarily of employee-related expenses including salaries, benefits, discretionary incentive compensation, employment taxes, equity compensation costs, and severance for employees that provide direct revenue-generating services to clients. Cost of revenue also includes expenses associated with the integration and verification of data and other service costs incurred to fulfill the Company’s revenue contracts. Cost of revenue does not include allocated amounts for occupancy expense, depreciation and amortization.</t>
  </si>
  <si>
    <t>Research and Development</t>
  </si>
  <si>
    <t>Research and Development —Research and development expenses consist primarily of employee-related expenses. All such costs are expensed as incurred, except for certain internal use software development costs that are capitalized. Research and development excludes any allocation of occupancy expense, depreciation and amortization.</t>
  </si>
  <si>
    <t>Selling and Marketing and General and Administrative</t>
  </si>
  <si>
    <t>Selling and Marketing —Sales and marketing expense consists primarily of employee-related expenses including salaries, benefits, discretionary incentive compensation, employment taxes, severance and equity compensation costs for employees engaged in sales, sales support, business development, and marketing. Sales and marketing expense also includes operating expenses for marketing programs, research, trade shows and brand messages, and public relations costs. Sales and marketing expense excludes any allocation of occupancy expense, depreciation and amortization. General and Administrative —General and administrative expense consists primarily of employee-related expenses including salaries, benefits, discretionary incentive compensation, employment taxes, severance and equity compensation costs, for employees who are responsible for management information systems, administration, human resources, finance, legal, and executive management. General and administrative expense also includes occupancy expenses (including rent, utilities, communications, and facilities maintenance), professional fees, consulting fees, insurance, travel, and other expenses. General and administrative expense excludes any allocation of depreciation and amortization.</t>
  </si>
  <si>
    <t>Segments</t>
  </si>
  <si>
    <t>Segments —The Company operates its business as one operating segment. The Company provides cloud-based platforms under a shared infrastructure and provides related services to its clients in order to achieve meaningful insight and improvement in clinical and quality outcomes, utilization, and financial performance. The Company derives substantially all of its revenue from the sale or subscription licensing of its platform solutions, as well as revenue from related arrangements for advisory, implementation, and support services of one group of similar product offerings—proprietary datasets, core connectivity, advanced integration technologies, sophisticated predictive analytics, and deep subject matter expertise that enable the Company to provide seamless, end-to-end platforms that bring the benefits of big data and large-scale analytics to clients. Operating segments are defined as components of an enterprise for which separate financial information is available and is evaluated regularly by the Company’s chief operating decision maker (“CODM”), in deciding how to allocate resources and in assessing performance. In the process of allocating resources and assessing performance, the Company’s CODM, its chief executive officer, reviews financial information presented on a consolidated basis.</t>
  </si>
  <si>
    <t>Income Taxes</t>
  </si>
  <si>
    <t>Income Taxes —The Company accounts for income taxes in accordance with ASC 740, Income Taxes , which prescribes the use of the asset and liability approach to the recognition of deferred tax assets and liabilities related to the expected future tax consequences of events that have been recognized in the Company’s financial statements or income tax return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when it is more likely than not that a portion or all of a given deferred tax asset will not be realized. In accordance with ASC 740, income tax expense includes (i) deferred tax expense, which represents the net change in the deferred tax asset or liability balance during the period and any change in valuation allowances and (ii) current tax expense, which represents the amount of tax currently payable to or receivable from a taxing authority and amounts accrued for expected tax contingencies (including both tax and interest). ASC 740 prescribes a recognition threshold of more-likely-than-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y positions. The Company adjusts these reserves in light of changing facts and circumstances. As a result of the Tax Cuts and Jobs Act of 2017 (the “Tax Act”), which was signed into law on December 22, 2017 and was effective January 1, 2018, the Company remeasured the ending deferred tax assets to reflect the decrease in the federal corporate tax rate resulting in a tax benefit. Refer to “Note 16—Income Taxes.”</t>
  </si>
  <si>
    <t>Stock-Based Compensation</t>
  </si>
  <si>
    <t>Stock-Based Compensation —All stock-based awards, including employee stock option grants, restricted stock unit (“RSU”) grants, and restricted stock award (“RSA”) grants, are recorded at fair value as of the grant date in accordance with ASC 718, Compensation—Stock Compensation , and recognized in the statement of operations over the service period of the applicable award using the straight-line method or using a graded vest schedule for RSAs with a performance condition and ratable vest terms. The Company determines the fair value of its stock option awards on the date of grant, using the Black-Scholes option pricing model. The assumptions used in calculating the fair value of stock-based awards represent management’s best estimates. The Company measures RSUs and RSAs that vest upon satisfaction of a service condition, a performance condition, or a liquidity condition, if such conditions are applicable, based on the fair market values of the underlying common stock on the dates of grant. RSUs are share awards that, upon vesting, will deliver to the holder shares of the Company’s common stock. Compensation expense is recognized based upon the satisfaction of the requisite service, liquidity condition as of that date, and/or the probability of achievement of the specified performance conditions following the straight-line method or using a graded vest method, depending on the specific terms of the award.</t>
  </si>
  <si>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t>
  </si>
  <si>
    <t>Deferred Rent</t>
  </si>
  <si>
    <t>Deferred Rent —Deferred rent consists of rent escalation payment terms, tenant improvement allowances and other incentives received from landlords related to the Company’s operating leases for its facilities. Rent escalation represents the difference between actual operating lease payments due and straight-line rent expense, which is recorded by the Company over the term of the lease, including any construction period.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as part of the negotiated terms of the lease or reimbursements of moving costs. These cash payments are recorded as deferred rent from landlords and are amortized as a reduction of periodic rent expense, over the term of the applicable lease.</t>
  </si>
  <si>
    <t>Recently Adopted and Issued Accounting Standards</t>
  </si>
  <si>
    <t>Recently Adopted Accounting Standards In May 2014, the Financial Accounting Standards Board (“FASB”) issued Accounting Standards Update (“ASU”) 2014-09, Revenue from Contracts with Customers and subsequent clarifying guidance (“ASU 2014-09”). The core principle is that an entity should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approach. Refer to “Note 4—Revenue.” In August 2016, the FASB issued ASU 2016-15, Statement of Cash Flows (Topic 230): Classification of Certain Cash Receipts and Cash Payments . The update amends the guidance in Accounting Standards Codification (“ASC”) 230, Statement of Cash Flows , and clarifies how entities should classify certain cash receipts and cash payments on the statement of cash flows with the objective of reducing the existing diversity in practice related to eight specific cash flow issues. The Company adopted the requirements of the new standard in the first quarter of 2018 and there was no material impact on its consolidated financial statements. In August 2017, the FASB issued ASU 2017-12, Derivatives and Hedging (Topic 815): Targeted Improvements to Accounting for Hedging Activities (“ASU 2017-12”) . The update amends the current hedge accounting model and eliminates the requirement to separately measure and report hedge ineffectiveness. This guidance also requires, for qualifying hedges, the entire change in the fair value of a hedging instrument to be presented in the same income statement line item as the hedged item. The update also eases documentation and assessment requirements, modifies certain disclosure requirements, and modifies the method of accounting for components excluded from the assessment of hedge effectiveness. The Company adopted the requirements of the new standard in the second quarter of 2018 concurrent with entering into four interest rate swaps. Refer to “Note 7—Fair Value Measurements.” In February 2018, the FASB issued ASU 2018-02, Income Statement-Reporting Comprehensive Income (Topic 220): Reclassification of Certain Tax Effects from Accumulated Other Comprehensive Income. The guidance is effective for all public companies for fiscal years, and interim periods within those fiscal years, beginning after December 15, 2018. This guidance allows for a reclassification from accumulated other comprehensive income to retained earnings for stranded tax effects resulting from Tax Act. Early adoption is permitted in any interim period or fiscal year before the effective date. The Company early adopted the requirements of the new standard in the first quarter of 2018, and elected to reclassify the income tax effects of the Tax Act of $0.1 million from other comprehensive income to retained earnings. Refer to the consolidated statements of comprehensive (loss) income. Recently Issued Accounting Standards In February 2016, the FASB issued ASU 2016-02, Leases (Topic 842) and, in July 2018, issued subsequent clarifying guidance (collectively, “ASU 2016-02”). ASU 2016-02 requires the recognition of lease assets and lease liabilities on the balance sheet and enhanced disclosure about leasing arrangements. The lease asset represents a right of use asset and the lease liability represents the obligation to make lease payments. This guidance is effective for public companies for fiscal years, and interim periods within those fiscal years, beginning after December 15, 2018. The Company has finalized its portfolio of leases to determine the impact that will be recorded to the balance sheet, reviewed applicable lease agreements, and is in the process of implementing changes to our processes and internal controls. The standard initially required the use of a modified-retrospective method. In July 2018, the FASB issued updated guidance which allows for an additional transition method which requires that the cumulative effect of applying the new standard is recognized as an adjustment to the opening retained earnings balance. The Company adopted the new standard effective January 1, 2019 using the additional transition approach and has elected all applicable practical expedients under ASC 842-10-65-1. The Company is finalizing the calculation of the financial statement impact and currently expects the right of use asset to be in the approximate range of $34 million and $35 million and currently expects the lease liability to be in the approximate range of $36 million and $37 million . The adjustment to retained earnings is currently expected to be in the approximate range of $0.5 million to $1.5 million . The Company will provide additional disclosures as required by the new standard in the first quarter of 2019. In June 2016, the FASB issued ASU 2016-13, Financial Instruments–Credit Losses (Topic 326): Measurement of Credit Losses on Financial Instruments and subsequent clarifying guidance (“ASU 2016-13”) . ASU 2016-13 replaces the current incurred loss impairment method with a methodology that reflects the amortized cost basis net of expected credit losses that are calculated based on certain relevant information. The standard also amends the credit loss guidance for available-for-sale debt securities and requires the measurement and recognition of an expected allowance for credit losses for financial assets held at amortized cost. This guidance is effective for public companies for fiscal years, and interim periods within those fiscal years, beginning after December 15, 2019. The Company is in the process of evaluating the timing and impact of adoption on the consolidated financial statements and notes disclosures. In June 2018, the FASB issued ASU 2018-07, Compensation–Stock Compensation (Topic 718) . ASU 2018-07 expands the scope of ASC 718, Compensation–Stock Compensation: Improvements to Nonemployee Share-Based Payment Accounting, to include share-based payment transactions for acquired goods and services from non-employees. This update includes changing the accounting for non-employee stock-based compensation as it relates to the award measurement date, the fair value measurement of the awards, and forfeitures, among other changes to align the accounting with ASC 718. This guidance is effective for public companies for fiscal years, and interim periods within those fiscal years, beginning after December 15, 2018. The Company adopted the new standard effective January 1, 2019 and expects no material impact on its consolidated financial statements. In August 2018, the FASB issued ASU 2018-13, Fair Value Measurement (Topic 820): Disclosure Framework–Changes to the Requirements for Fair Value Measurement. This update changes the fair value measurement disclosure requirements of ASC 820. The standard consists of removals, modifications, and additions to the existing disclosure requirements. This guidance is effective for public companies for fiscal years, and interim periods within those fiscal years, beginning after December 15, 2019. The Company is in the process of evaluating the timing and impact of adoption on the notes disclosures. In August 2018, the FASB issued ASU 2018-15, Intangibles—Goodwill and Other— Internal-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standard requires that an entity in a hosting arrangement that is a service contract to follow the guidance in Subtopic 350-40 to determine which implementation costs to capitalize as an asset related to the service contract and which costs to expense. This guidance is effective for public companies for fiscal years, and interim periods within those fiscal years, beginning after December 15, 2019. The Company is in the process of evaluating the timing and impact of adoption on the consolidated financial statements and notes disclosures. In October 2018, the FASB issued ASU 2018-17, Derivatives and Hedging (Topic 815): Inclusion of the Secured Overnight Financing Rate (SOFR) Overnight Index Swap (OIS) Rate as a Benchmark Interest Rate for Hedge Accounting Purposes in response to the potential transition away from the London Interbank Offer Rate (“LIBOR”). This update permits the use of the Overnight Index Swap (“OIS”) Rate based on the Secured Overnight Financing Rate (“SOFR”) as a U.S. benchmark interest rate for hedge accounting purposes under ASC Topic 815. For public companies that have adopted ASU 2017-12, the amendments are effective for fiscal years beginning after December 15, 2018, and interim periods within those fiscal years. The Company adopted the guidance under ASU 2017-12 which applies to interest rate swap agreements that fix the LIBOR component on our 2018 Credit Facility. The Company will apply the requirements of the new standard on a prospective basis beginning January 1, 2019 for any new or redesignated hedging agreements. Refer to “Note 7—Fair Value Measurements.”</t>
  </si>
  <si>
    <t>SUMMARY OF SIGNIFICANT ACCOUNTING POLICIES (Tables)</t>
  </si>
  <si>
    <t>Schedule of concentration risk by factor</t>
  </si>
  <si>
    <t>Revenue from a significant client, representing 10% or more of total revenue for the respective periods, is summarized as follows: Year Ended December 31, 2018 2017 2016 Client A * 12 % 17 % _______________________________________ *Less than 10%</t>
  </si>
  <si>
    <t>Schedule of the useful life of property, plant and equipment</t>
  </si>
  <si>
    <t>Depreciation and amortization on property, leasehold improvements, equipment, and software is computed on a straight-line basis over the estimated useful lives of the assets, as follows: Useful Life Office and computer equipment 3 - 5 years Purchased software 5 years Capitalized software 3 - 5 years Furniture and fixtures 7 years Building * Leasehold improvements * Assets under capital leases * _______________________________________ *Lesser of lease term or economic life</t>
  </si>
  <si>
    <t>Schedule of amortized life of acquired intangible assets</t>
  </si>
  <si>
    <t>Acquired intangible assets are being amortized over the following periods: Useful Life Technology 3 - 13 years Trademark and trade names 3 - 17 years Database 10 years Customer relationships 8 - 15.75 years Non-compete agreements Contractual term In-process research and development Indefinite</t>
  </si>
  <si>
    <t>BUSINESS COMBINATIONS (Tables)</t>
  </si>
  <si>
    <t>Schedule of composition of the fair value of the consideration transferred</t>
  </si>
  <si>
    <t>After adjusting for this difference the composition of the fair value of the consideration transferred is as follows (in thousands): Cash $ 89,803 Issuance of Class A common stock 7,764 Contingent consideration 12,600 Total fair value purchase price $ 110,167 The composition of the fair value of the consideration transferred is as follows (in thousands): Cash $ 1,107,220 Issuance of Class A common stock 70,000 Contingent consideration 14,156 Working capital adjustment (630 ) Total fair value purchase price $ 1,190,746 A summary of the composition of the stated Purchase Price and fair value of the stated Purchase Price is as follows (in thousands): Purchase Price $ 1,220,800 Working capital adjustment (630 ) Shareholder payable adjustment 576 Subtotal 1,220,746 Fair value adjustments: Restricted stock marketability discount (30,000 ) Total fair value purchase price $ 1,190,746 A summary of the final composition of the stated purchase price and fair value of the stated purchase price is as follows (in thousands): Share Purchase Agreement purchase price $ 130,000 Working capital adjustment 755 Subtotal 130,755 Fair value adjustments: Marketability restrictions on equity consideration (2,236 ) Contingent consideration probability of achievement adjustment (12,400 ) Post-acquisition compensation expense (5,952 ) Total fair value purchase price $ 110,167</t>
  </si>
  <si>
    <t>Schedule of purchase price allocation to assets acquired and liabilities assumed</t>
  </si>
  <si>
    <t>The following table summarizes the purchase price allocation to assets acquired and liabilities assumed, including identification of measurement period adjustments (in thousands): Recorded Value Cash and cash equivalents $ 861 Accounts receivable 9,048 Other current assets 171 Property, equipment and capitalized software 641 Intangible assets (1) 50,900 Goodwill (2) 51,362 Total assets acquired 112,983 Current liabilities (916 ) Deferred revenue (1,900 ) Total liabilities assumed (2,816 ) Net assets acquired $ 110,167 ______________________________________ (1) Identifiable intangible assets were measured using a combination of an income approach and a market approach. (2) Goodwill is the excess of the consideration transferred over the net assets recognized and represents the future economic benefits, primarily as a result of other assets acquired that could not be individually identified and separately recognized. Goodwill is not amortized. The goodwill attributable to the Creehan acquisition is deductible for tax purposes. The preliminary estimates of fair value represent the Company’s best preliminary estimates and preliminary valuations. The following table summarizes the net assets acquired and liabilities assumed (in thousands): Preliminary Fair Value Cash and cash equivalents $ 23,850 Accounts receivable 16,739 Income tax receivable 551 Prepaid expenses and other current assets 3,025 Property and equipment 3,095 Goodwill (1)(2) 771,097 Intangible assets (1) 490,000 Other assets 1,252 Accounts payable and accrued expenses (6,863 ) Deferred revenue (7,000 ) Other current liabilities (507 ) Other liabilities (5,291 ) Deferred tax liabilities (2) (99,202 ) Total consideration transferred $ 1,190,746 ______________________________________ (1) The Company allocated a portion of the goodwill associated with the ABILITY Acquisition to the Inovalon reporting unit based on expected revenue synergies. As a result, the fair value of the customer relationships intangible asset was adjusted by $23.0 million during the third quarter of 2018. (2) The Company recognized a net purchase accounting adjustment of $1.6 million resulting in a decrease to goodwill. This adjustment was driven by a $7.2 million decrease to deferred tax liabilities primarily attributable to the tax impact related to the reduction to the fair value of the customer relationships intangible assets, which was partially offset by a $5.0 million increase in deferred tax liabilities related to tax basis goodwill and provision-to-tax adjustments from ABILITY’s 2017 tax return filings and an adjustment of $0.6 million to the shareholder payable attributable to the ABILITY Acquisition.</t>
  </si>
  <si>
    <t>Schedule of identified intangible assets</t>
  </si>
  <si>
    <t>The amounts attributed to identified intangible assets are summarized in the table below (in thousands): Estimated Preliminary Measurement Period Adjustments Adjusted Preliminary Fair Value Customer relationships 13 years $ 408,000 $ (23,000 ) $ 385,000 Technology 13 years 86,000 — 86,000 Tradenames 17 years 19,000 — 19,000 Total intangible assets $ 513,000 $ (23,000 ) $ 490,000 The amounts attributed to identified intangible assets are summarized in the table below (in thousands): Weighted Average Useful Life Recorded Value Customer relationships 8 years $ 36,500 Tradename 4 years 4,000 Technology 4 years 8,800 In-process Research and Development indefinite 1,600 Total intangible assets $ 50,900</t>
  </si>
  <si>
    <t>Schedule of pro forma acquisition</t>
  </si>
  <si>
    <t>The following table presents pro forma information, based on estimates and assumptions that the Company believes to be reasonable, for the Company as if the acquisition of Creehan had occurred at the beginning of the earliest period presented (unaudited, in thousands): Year Ended December 31, 2016 Pro forma revenue $ 453,613 Pro forma income before taxes $ 44,203 The following table presents revenue and loss before taxes of Creehan since the acquisition date, October 3, 2016, included in the consolidated statements of operations and includes amortization expense related to acquired intangible assets (in thousands): Year Ended December 31, 2016 Revenue $ 8,106 Loss before taxes $ (976 ) The following pro forma financial information is unaudited and gives effect to the transactions as if they had occurred on January 1, 2017 (in thousands): Year ended December 31, 2018 2017 Revenue $ 565,040 $ 589,197 Loss before taxes $ (56,016 ) $ (5,554 ) The following table presents revenue and loss before taxes of ABILITY since the acquisition date, April 2, 2018, included in the consolidated statements of operations (in thousands): Total Revenue $ 113,578 Loss before taxes $ (3,902 )</t>
  </si>
  <si>
    <t>REVENUE (Tables)</t>
  </si>
  <si>
    <t>Revenue, Initial Application Period Cumulative Effect Transition [Line Items]</t>
  </si>
  <si>
    <t>Disaggregation of Revenue [Table Text Block]</t>
  </si>
  <si>
    <t>The Company primarily derives its revenues through the sale or subscription licensing of its platform solutions and services. The following table disaggregates revenue by offering (in thousands): Year Ended December 31, 2018 2017 (1) Platform solutions (2) $ 466,544 $ 382,778 Services (3) 61,132 66,580 Total revenue $ 527,676 $ 449,358 ______________________________________ (1) Prior period amounts have not been adjusted under the modified retrospective method. (2) Platform solutions include arrangements for technology-based offerings representing subscription-based cloud-based platform offerings and legacy platform solutions that are not cloud-based and not billed under a subscription-based contract structure. (3) Services include advisory, implementation, and support services under time and materials, fixed price, or retainer-based contracts.</t>
  </si>
  <si>
    <t>NET INCOME PER SHARE (Tables)</t>
  </si>
  <si>
    <t>Schedule of numerators and denominators of the basic and diluted EPS</t>
  </si>
  <si>
    <t>The numerators and denominators of the basic and diluted EPS computations, reconciliations of the weighted average shares outstanding, and resulting basic and diluted earnings per share for our common stock are calculated as follows (in thousands, except per share amounts): Year Ended December 31, 2018 2017 2016 Basic Numerator: Net (loss) income $ (39,164 ) $ 34,818 $ 27,104 Undistributed earnings allocated to participating securities — (990 ) (161 ) Net (loss) income attributable to common stockholders—basic $ (39,164 ) $ 33,828 $ 26,943 Denominator: Weighted average shares used in computing net (loss) income per share attributable to common stockholders—basic 145,389 142,225 150,048 Net (loss) income per share attributable to common stockholders—basic $ (0.27 ) $ 0.24 $ 0.18 Diluted Numerator: Net income attributable to common stockholders—diluted $ (39,164 ) $ 33,828 $ 26,943 Denominator: Number of shares used for basic EPS computation 145,389 142,225 150,048 Effect of dilutive securities — 512 907 Weighted average shares used in computing net income per share attributable to common stockholders—diluted 145,389 142,737 150,955 Net income per share attributable to common stockholders—diluted $ (0.27 ) $ 0.24 $ 0.18</t>
  </si>
  <si>
    <t>Schedule of Antidilutive Securities Excluded from Computation of Earnings Per Share</t>
  </si>
  <si>
    <t>The computation of diluted EPS does not include certain awards, on a weighted average basis, for the years ended December 31, 2018 , 2017 , and 2016 , respectively, because their inclusion would have an anti-dilutive effect on EPS. The awards excluded because of their anti-dilutive effect are as follows (in thousands): Year Ended December 31, 2018 2017 2016 Awards excluded from the computation of diluted net income per share because their inclusion would have been anti-dilutive 89 88 44</t>
  </si>
  <si>
    <t>SHORT-TERM INVESTMENTS (Tables)</t>
  </si>
  <si>
    <t>Schedule of short-term investments</t>
  </si>
  <si>
    <t>As of December 31, 2018 , short-term investments consisted of the following (in thousands): Amortized Cost Gross Unrealized Gains Gross Unrealized Losses Estimated Fair Value Available-for-sale securities: Corporate notes and bonds $ 7,018 $ — $ (18 ) $ 7,000 Total available-for-sale securities $ 7,018 $ — $ (18 ) $ 7,000 As of December 31, 2017 , short-term investments consisted of the following (in thousands): Amortized Cost Gross Unrealized Gains Gross Unrealized Losses Estimated Fair Value Available-for-sale securities: Corporate notes and bonds $ 232,048 $ 3 $ (572 ) $ 231,479 U.S. agency obligations 15,341 — (99 ) 15,242 U.S. treasury securities 20,735 — (168 ) 20,567 Total available-for-sale securities $ 268,124 $ 3 $ (839 ) $ 267,288</t>
  </si>
  <si>
    <t>Summary of estimated fair value of short-term investments, designated as available-for-sale and classified by the contractual maturity</t>
  </si>
  <si>
    <t>The following table summarizes the estimated fair value of our short-term investments, designated as available-for-sale and classified by the contractual maturity date of the securities as of the dates shown (in thousands): December 31, 2018 2017 Due in one year or less $ 7,000 $ 204,725 Due after one year through two years — 62,563 Total $ 7,000 $ 267,288</t>
  </si>
  <si>
    <t>Schedule of fair values and gross unrealized losses of available-for-sale securities aggregated by investment category</t>
  </si>
  <si>
    <t>The following table shows the fair values and the gross unrealized losses of available-for-sale securities that were in a gross unrealized loss position, as of December 31, 2018 , aggregated by investment category (in thousands): Estimated Fair Value Gross Unrealized Losses Corporate notes and bonds $ 7,000 $ (18 )</t>
  </si>
  <si>
    <t>FAIR VALUE MEASUREMENTS (Tables)</t>
  </si>
  <si>
    <t>Schedule of fair value hierarchy for financial assets and liabilities measured at fair value on a recurring basis</t>
  </si>
  <si>
    <t>The following table presents the fair value hierarchy for financial assets and liabilities measured at fair value on a recurring basis as of December 31, 2018 (in thousands): Level 1 Level 2 Level 3 Total Cash Equivalents: Money market funds $ 34,064 $ — $ — $ 34,064 Short-term investments: Corporate notes and bonds — 7,000 — 7,000 Other current liabilities: Interest rate swaps — (1,778 ) — (1,778 ) Contingent consideration — — (15,182 ) (15,182 ) Other liabilities Interest rate swaps — (8,151 ) — (8,151 ) Contingent consideration — — (16,642 ) (16,642 ) Total $ 34,064 $ (2,929 ) $ (31,824 ) $ (689 ) The following table presents the fair value hierarchy for financial assets and liabilities measured at fair value on a recurring basis as of December 31, 2017 (in thousands): Level 1 Level 2 Level 3 Total Cash equivalents: Money market funds $ 162,347 $ — $ — $ 162,347 Short-term investments: Corporate notes and bonds — 231,479 — 231,479 U.S. agency obligations — 15,242 — 15,242 U.S. treasury securities — 20,567 — 20,567 Other current liabilities: Contingent consideration — — (7,400 ) (7,400 ) Total $ 162,347 $ 267,288 $ (7,400 ) $ 422,235</t>
  </si>
  <si>
    <t>Schedule of financial instruments measured at fair value using unobservable inputs (Level 3)</t>
  </si>
  <si>
    <t>The following table presents our financial instruments measured at fair value using unobservable inputs (Level 3) as of the years ended December 31 (in thousands): Fair Value Measurements Using Unobservable Inputs (Level 3) 2018 2017 Balance, beginning of period $ (7,400 ) $ (12,600 ) Fair value adjustment (1) (6,159 ) 5,200 Accretion expense (recognized in general and administrative expenses) (1,053 ) — Contingent consideration attributable to and assumed from ABILITY Acquisition (17,212 ) — Total $ (31,824 ) $ (7,400 ) ______________________________________ (1) The Company recognized an adjustment of $5.6 million in general and administrative expenses related to the change in fair value of contingent consideration, and an adjustment of $0.6 million recognized in goodwill, which was a purchase accounting adjustment attributable to the ABILITY Acquisition.</t>
  </si>
  <si>
    <t>Fair Value, by Balance Sheet Grouping</t>
  </si>
  <si>
    <t>The following table presents the carrying value and fair value of the Company’s debt (including the current portion thereof) as of December 31, 2018 (in thousands): December 31, Carrying amount $ 949,314 Fair value $ 922,021</t>
  </si>
  <si>
    <t>Schedule of Derivative Instruments in Statement of Financial Position, Fair Value [Table Text Block]</t>
  </si>
  <si>
    <t>The following table presents the fair value of interest rate swaps on the balance sheet as of December 31, 2018 (in thousands): Liability Derivative Balance Sheet Location Fair Value Interest rate swap contract Other current liabilities $ (1,778 ) Interest rate swap contract Other liabilities $ (8,151 )</t>
  </si>
  <si>
    <t>Reclassification out of Accumulated Other Comprehensive Income [Table Text Block]</t>
  </si>
  <si>
    <t>The following table presents the location and amount of gains and losses on interest rate swaps included in other comprehensive income (“OCI”) and the statement of operations for the year ended December 31, 2018 (in thousands): Gain (Loss) recognized in OCI Statement of Operations Location (Gain) Loss reclassified from OCI Interest rate swap contract $ (12,907 ) Interest expense $ 2,978</t>
  </si>
  <si>
    <t>PROPERTY, EQUIPMENT AND CAPITALIZED SOFTWARE (Tables)</t>
  </si>
  <si>
    <t>Schedule of property, equipment and capitalized software</t>
  </si>
  <si>
    <t>Property, equipment and capitalized software consisted of the following (in thousands): December 31, 2018 2017 Office and computer equipment $ 76,748 $ 55,840 Leasehold improvements 13,158 10,096 Purchased software 45,304 26,425 Capitalized software 128,356 114,569 Furniture and fixtures 6,412 4,670 Land 390 390 Buildings 14,028 14,028 Work in process 5,811 16,323 Total 290,207 242,341 Less: accumulated depreciation and amortization (148,449 ) (116,573 ) Property, equipment and capitalized software, net $ 141,758 $ 125,768</t>
  </si>
  <si>
    <t>GOODWILL AND INTANGIBLE ASSETS (Tables)</t>
  </si>
  <si>
    <t>Summary of the activity related to the carrying value of goodwill</t>
  </si>
  <si>
    <t>The following table summarizes the activity related to the carrying value of our goodwill during the years ended December 31, 2018 and 2017 (in thousands): Goodwill as of January 1, 2017 $ 184,557 Adjustments recorded in connection with the acquisition of Creehan (1) 375 Goodwill as of December 31, 2017 184,932 Goodwill recorded in connection with the acquisition of ABILITY 771,097 Goodwill as of December 31, 2018 $ 956,029 ______________________________________ (1) During 2017, the Company finalized the working capital adjustments for Creehan.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t>
  </si>
  <si>
    <t>Schedule of intangible assets</t>
  </si>
  <si>
    <t xml:space="preserve">Intangible assets at December 31, 2018 and 2017 were as follows (in thousands): December 31, 2018 Gross Accumulated Amortization Net Weighted Average Remaining Useful Life (years) Technology (1) $ 116,177 $ (28,882 ) $ 87,295 11.7 Trademark and trade names 31,860 (6,415 ) 25,445 13.4 Database 6,500 (6,012 ) 488 0.7 Customer relationships 480,950 (58,835 ) 422,115 11.6 Non-compete agreements 820 (820 ) — 0.0 Total $ 636,307 $ (100,964 ) $ 535,343 ______________________________________ (1) Upon completion of the development process of our in-process R&amp;D the Company performed an impairment assessment and determined there was no impairment. As such, $1.6 million of in-process R&amp;D was reclassified to a definite-lived technology intangible asset upon being placed into service. The Company evaluated the useful life of the asset resulting from the R&amp;D activities pursuant to ASC 350 and determined a useful life of 5.0 years was appropriate based on the period over which the asset is expected to contribute to future cash flows. The Company began amortizing the asset over the useful life on the date the asset was placed into service. December 31, 2017 Gross Accumulated Amortization Net Weighted Average Remaining Useful Life (years) Technology $ 28,577 $ (20,313 ) $ 8,264 2.8 Trademark and tradenames 12,860 (3,580 ) 9,280 6.2 Database 6,500 (5,362 ) 1,138 1.8 Customer relationships 95,950 (27,088 ) 68,862 7.4 Non-compete agreements 820 (638 ) 182 0.7 In-Process R&amp;D 1,600 — 1,600 Indefinite Total $ 146,307 $ (56,981 ) $ 89,326 </t>
  </si>
  <si>
    <t>Schedule of indefinite-lived intangible assets</t>
  </si>
  <si>
    <t>Schedule of estimated future amortization expense of intangible assets</t>
  </si>
  <si>
    <t>Estimated future amortization expense of intangible assets, based upon the Company’s intangible assets at December 31, 2018 , is as follows (in thousands): Amount Year ending December 31: 2019 $ 52,302 2020 50,821 2021 48,035 2022 48,035 2023 47,874 Thereafter 288,276 Total $ 535,343</t>
  </si>
  <si>
    <t>DEBT (Tables)</t>
  </si>
  <si>
    <t>Schedule of line of credit facilities</t>
  </si>
  <si>
    <t xml:space="preserve">The following table discloses the outstanding debt at each balance date as follows (in thousands): December 31, 2018 December 31, 2017 2018 Term Facility (1) $ 949,314 $ — 2014 Revolving Credit Facility — 236,250 Total Credit Facilities 949,314 236,250 Less: current portion 9,800 45,000 Non-current Credit Facilities $ 939,514 $ 191,250 ______________________________________ (1) The 2018 Term Facility is presented net of unamortized deferred financing fees and original issue discount (“OID”) of $28.2 million . </t>
  </si>
  <si>
    <t>Schedule of maturities of long-term debt</t>
  </si>
  <si>
    <t>Scheduled principal maturity of the 2018 Credit Facilities follows (in thousands): Amount 2019 $ 9,800 2020 9,800 2021 9,800 2022 9,800 2023 9,800 Thereafter 928,550 Total scheduled maturities 977,550 Unamortized deferred financing fees and OID (28,236 ) Total Credit Facilities $ 949,314</t>
  </si>
  <si>
    <t>COMMITMENTS AND CONTINGENCIES (Tables)</t>
  </si>
  <si>
    <t>Schedule of future non cancellable lease payments</t>
  </si>
  <si>
    <t>Future non-cancellable lease payments as of December 31, 2018 are as follows (in thousands): Amount Year ending December 31, 2019 $ 11,250 2020 7,059 2021 5,898 2022 5,303 2023 3,821 Thereafter 15,599 Total $ 48,930</t>
  </si>
  <si>
    <t>Schedule of future minimum lease payments for capital leases</t>
  </si>
  <si>
    <t>Future minimum lease payments as of December 31, 2018 are as follows (in thousands): Amount Year ending December 31, 2019 $ 3,509 2020 2,567 2021 2,017 2022 1,181 2023 1,275 Thereafter 8,831 Total minimum lease payments 19,380 Less amount representing interest (2,548 ) Present value of minimum lease payments $ 16,832</t>
  </si>
  <si>
    <t>RESTRUCTURING EXPENSE RESTRUCTURING EXPENSE (Tables)</t>
  </si>
  <si>
    <t>Restructuring and Related Costs [Table Text Block]</t>
  </si>
  <si>
    <t>The following table presents restructuring liability activity for the year ended December 31, 2018 (in thousands): Balance as of December 31, 2017 $ — Accruals for severance 1,764 Accruals for lease termination 1,405 Severance payments (1,750 ) Lease termination accretion (830 ) Balance as of December 31, 2018 $ 589</t>
  </si>
  <si>
    <t>STOCK-BASED COMPENSATION (Tables)</t>
  </si>
  <si>
    <t>Schedule of stock option activity</t>
  </si>
  <si>
    <t>Stock option activity is as follows: Number of Shares Outstanding Weighted- Average Exercise Price Weighted- Average Grant-date Fair Value of Underlying Common Stock Weighted- Average Remaining Contractual Life (in years) Aggregate Intrinsic Value (in thousands) Balance at January 1, 2018 1,313,310 $ 7.47 5.4 $ 9,895 Stock options granted — $ — $ — Stock options exercised (258,921 ) $ 7.01 Stock options cancelled (197,305 ) $ 7.36 Balance at December 31, 2018 857,084 $ 7.63 4.3 $ 5,616 Exercisable at December 31, 2018 701,742 $ 7.63 4.1 $ 4,600 Vested and expected to vest at December 31, 2018 857,084 $ 7.63 4.3 $ 5,616</t>
  </si>
  <si>
    <t>Schedule of RSUs granted and unvested</t>
  </si>
  <si>
    <t>A summary of RSU activity is as follows: Number of RSUs Weighted Average Fair Value Per Unit RSUs granted and unvested at January 1, 2018 220,938 $ 19.94 RSUs granted during 2018 101,454 10.35 RSUs vested during 2018 (95,690 ) 19.14 RSUs forfeited during 2018 (34,834 ) 21.50 RSUs granted and unvested at December 31, 2018 191,868 $ 14.98</t>
  </si>
  <si>
    <t>Schedule of RSAs granted and unvested</t>
  </si>
  <si>
    <t>A summary of RSA activity is as follows: Number of RSAs Weighted Average Fair Value Per Unit RSAs granted and unvested at January 1, 2018 4,601,632 $ 13.43 RSAs granted during 2018 2,571,839 11.12 RSAs vested during 2018 (758,277 ) 13.57 RSAs forfeited during 2018 (1,475,775 ) 12.87 RSAs granted and unvested at December 31, 2018 4,939,419 $ 12.37</t>
  </si>
  <si>
    <t>Schedule of ESPP Activity</t>
  </si>
  <si>
    <t>The following table summarizes the ESPP activity during the years shown: Year Ended December 31, 2018 2017 2016 Shares purchased and issued 90,084 49,247 61,184 Weighted average discounted price per share $ 9.74 $ 11.08 $ 14.03 Stock-based compensation expense (in thousands) $ 141 $ 154 $ 140</t>
  </si>
  <si>
    <t>INCOME TAXES (Tables)</t>
  </si>
  <si>
    <t>Schedule of provision for income taxes</t>
  </si>
  <si>
    <t>The provision for income taxes consisted of the following (in thousands): Year Ended December 31, 2018 2017 2016 Current: Federal (1) $ (2,113 ) $ 2,272 $ 7,747 State 215 2,162 5,788 Total current (benefit) provision (1,898 ) 4,434 13,535 Deferred: Federal (8,009 ) (8,333 ) (1,533 ) State (4,486 ) 1,668 (207 ) Total deferred benefit (12,495 ) (6,665 ) (1,740 ) Total (benefit from) provision for income taxes $ (14,393 ) $ (2,231 ) $ 11,795</t>
  </si>
  <si>
    <t>Schedule of reconciliation of the provision for income taxes to the amount computed by applying the federal statutory rate to income before income taxes</t>
  </si>
  <si>
    <t>The provision for income taxes reconciles to the amount computed by applying the federal statutory rate, 21.0% , to income before income taxes as follows (in thousands, except percentages): Year Ended December 31, 2018 2017 2016 Expected federal income tax 21.0 % $ (11,247 ) 35.0 % $ 11,406 35.0 % $ 13,650 State income taxes, net of federal income tax effect 8.0 % (4,270 ) 8.0 % 2,606 7.4 % 2,859 Permanent items 1.1 % (614 ) 0.3 % 88 (0.9 )% (357 ) Research and development tax credits 1.6 % (850 ) (2.6 )% (850 ) (1.9 )% (756 ) Excess tax benefits and stock-based compensation (1.0 )% 559 (0.7 )% (243 ) (3.0 )% (1,165 ) Acquisition-related tax adjustments (2.1 )% 1,144 (1.4 )% (445 ) (4.3 )% (1,686 ) Enactment of the Tax Act — % — (47.4 )% (15,461 ) — % — Other (1.7 )% 885 2.0 % 668 (2.0 )% (750 ) Income tax expense 26.9 % $ (14,393 ) (6.8 )% $ (2,231 ) 30.3 % $ 11,795</t>
  </si>
  <si>
    <t>Schedule of components of the Company's deferred tax assets and liabilities</t>
  </si>
  <si>
    <t>Significant components of the Company’s deferred tax assets and liabilities were as follows (in thousands): December 31, 2018 2017 Components of deferred tax assets and liabilities Deferred tax assets: Net operating loss carryforwards $ 17,258 $ 2,654 Interest expense carryforwards 11,278 — Accrued expenses and reserves 4,571 313 Stock-based compensation 3,553 3,040 Unrealized gains and losses in other comprehensive income 3,200 257 Tax credit carryforwards 3,114 217 Deferred rent 1,263 581 Other 1,371 284 Total deferred tax assets 45,608 7,346 Deferred tax liabilities: Intangibles 127,272 9,568 Property, equipment and capitalized software 26,612 21,564 Prepaids and other 2,092 2,639 Total deferred tax liabilities 155,976 33,771 Net deferred tax liabilities before valuation allowance 110,368 26,425 Valuation Allowance 301 217 Net deferred tax liabilities $ 110,669 $ 26,642</t>
  </si>
  <si>
    <t>Schedule of unrecognized tax benefits</t>
  </si>
  <si>
    <t>The following table presents the changes in uncertain tax position (in thousands). 2018 2017 2016 Uncertain tax position January 1 $ — $ 80 $ — Gross increase in tax positions in prior period 32 291 80 Gross decrease in tax positions in prior period (1 ) (160 ) — Gross increase in tax positions from acquisitions 1,162 — — Settlement — (211 ) — Lapse of statute of limitations (35 ) — — Uncertain tax position at December 31 $ 1,158 $ — $ 80</t>
  </si>
  <si>
    <t>SUMMARY OF SIGNIFICANT ACCOUNTING POLICIES - Additional Information (Details)</t>
  </si>
  <si>
    <t>3 Months Ended</t>
  </si>
  <si>
    <t>Mar. 31, 2018USD ($)</t>
  </si>
  <si>
    <t>Dec. 31, 2018USD ($)operating_segmentgroup</t>
  </si>
  <si>
    <t>Dec. 31, 2017USD ($)</t>
  </si>
  <si>
    <t>Dec. 31, 2016USD ($)</t>
  </si>
  <si>
    <t>Mar. 31, 2019USD ($)</t>
  </si>
  <si>
    <t>Property, Plant and Equipment [Line Items]</t>
  </si>
  <si>
    <t>Highly liquid investments, maximum maturity term</t>
  </si>
  <si>
    <t>3 months</t>
  </si>
  <si>
    <t>Other-than-temporary impairments</t>
  </si>
  <si>
    <t>Certain short-term investments, term</t>
  </si>
  <si>
    <t>12 months</t>
  </si>
  <si>
    <t>Impairment of intangible assets</t>
  </si>
  <si>
    <t>Impairment of goodwill</t>
  </si>
  <si>
    <t>Impairment charge on long-lived assets</t>
  </si>
  <si>
    <t>Number of operating segments | operating_segment</t>
  </si>
  <si>
    <t>Number of groups of similar products and related services | group</t>
  </si>
  <si>
    <t>Minimum | Scenario, Forecast | Accounting Standards Update 2016-02</t>
  </si>
  <si>
    <t>Right-of-use asset</t>
  </si>
  <si>
    <t>Operating lease, liability</t>
  </si>
  <si>
    <t>Minimum | Scenario, Forecast | Accounting Standards Update 2016-02 | Retained Earnings</t>
  </si>
  <si>
    <t>Effect on retained earnings</t>
  </si>
  <si>
    <t>Minimum | Capitalized software</t>
  </si>
  <si>
    <t>Useful life</t>
  </si>
  <si>
    <t>3 years</t>
  </si>
  <si>
    <t>Maximum | Scenario, Forecast | Accounting Standards Update 2016-02</t>
  </si>
  <si>
    <t>Maximum | Scenario, Forecast | Accounting Standards Update 2016-02 | Retained Earnings</t>
  </si>
  <si>
    <t>Maximum | Capitalized software</t>
  </si>
  <si>
    <t>5 years</t>
  </si>
  <si>
    <t>SUMMARY OF SIGNIFICANT ACCOUNTING POLICIES - Concentrations of Credit Risk - Revenue (Details)</t>
  </si>
  <si>
    <t>Credit Concentration Risk | Revenue | Client A</t>
  </si>
  <si>
    <t>Concentration Risk [Line Items]</t>
  </si>
  <si>
    <t>Concentration risk</t>
  </si>
  <si>
    <t>12.00%</t>
  </si>
  <si>
    <t>17.00%</t>
  </si>
  <si>
    <t>SUMMARY OF SIGNIFICANT ACCOUNTING POLICIES - Property, Equipment and Capitalized Software, Net (Details)</t>
  </si>
  <si>
    <t>Office and computer equipment | Minimum</t>
  </si>
  <si>
    <t>Office and computer equipment | Maximum</t>
  </si>
  <si>
    <t>Purchased software</t>
  </si>
  <si>
    <t>Capitalized software | Minimum</t>
  </si>
  <si>
    <t>Capitalized software | Maximum</t>
  </si>
  <si>
    <t>Furniture and fixtures</t>
  </si>
  <si>
    <t>7 years</t>
  </si>
  <si>
    <t>SUMMARY OF SIGNIFICANT ACCOUNTING POLICIES - Intangible Assets - Useful Lives (Details)</t>
  </si>
  <si>
    <t>Database</t>
  </si>
  <si>
    <t>10 years</t>
  </si>
  <si>
    <t>Minimum | Proprietary software technologies</t>
  </si>
  <si>
    <t>Minimum | Trademark</t>
  </si>
  <si>
    <t>Minimum | Customer Relationships</t>
  </si>
  <si>
    <t>8 years</t>
  </si>
  <si>
    <t>Maximum | Proprietary software technologies</t>
  </si>
  <si>
    <t>13 years</t>
  </si>
  <si>
    <t>Maximum | Trademark</t>
  </si>
  <si>
    <t>17 years</t>
  </si>
  <si>
    <t>Maximum | Customer Relationships</t>
  </si>
  <si>
    <t>15 years 9 months</t>
  </si>
  <si>
    <t>BUSINESS COMBINATIONS - Additional Information (Details) $ in Thousands</t>
  </si>
  <si>
    <t>Apr. 02, 2018USD ($)facility</t>
  </si>
  <si>
    <t>Jul. 06, 2017USD ($)</t>
  </si>
  <si>
    <t>Oct. 03, 2016USD ($)shares</t>
  </si>
  <si>
    <t>Sep. 30, 2017USD ($)</t>
  </si>
  <si>
    <t>Dec. 31, 2018USD ($)</t>
  </si>
  <si>
    <t>Business Acquisition [Line Items]</t>
  </si>
  <si>
    <t>ABILITY Network</t>
  </si>
  <si>
    <t>Consideration transferred</t>
  </si>
  <si>
    <t>Number of provider facilities | facility</t>
  </si>
  <si>
    <t>Acquisition related costs</t>
  </si>
  <si>
    <t>Consideration paid in cash</t>
  </si>
  <si>
    <t>Purchase price</t>
  </si>
  <si>
    <t>ComplexCare Solutions, Inc.</t>
  </si>
  <si>
    <t>Contingent consideration</t>
  </si>
  <si>
    <t>Assets acquired</t>
  </si>
  <si>
    <t>Liabilities assumed</t>
  </si>
  <si>
    <t>Creehan Holding Co., Inc.</t>
  </si>
  <si>
    <t>Payments to acquire businesses, gross before working capital adjustments</t>
  </si>
  <si>
    <t>Equity interests issued and issuable before working capital adjustments</t>
  </si>
  <si>
    <t>Issuance of Class A common stock (in shares) | shares</t>
  </si>
  <si>
    <t>Goodwill, adjustments</t>
  </si>
  <si>
    <t>BUSINESS COMBINATIONS - Stated Purchase Price and Fair Value of the Purchase Price (Details) - USD ($) $ in Thousands</t>
  </si>
  <si>
    <t>Apr. 02, 2018</t>
  </si>
  <si>
    <t>Oct. 03, 2016</t>
  </si>
  <si>
    <t>Purchase Price</t>
  </si>
  <si>
    <t>Working capital adjustment</t>
  </si>
  <si>
    <t>Shareholder payable adjustment</t>
  </si>
  <si>
    <t>Subtotal</t>
  </si>
  <si>
    <t>Restricted stock marketability discount</t>
  </si>
  <si>
    <t>Total fair value purchase price</t>
  </si>
  <si>
    <t>Contingent consideration probability of achievement adjustment</t>
  </si>
  <si>
    <t>Post-acquisition compensation expense</t>
  </si>
  <si>
    <t>BUSINESS COMBINATIONS - Fair Value of Consideration Transferred (Details) - USD ($) $ in Thousands</t>
  </si>
  <si>
    <t>Cash</t>
  </si>
  <si>
    <t>Issuance of Class A common stock</t>
  </si>
  <si>
    <t>BUSINESS COMBINATIONS - Purchase Price Allocation (Details) - USD ($) $ in Thousands</t>
  </si>
  <si>
    <t>9 Months Ended</t>
  </si>
  <si>
    <t>Sep. 30, 2018</t>
  </si>
  <si>
    <t>Preliminary Recording of Assets Acquired and Liabilities Assumed</t>
  </si>
  <si>
    <t>Property, equipment and capitalized software</t>
  </si>
  <si>
    <t>Intangible assets</t>
  </si>
  <si>
    <t>Deferred tax liabilities</t>
  </si>
  <si>
    <t>Total consideration transferred</t>
  </si>
  <si>
    <t>Business Combination, Provisional Information, Initial Accounting Incomplete, Adjustments [Abstract]</t>
  </si>
  <si>
    <t>Deferred tax liability</t>
  </si>
  <si>
    <t>Other current assets</t>
  </si>
  <si>
    <t>Total assets acquired</t>
  </si>
  <si>
    <t>Current liabilities</t>
  </si>
  <si>
    <t>Total liabilities assumed</t>
  </si>
  <si>
    <t>Net assets acquired</t>
  </si>
  <si>
    <t>Customer Relationships | ABILITY Network</t>
  </si>
  <si>
    <t>BUSINESS COMBINATIONS - Identified Intangible Assets (Details) - USD ($) $ in Thousands</t>
  </si>
  <si>
    <t>Intangible asset adjustment</t>
  </si>
  <si>
    <t>Fair Value</t>
  </si>
  <si>
    <t>ABILITY Network | Customer Relationships</t>
  </si>
  <si>
    <t>Estimated Useful Life</t>
  </si>
  <si>
    <t>ABILITY Network | Technology</t>
  </si>
  <si>
    <t>ABILITY Network | Trade Names</t>
  </si>
  <si>
    <t>Creehan Holding Co., Inc. | Customer Relationships</t>
  </si>
  <si>
    <t>Creehan Holding Co., Inc. | Technology</t>
  </si>
  <si>
    <t>4 years</t>
  </si>
  <si>
    <t>Creehan Holding Co., Inc. | Trade Names</t>
  </si>
  <si>
    <t>Creehan Holding Co., Inc. | In-Process R&amp;D</t>
  </si>
  <si>
    <t>BUSINESS COMBINATIONS - Results of Acquiree (Details) - USD ($) $ in Thousands</t>
  </si>
  <si>
    <t>Loss before taxes</t>
  </si>
  <si>
    <t>BUSINESS COMBINATIONS - Pro Forma Impact (Details) - USD ($) $ in Thousands</t>
  </si>
  <si>
    <t>Pro Forma Impact of Acquisition</t>
  </si>
  <si>
    <t>REVENUE - Additional Information (Details) - USD ($) $ in Thousands</t>
  </si>
  <si>
    <t>Jan. 01, 2018</t>
  </si>
  <si>
    <t>Unbilled Receivables, Current</t>
  </si>
  <si>
    <t>Contract with Customer, Asset, Net</t>
  </si>
  <si>
    <t>Increase (Decrease) in Deferred Commissions</t>
  </si>
  <si>
    <t>Contract with Customer, Liability</t>
  </si>
  <si>
    <t>Contract with Customer, Liability, Revenue Recognized</t>
  </si>
  <si>
    <t>Difference between Revenue Guidance in Effect before and after Topic 606 [Member] | Accounting Standards Update 2014-09 [Member]</t>
  </si>
  <si>
    <t>Sales Commissions and Fees</t>
  </si>
  <si>
    <t>Increase (Decrease) in Contract with Customer, Asset</t>
  </si>
  <si>
    <t>Platform Solutions [Member]</t>
  </si>
  <si>
    <t>Services [Member]</t>
  </si>
  <si>
    <t>REVENUE - Disaggregation of Revenue (Details) - USD ($) $ in Thousands</t>
  </si>
  <si>
    <t>NET INCOME PER SHARE - General Information (Details)</t>
  </si>
  <si>
    <t>Dec. 31, 2018Vote</t>
  </si>
  <si>
    <t>Votes per share</t>
  </si>
  <si>
    <t>NET INCOME PER SHARE - Tabular Disclosure (Details) - USD ($) $ / shares in Units, shares in Thousands, $ in Thousands</t>
  </si>
  <si>
    <t>Basic</t>
  </si>
  <si>
    <t>Undistributed earnings allocated to participating securities</t>
  </si>
  <si>
    <t>Net (loss) income attributable to common stockholders—basic</t>
  </si>
  <si>
    <t>Weighted average shares used in computing net income per share attributable to common stockholders - basic (in shares)</t>
  </si>
  <si>
    <t>Net income per share attributable to common stockholders - basic (in dollars per share)</t>
  </si>
  <si>
    <t>Diluted</t>
  </si>
  <si>
    <t>Net income attributable to common stockholders—diluted</t>
  </si>
  <si>
    <t>Effect of dilutive securities (in shares)</t>
  </si>
  <si>
    <t>Weighted average shares used in computing net income per share attributable to common stockholders - diluted (in shares)</t>
  </si>
  <si>
    <t>Net income per share attributable to common stockholders - diluted (in dollars per share)</t>
  </si>
  <si>
    <t>NET INCOME PER SHARE - Anti-dilutive Securities (Details) - shares shares in Thousands</t>
  </si>
  <si>
    <t>Equity awards</t>
  </si>
  <si>
    <t>Awards excluded from the computation of diluted net income per share because their inclusion would have been anti-dilutive (in shares)</t>
  </si>
  <si>
    <t>SHORT-TERM INVESTMENTS - Available-for-sale Securities (Details) - USD ($) $ in Thousands</t>
  </si>
  <si>
    <t>Debt Securities, Available-for-sale [Line Items]</t>
  </si>
  <si>
    <t>Amortized Cost</t>
  </si>
  <si>
    <t>Gross Unrealized Gains</t>
  </si>
  <si>
    <t>Gross Unrealized Losses</t>
  </si>
  <si>
    <t>Estimated Fair Value</t>
  </si>
  <si>
    <t>Corporate notes and bonds</t>
  </si>
  <si>
    <t>U.S. agency obligations</t>
  </si>
  <si>
    <t>U.S. treasury securities</t>
  </si>
  <si>
    <t>SHORT-TERM INVESTMENTS - Estimated Fair Value by Contractual Maturity Date (Details) - USD ($) $ in Thousands</t>
  </si>
  <si>
    <t>Due in one year or less</t>
  </si>
  <si>
    <t>Due after one year through two years</t>
  </si>
  <si>
    <t>SHORT-TERM INVESTMENTS - Other-than-temporary Impairments (Details)</t>
  </si>
  <si>
    <t>SHORT-TERM INVESTMENTS - Fair Values and Gross Unrealized Losses of Available-for-sale Securities in a Gross Loss Position (Details) - Corporate notes and bonds $ in Thousands</t>
  </si>
  <si>
    <t>FAIR VALUE MEASUREMENTS - Fair Value Hierarchy (Details) - USD ($) $ in Thousands</t>
  </si>
  <si>
    <t>Short-term investments:</t>
  </si>
  <si>
    <t>Recurring</t>
  </si>
  <si>
    <t>Recurring | Contingent consideration</t>
  </si>
  <si>
    <t>Other liabilities:</t>
  </si>
  <si>
    <t>Recurring | Corporate notes and bonds</t>
  </si>
  <si>
    <t>Recurring | U.S. agency obligations</t>
  </si>
  <si>
    <t>Recurring | U.S. treasury securities</t>
  </si>
  <si>
    <t>Recurring | Money market funds</t>
  </si>
  <si>
    <t>Cash equivalents:</t>
  </si>
  <si>
    <t>Cash equivalents</t>
  </si>
  <si>
    <t>Recurring | Level 1</t>
  </si>
  <si>
    <t>Recurring | Level 1 | Contingent consideration</t>
  </si>
  <si>
    <t>Recurring | Level 1 | Corporate notes and bonds</t>
  </si>
  <si>
    <t>Recurring | Level 1 | U.S. agency obligations</t>
  </si>
  <si>
    <t>Recurring | Level 1 | U.S. treasury securities</t>
  </si>
  <si>
    <t>Recurring | Level 1 | Money market funds</t>
  </si>
  <si>
    <t>Recurring | Level 2</t>
  </si>
  <si>
    <t>Recurring | Level 2 | Contingent consideration</t>
  </si>
  <si>
    <t>Recurring | Level 2 | Corporate notes and bonds</t>
  </si>
  <si>
    <t>Recurring | Level 2 | U.S. agency obligations</t>
  </si>
  <si>
    <t>Recurring | Level 2 | U.S. treasury securities</t>
  </si>
  <si>
    <t>Recurring | Level 2 | Money market funds</t>
  </si>
  <si>
    <t>Recurring | Level 3</t>
  </si>
  <si>
    <t>Recurring | Level 3 | Contingent consideration</t>
  </si>
  <si>
    <t>Recurring | Level 3 | Corporate notes and bonds</t>
  </si>
  <si>
    <t>Recurring | Level 3 | U.S. agency obligations</t>
  </si>
  <si>
    <t>Recurring | Level 3 | U.S. treasury securities</t>
  </si>
  <si>
    <t>Recurring | Level 3 | Money market funds</t>
  </si>
  <si>
    <t>Recurring | Other Current Liabilities | Contingent consideration</t>
  </si>
  <si>
    <t>Recurring | Other Current Liabilities | Interest Rate Swap</t>
  </si>
  <si>
    <t>Interest rate swaps</t>
  </si>
  <si>
    <t>Recurring | Other Current Liabilities | Level 1 | Contingent consideration</t>
  </si>
  <si>
    <t>Recurring | Other Current Liabilities | Level 1 | Interest Rate Swap</t>
  </si>
  <si>
    <t>Recurring | Other Current Liabilities | Level 2 | Contingent consideration</t>
  </si>
  <si>
    <t>Recurring | Other Current Liabilities | Level 2 | Interest Rate Swap</t>
  </si>
  <si>
    <t>Recurring | Other Current Liabilities | Level 3 | Contingent consideration</t>
  </si>
  <si>
    <t>Recurring | Other Current Liabilities | Level 3 | Interest Rate Swap</t>
  </si>
  <si>
    <t>Recurring | Other Liabilities | Contingent consideration</t>
  </si>
  <si>
    <t>Recurring | Other Liabilities | Interest Rate Swap</t>
  </si>
  <si>
    <t>Recurring | Other Liabilities | Level 1 | Contingent consideration</t>
  </si>
  <si>
    <t>Recurring | Other Liabilities | Level 1 | Interest Rate Swap</t>
  </si>
  <si>
    <t>Recurring | Other Liabilities | Level 2 | Contingent consideration</t>
  </si>
  <si>
    <t>Recurring | Other Liabilities | Level 2 | Interest Rate Swap</t>
  </si>
  <si>
    <t>Recurring | Other Liabilities | Level 3 | Contingent consideration</t>
  </si>
  <si>
    <t>Recurring | Other Liabilities | Level 3 | Interest Rate Swap</t>
  </si>
  <si>
    <t>FAIR VALUE MEASUREMENTS - Unobservable Inputs (Details) - USD ($) $ in Thousands</t>
  </si>
  <si>
    <t>Fair Value Measurements Using Unobservable Inputs (Level 3)</t>
  </si>
  <si>
    <t>Contingent consideration attributable to and assumed from ABILITY Acquisition</t>
  </si>
  <si>
    <t>Balance, beginning of period</t>
  </si>
  <si>
    <t>Fair value adjustment</t>
  </si>
  <si>
    <t>Accretion expense (recognized in general and administrative expenses)</t>
  </si>
  <si>
    <t>Balance, end of period</t>
  </si>
  <si>
    <t>Level 3 | General and administrative</t>
  </si>
  <si>
    <t>Level 3 | Goodwill</t>
  </si>
  <si>
    <t>Contingent Consideration Attributable to Acquisition | Level 3</t>
  </si>
  <si>
    <t>FAIR VALUE MEASUREMENTS - Debt (Details) - USD ($) $ in Thousands</t>
  </si>
  <si>
    <t>Fair value</t>
  </si>
  <si>
    <t>FAIR VALUE MEASUREMENTS - Interest Rate Swaps Narrative (Details)</t>
  </si>
  <si>
    <t>Derivatives, Fair Value [Line Items]</t>
  </si>
  <si>
    <t>Derivative Instruments, Gain (Loss) Reclassification from Accumulated OCI to Income, Estimate of Time to Transfer</t>
  </si>
  <si>
    <t>Interest Rate Cash Flow Hedge Gain (Loss) to be Reclassified During Next 12 Months, Net</t>
  </si>
  <si>
    <t>Interest Rate Swap</t>
  </si>
  <si>
    <t>Derivative, Amount of Hedged Item</t>
  </si>
  <si>
    <t>Derivative, Fixed Interest Rate</t>
  </si>
  <si>
    <t>2.80%</t>
  </si>
  <si>
    <t>FAIR VALUE MEASUREMENTS - Fair Value of Interest Rate Swaps (Details) - Interest Rate Swap $ in Thousands</t>
  </si>
  <si>
    <t>Fair Value, Balance Sheet Grouping, Financial Statement Captions [Line Items]</t>
  </si>
  <si>
    <t>Gain (Loss) recognized in OCI</t>
  </si>
  <si>
    <t>(Gain) Loss reclassified from OCI</t>
  </si>
  <si>
    <t>Other Current Liabilities</t>
  </si>
  <si>
    <t>Interest rate swap contract</t>
  </si>
  <si>
    <t>Other Liabilities</t>
  </si>
  <si>
    <t>PROPERTY, EQUIPMENT AND CAPITALIZED SOFTWARE - Tabular Information (Details) - USD ($) $ in Thousands</t>
  </si>
  <si>
    <t>Less: accumulated depreciation and amortization</t>
  </si>
  <si>
    <t>Office and computer equipment</t>
  </si>
  <si>
    <t>Leasehold improvements</t>
  </si>
  <si>
    <t>Capitalized software</t>
  </si>
  <si>
    <t>Land</t>
  </si>
  <si>
    <t>Building</t>
  </si>
  <si>
    <t>Work in process</t>
  </si>
  <si>
    <t>PROPERTY, EQUIPMENT AND CAPITALIZED SOFTWARE - Additional Information (Details) - USD ($) $ in Thousands</t>
  </si>
  <si>
    <t>Amortization of capital leases</t>
  </si>
  <si>
    <t>Property, equipment and capitalized software, gross</t>
  </si>
  <si>
    <t>Assets held under capital leases</t>
  </si>
  <si>
    <t>Capital leases</t>
  </si>
  <si>
    <t>Capitalized software and work in process</t>
  </si>
  <si>
    <t>GOODWILL AND INTANGIBLE ASSETS - Goodwill Activity (Details) - USD ($) $ in Thousands</t>
  </si>
  <si>
    <t>Goodwill at beginning of period</t>
  </si>
  <si>
    <t>Goodwill at end of period</t>
  </si>
  <si>
    <t>Goodwill adjustments in connection with the acquisition</t>
  </si>
  <si>
    <t>Goodwill recorded in connection with the acquisition</t>
  </si>
  <si>
    <t>GOODWILL AND INTANGIBLE ASSETS - Intangible Assets (Details) - USD ($) $ in Thousands</t>
  </si>
  <si>
    <t>Gross</t>
  </si>
  <si>
    <t>Accumulated Amortization</t>
  </si>
  <si>
    <t>Net</t>
  </si>
  <si>
    <t>Intangible assets, gross</t>
  </si>
  <si>
    <t>In-Process R&amp;D</t>
  </si>
  <si>
    <t>Indefinite-lived Intangible Assets [Line Items]</t>
  </si>
  <si>
    <t>Indefinite-lived intangible asset</t>
  </si>
  <si>
    <t>Technology</t>
  </si>
  <si>
    <t>Weighted Average Remaining Useful Life (years)</t>
  </si>
  <si>
    <t>11 years 8 months</t>
  </si>
  <si>
    <t>2 years 9 months 18 days</t>
  </si>
  <si>
    <t>Trademarks and trade names</t>
  </si>
  <si>
    <t>13 years 5 months</t>
  </si>
  <si>
    <t>6 years 2 months</t>
  </si>
  <si>
    <t>8 months</t>
  </si>
  <si>
    <t>1 year 9 months 18 days</t>
  </si>
  <si>
    <t>Customer Relationships</t>
  </si>
  <si>
    <t>11 years 7 months</t>
  </si>
  <si>
    <t>7 years 4 months 18 days</t>
  </si>
  <si>
    <t>Non-compete agreements</t>
  </si>
  <si>
    <t>0 months</t>
  </si>
  <si>
    <t>8 months 12 days</t>
  </si>
  <si>
    <t>GOODWILL AND INTANGIBLE ASSETS - Additional Information (Details) - USD ($) $ in Thousands</t>
  </si>
  <si>
    <t>GOODWILL AND INTANGIBLE ASSETS - Future Amortization Expense (Details) - USD ($) $ in Thousands</t>
  </si>
  <si>
    <t>Estimated future amortization expense of intangible assets</t>
  </si>
  <si>
    <t>Excluding In-process R&amp;D</t>
  </si>
  <si>
    <t>Thereafter</t>
  </si>
  <si>
    <t>DEBT - Additional Information (Details) - USD ($)</t>
  </si>
  <si>
    <t>Line of Credit Facility [Line Items]</t>
  </si>
  <si>
    <t>Proceeds from issuance of debt</t>
  </si>
  <si>
    <t>Gain (loss) on extinguishment of debt</t>
  </si>
  <si>
    <t>Line of Credit | London Interbank Offered Rate (LIBOR)</t>
  </si>
  <si>
    <t>Basis spread on variable rate</t>
  </si>
  <si>
    <t>3.50%</t>
  </si>
  <si>
    <t>Line of Credit | Adjusted LIBOR</t>
  </si>
  <si>
    <t>1.00%</t>
  </si>
  <si>
    <t>Morgan Stanley Senior Funding, Inc. | Revolving Credit Facility</t>
  </si>
  <si>
    <t>Debt issuance costs, net</t>
  </si>
  <si>
    <t>Amortization of debt issuance costs</t>
  </si>
  <si>
    <t>Morgan Stanley Senior Funding, Inc. | Secured Debt</t>
  </si>
  <si>
    <t>Unamortized discount</t>
  </si>
  <si>
    <t>Amortization of debt discount</t>
  </si>
  <si>
    <t>Unsecured Debt | Goldman Sachs Bank USA</t>
  </si>
  <si>
    <t>Face amount</t>
  </si>
  <si>
    <t>Unsecured Debt | Goldman Sachs Bank USA | Unsecured Debt</t>
  </si>
  <si>
    <t>Unsecured Debt | Goldman Sachs Bank USA | Revolving Credit Facility</t>
  </si>
  <si>
    <t>Secured Debt | Morgan Stanley Senior Funding, Inc.</t>
  </si>
  <si>
    <t>Maximum borrowing capacity</t>
  </si>
  <si>
    <t>Secured Debt | Morgan Stanley Senior Funding, Inc. | Revolving Credit Facility</t>
  </si>
  <si>
    <t>Secured Debt | Morgan Stanley Senior Funding, Inc. | Revolving Credit Facility | Minimum</t>
  </si>
  <si>
    <t>Commitment fee percentage</t>
  </si>
  <si>
    <t>0.25%</t>
  </si>
  <si>
    <t>Secured Debt | Morgan Stanley Senior Funding, Inc. | Revolving Credit Facility | Maximum</t>
  </si>
  <si>
    <t>0.375%</t>
  </si>
  <si>
    <t>Secured Debt | Morgan Stanley Senior Funding, Inc. | Line of Credit</t>
  </si>
  <si>
    <t>DEBT - Schedule of Debt Outstanding (Details) - USD ($) $ in Thousands</t>
  </si>
  <si>
    <t>Debt Instrument [Line Items]</t>
  </si>
  <si>
    <t>Total Credit Facilities</t>
  </si>
  <si>
    <t>Less: current portion</t>
  </si>
  <si>
    <t>Non-current Credit Facilities</t>
  </si>
  <si>
    <t>Deferred financing fees and discount</t>
  </si>
  <si>
    <t>Goldman Sachs Bank USA | Revolving Credit Facility</t>
  </si>
  <si>
    <t>DEBT - Credit Facility Maturities (Details) - USD ($) $ in Thousands</t>
  </si>
  <si>
    <t>Total scheduled maturities</t>
  </si>
  <si>
    <t>Unamortized deferred financing fees and OID</t>
  </si>
  <si>
    <t>COMMITMENTS AND CONTINGENCIES - Future Non-cancellable Lease Payment Schedule (Details) $ in Thousands</t>
  </si>
  <si>
    <t>Future non cancellable lease payments</t>
  </si>
  <si>
    <t>COMMITMENTS AND CONTINGENCIES - Additional Information (Details) - USD ($) $ in Millions</t>
  </si>
  <si>
    <t>Feb. 20, 2019</t>
  </si>
  <si>
    <t>Subsequent Event [Line Items]</t>
  </si>
  <si>
    <t>Rent expense</t>
  </si>
  <si>
    <t>Deferred Rent Credit and Incentive from Lessor</t>
  </si>
  <si>
    <t>Capital Lease Obligations</t>
  </si>
  <si>
    <t>Subsequent Event [Member]</t>
  </si>
  <si>
    <t>Litigation Settlement, Amount Awarded to Other Party</t>
  </si>
  <si>
    <t>Gain (Loss) Related to Litigation Settlement</t>
  </si>
  <si>
    <t>COMMITMENTS AND CONTINGENCIES - Capital Leases (Details) $ in Thousands</t>
  </si>
  <si>
    <t>Total minimum lease payments</t>
  </si>
  <si>
    <t>Less amount representing interest</t>
  </si>
  <si>
    <t>Present value of minimum lease payments</t>
  </si>
  <si>
    <t>RESTRUCTURING EXPENSE Restructuring Expense (Details) - USD ($) $ in Thousands</t>
  </si>
  <si>
    <t>Capitalized Computer Software, Impairments</t>
  </si>
  <si>
    <t>Lease Termination Costs and Accelerated Depreciation Related to Leasehold Improvements</t>
  </si>
  <si>
    <t>Restructuring Reserve [Roll Forward]</t>
  </si>
  <si>
    <t>Restructuring Reserve</t>
  </si>
  <si>
    <t>Severance Costs</t>
  </si>
  <si>
    <t>Accruals for Lease Termination</t>
  </si>
  <si>
    <t>Payments for Restructuring</t>
  </si>
  <si>
    <t>Lease Termination Accretion</t>
  </si>
  <si>
    <t>STOCK-BASED COMPENSATION - Additional Information (Details) - USD ($)</t>
  </si>
  <si>
    <t>Feb. 18, 2015</t>
  </si>
  <si>
    <t>Nov. 30, 2014</t>
  </si>
  <si>
    <t>Dec. 31, 2015</t>
  </si>
  <si>
    <t>Dec. 31, 2014</t>
  </si>
  <si>
    <t>Dec. 31, 2009</t>
  </si>
  <si>
    <t>Share-based Compensation Arrangement by Share-based Payment Award [Line Items]</t>
  </si>
  <si>
    <t>Exercises in period, intrinsic value</t>
  </si>
  <si>
    <t>Stock-based compensation</t>
  </si>
  <si>
    <t>Stock options</t>
  </si>
  <si>
    <t>Number of shares authorized (in shares)</t>
  </si>
  <si>
    <t>Purchase period</t>
  </si>
  <si>
    <t>Expected dividend rate</t>
  </si>
  <si>
    <t>0.00%</t>
  </si>
  <si>
    <t>Unrecognized stock compensation</t>
  </si>
  <si>
    <t>Expected weighted-average recognition period for compensation expense</t>
  </si>
  <si>
    <t>6 months</t>
  </si>
  <si>
    <t>Restricted stock units</t>
  </si>
  <si>
    <t>9 months 18 days</t>
  </si>
  <si>
    <t>Service period</t>
  </si>
  <si>
    <t>Period following IPO required for satisfaction of liquidity condition</t>
  </si>
  <si>
    <t>Vesting period</t>
  </si>
  <si>
    <t>Granted (in dollars per share)</t>
  </si>
  <si>
    <t>Grant date fair value</t>
  </si>
  <si>
    <t>Vested in period, fair value</t>
  </si>
  <si>
    <t>Unrecognized compensation cost</t>
  </si>
  <si>
    <t>Granted (in shares)</t>
  </si>
  <si>
    <t>Restricted stock awards</t>
  </si>
  <si>
    <t>3 years 4 months 24 days</t>
  </si>
  <si>
    <t>Restricted stock awards | Minimum</t>
  </si>
  <si>
    <t>Target performance term</t>
  </si>
  <si>
    <t>Restricted stock awards | Maximum</t>
  </si>
  <si>
    <t>Restricted stock awards | Employee | Minimum</t>
  </si>
  <si>
    <t>2 years</t>
  </si>
  <si>
    <t>Restricted stock awards | Employee | Maximum</t>
  </si>
  <si>
    <t>Restricted stock awards | Directors</t>
  </si>
  <si>
    <t>1 year</t>
  </si>
  <si>
    <t>Performance Shares</t>
  </si>
  <si>
    <t>Employee Stock Purchase Plan</t>
  </si>
  <si>
    <t>Fair value of the company's stock taken for purchase price calculation</t>
  </si>
  <si>
    <t>85.00%</t>
  </si>
  <si>
    <t>Amount to be deducted from the payroll, minimum</t>
  </si>
  <si>
    <t>Amount to be deducted from the payroll, maximum</t>
  </si>
  <si>
    <t>15.00%</t>
  </si>
  <si>
    <t>Maximum amount of deduction from payroll</t>
  </si>
  <si>
    <t>Employee Stock Purchase Plan | Class A Common</t>
  </si>
  <si>
    <t>Shares reserved for future issuance (in shares)</t>
  </si>
  <si>
    <t>Omnibus Incentive Plan 2015 | Class A Common</t>
  </si>
  <si>
    <t>STOCK-BASED COMPENSATION - Stock Option Activity (Details) - Stock options - USD ($)</t>
  </si>
  <si>
    <t>Number of Shares Outstanding</t>
  </si>
  <si>
    <t>Beginning balance (in shares)</t>
  </si>
  <si>
    <t>Stock options granted (in shares)</t>
  </si>
  <si>
    <t>Stock options exercised (in shares)</t>
  </si>
  <si>
    <t>Stock options cancelled (in shares)</t>
  </si>
  <si>
    <t>Ending balance (in shares)</t>
  </si>
  <si>
    <t>Exercisable (in shares)</t>
  </si>
  <si>
    <t>Vested and expected to vest (in shares)</t>
  </si>
  <si>
    <t>Weighted-Average Exercise Price</t>
  </si>
  <si>
    <t>Beginning balance (in dollars per share)</t>
  </si>
  <si>
    <t>Stock options granted (in dollars per share)</t>
  </si>
  <si>
    <t>Stock options exercised (in dollars per share)</t>
  </si>
  <si>
    <t>Stock options cancelled (in dollars per share)</t>
  </si>
  <si>
    <t>Ending balance (in dollars per share)</t>
  </si>
  <si>
    <t>Exercisable (in dollars per share)</t>
  </si>
  <si>
    <t>Vested and expected to vest (in dollars per share)</t>
  </si>
  <si>
    <t>Stock option activity</t>
  </si>
  <si>
    <t>Weighted- Average Grant-date Fair Value of Underlying Common Stock</t>
  </si>
  <si>
    <t>Balance, Weighted-Average Remaining Contractual Life</t>
  </si>
  <si>
    <t>4 years 3 months 18 days</t>
  </si>
  <si>
    <t>5 years 4 months 24 days</t>
  </si>
  <si>
    <t>Exercisable, Weighted-Average Remaining Contractual Life</t>
  </si>
  <si>
    <t>4 years 1 month 6 days</t>
  </si>
  <si>
    <t>Vested and expected to vest, Weighted-Average Remaining Contractual Life</t>
  </si>
  <si>
    <t>Balance, Aggregate Intrinsic Value</t>
  </si>
  <si>
    <t>Exercisable, Aggregate Intrinsic Value</t>
  </si>
  <si>
    <t>Vested and expected to vest, Aggregate Intrinsic Value</t>
  </si>
  <si>
    <t>STOCK-BASED COMPENSATION - Restricted Stock Unit Activity (Details) - Restricted stock units - $ / shares</t>
  </si>
  <si>
    <t>Number of RSUs</t>
  </si>
  <si>
    <t>Granted and unvested (in shares)</t>
  </si>
  <si>
    <t>Vested (in shares)</t>
  </si>
  <si>
    <t>Forfeited (in shares)</t>
  </si>
  <si>
    <t>Weighted Average Fair Value Per Unit</t>
  </si>
  <si>
    <t>Granted and unvested (in dollars per share)</t>
  </si>
  <si>
    <t>Vested (in dollars per share)</t>
  </si>
  <si>
    <t>Forfeited (in dollars per share)</t>
  </si>
  <si>
    <t>STOCK-BASED COMPENSATION - Restricted Stock Award Activity (Details) - Restricted stock awards - $ / shares</t>
  </si>
  <si>
    <t>Number of RSAs</t>
  </si>
  <si>
    <t>STOCK-BASED COMPENSATION - Employee Stock Purchase Plan (Details) - USD ($) $ / shares in Units, $ in Thousands</t>
  </si>
  <si>
    <t>Shares purchased (in shares)</t>
  </si>
  <si>
    <t>Shares issued (in shares)</t>
  </si>
  <si>
    <t>Discounted price (in dollars per share)</t>
  </si>
  <si>
    <t>EMPLOYEE BENEFIT PLANS (Details) - USD ($) $ in Millions</t>
  </si>
  <si>
    <t>Eligibility term</t>
  </si>
  <si>
    <t>30 days</t>
  </si>
  <si>
    <t>Employer's match percentage of employees deferrals</t>
  </si>
  <si>
    <t>4.00%</t>
  </si>
  <si>
    <t>Matching contributions</t>
  </si>
  <si>
    <t>STOCKHOLDERS' EQUITY (DEFICIT) (Details) - USD ($) $ / shares in Units, $ in Thousands</t>
  </si>
  <si>
    <t>Nov. 02, 2016</t>
  </si>
  <si>
    <t>May 04, 2016</t>
  </si>
  <si>
    <t>Equity, Class of Treasury Stock [Line Items]</t>
  </si>
  <si>
    <t>Amount of shares repurchased</t>
  </si>
  <si>
    <t>Share repurchase authorized amount (in shares)</t>
  </si>
  <si>
    <t>Amount of additional shares authorized</t>
  </si>
  <si>
    <t>Number of shares repurchased (in shares)</t>
  </si>
  <si>
    <t>Average cost of shares repurchased (in dollars per shares)</t>
  </si>
  <si>
    <t>INCOME TAXES - Provision for Income Taxes (Details) - USD ($) $ in Thousands</t>
  </si>
  <si>
    <t>Current:</t>
  </si>
  <si>
    <t>Federal1</t>
  </si>
  <si>
    <t>State</t>
  </si>
  <si>
    <t>Total current (benefit) provision</t>
  </si>
  <si>
    <t>Deferred:</t>
  </si>
  <si>
    <t>Federal</t>
  </si>
  <si>
    <t>Total deferred benefit</t>
  </si>
  <si>
    <t>Total (benefit from) provision for income taxes</t>
  </si>
  <si>
    <t>INCOME TAXES - Provision for Income Taxes Reconciliation (Details) - USD ($) $ in Thousands</t>
  </si>
  <si>
    <t>Income tax expense reconciliation (percent)</t>
  </si>
  <si>
    <t>Expected federal income tax</t>
  </si>
  <si>
    <t>21.00%</t>
  </si>
  <si>
    <t>35.00%</t>
  </si>
  <si>
    <t>State income taxes, net of federal income tax effect</t>
  </si>
  <si>
    <t>8.00%</t>
  </si>
  <si>
    <t>7.40%</t>
  </si>
  <si>
    <t>1.10%</t>
  </si>
  <si>
    <t>0.30%</t>
  </si>
  <si>
    <t>(0.90%)</t>
  </si>
  <si>
    <t>Research and development tax credits</t>
  </si>
  <si>
    <t>1.60%</t>
  </si>
  <si>
    <t>(2.60%)</t>
  </si>
  <si>
    <t>(1.90%)</t>
  </si>
  <si>
    <t>Excess tax benefits and stock-based compensation</t>
  </si>
  <si>
    <t>(1.00%)</t>
  </si>
  <si>
    <t>(0.70%)</t>
  </si>
  <si>
    <t>(3.00%)</t>
  </si>
  <si>
    <t>Acquisition-related tax adjustments</t>
  </si>
  <si>
    <t>(2.10%)</t>
  </si>
  <si>
    <t>(1.40%)</t>
  </si>
  <si>
    <t>(4.30%)</t>
  </si>
  <si>
    <t>(1.70%)</t>
  </si>
  <si>
    <t>2.00%</t>
  </si>
  <si>
    <t>(2.00%)</t>
  </si>
  <si>
    <t>Income tax expense</t>
  </si>
  <si>
    <t>26.90%</t>
  </si>
  <si>
    <t>(6.80%)</t>
  </si>
  <si>
    <t>30.30%</t>
  </si>
  <si>
    <t>Income tax expense reconciliation</t>
  </si>
  <si>
    <t>Permanent items</t>
  </si>
  <si>
    <t>Effective Income Tax Rate Reconciliation, Change in Enacted Tax Rate, Percent</t>
  </si>
  <si>
    <t>(47.40%)</t>
  </si>
  <si>
    <t>Effective Income Tax Rate Reconciliation, Change in Enacted Tax Rate, Amount</t>
  </si>
  <si>
    <t>INCOME TAXES - Components of Deferred Tax Assets and Liabilities (Details) - USD ($) $ in Thousands</t>
  </si>
  <si>
    <t>Deferred tax assets:</t>
  </si>
  <si>
    <t>Net operating loss carryforwards</t>
  </si>
  <si>
    <t>Interest expense carryforwards</t>
  </si>
  <si>
    <t>Accrued expenses and reserves</t>
  </si>
  <si>
    <t>Unrealized gains and losses in other comprehensive income</t>
  </si>
  <si>
    <t>Tax credit carryforwards</t>
  </si>
  <si>
    <t>Total deferred tax assets</t>
  </si>
  <si>
    <t>Deferred tax liabilities:</t>
  </si>
  <si>
    <t>Intangibles</t>
  </si>
  <si>
    <t>Prepaids and other</t>
  </si>
  <si>
    <t>Total deferred tax liabilities</t>
  </si>
  <si>
    <t>Net deferred tax liabilities before valuation allowance</t>
  </si>
  <si>
    <t>Valuation Allowance</t>
  </si>
  <si>
    <t>Net deferred tax liabilities</t>
  </si>
  <si>
    <t>INCOME TAXES - Uncertain Tax Position (Details) - USD ($) $ in Thousands</t>
  </si>
  <si>
    <t>Reconciliation of Unrecognized Tax Benefits, Excluding Amounts Pertaining to Examined Tax Returns [Roll Forward]</t>
  </si>
  <si>
    <t>Beginning balance</t>
  </si>
  <si>
    <t>Gross increase in tax positions in prior period</t>
  </si>
  <si>
    <t>Gross decrease in tax positions in prior period</t>
  </si>
  <si>
    <t>Gross increase in tax positions from acquisitions</t>
  </si>
  <si>
    <t>Settlement</t>
  </si>
  <si>
    <t>Lapse of statute of limitations</t>
  </si>
  <si>
    <t>Ending balance</t>
  </si>
  <si>
    <t>INCOME TAXES - Additional Information (Details) - USD ($) $ in Millions</t>
  </si>
  <si>
    <t>Net Operating Losses Carryforwards (NOLs)</t>
  </si>
  <si>
    <t>Provisional income tax benefit</t>
  </si>
  <si>
    <t>Unrecognized tax benefits, period increase (decrease)</t>
  </si>
  <si>
    <t>Tax Credit Carryforward, Amount</t>
  </si>
  <si>
    <t>State and Local Jurisdiction [Member]</t>
  </si>
  <si>
    <t>Schedule II - Valuation and Qualifying Accounts and Reserves (Details) - Accounts Receivable - USD ($) $ in Thousands</t>
  </si>
  <si>
    <t>Movement in Valuation Allowances and Reserves</t>
  </si>
  <si>
    <t>Balance at beginning of year</t>
  </si>
  <si>
    <t>Additions Charged Against Revenue</t>
  </si>
  <si>
    <t>Additions Charged to Cost and Expense</t>
  </si>
  <si>
    <t>Deductions</t>
  </si>
  <si>
    <t>Balance at end of yea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0_);_(&quot;$ &quot;(#,##0.000000)" numFmtId="166"/>
    <numFmt formatCode="_(&quot;$ &quot;#,##0.0000_);_(&quot;$ &quot;(#,##0.0000)" numFmtId="167"/>
    <numFmt formatCode="_(&quot;$ &quot;#,##0.00_);_(&quot;$ &quot;(#,##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995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520.3</v>
      </c>
    </row>
    <row r="17" spans="1:4">
      <c r="A17" s="3" t="s">
        <v>27</v>
      </c>
      <c r="B17" s="4" t="n">
        <v>2018</v>
      </c>
    </row>
    <row r="18" spans="1:4">
      <c r="A18" s="3" t="s">
        <v>28</v>
      </c>
      <c r="B18" s="3" t="s">
        <v>29</v>
      </c>
    </row>
    <row r="19" spans="1:4">
      <c r="A19" s="3" t="s">
        <v>30</v>
      </c>
    </row>
    <row r="20" spans="1:4">
      <c r="A20" s="3" t="s">
        <v>31</v>
      </c>
      <c r="C20" s="4" t="n">
        <v>72046008</v>
      </c>
    </row>
    <row r="21" spans="1:4">
      <c r="A21" s="3" t="s">
        <v>32</v>
      </c>
    </row>
    <row r="22" spans="1:4">
      <c r="A22" s="3" t="s">
        <v>31</v>
      </c>
      <c r="C22" s="4" t="n">
        <v>80608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1</v>
      </c>
      <c r="B1" s="2" t="s">
        <v>1</v>
      </c>
    </row>
    <row r="2" spans="1:4">
      <c r="B2" s="2" t="s">
        <v>2</v>
      </c>
      <c r="C2" s="2" t="s">
        <v>34</v>
      </c>
      <c r="D2" s="2" t="s">
        <v>89</v>
      </c>
    </row>
    <row r="3" spans="1:4">
      <c r="A3" s="6" t="s">
        <v>183</v>
      </c>
    </row>
    <row r="4" spans="1:4">
      <c r="A4" s="3" t="s">
        <v>212</v>
      </c>
      <c r="B4" s="7" t="n">
        <v>23850</v>
      </c>
      <c r="C4" s="7" t="n">
        <v>1535</v>
      </c>
      <c r="D4" s="7" t="n">
        <v>8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7" t="n">
        <v>115591</v>
      </c>
      <c r="C3" s="7" t="n">
        <v>208944</v>
      </c>
    </row>
    <row r="4" spans="1:3">
      <c r="A4" s="3" t="s">
        <v>37</v>
      </c>
      <c r="B4" s="4" t="n">
        <v>7000</v>
      </c>
      <c r="C4" s="4" t="n">
        <v>267288</v>
      </c>
    </row>
    <row r="5" spans="1:3">
      <c r="A5" s="3" t="s">
        <v>38</v>
      </c>
      <c r="B5" s="4" t="n">
        <v>104405</v>
      </c>
      <c r="C5" s="4" t="n">
        <v>90054</v>
      </c>
    </row>
    <row r="6" spans="1:3">
      <c r="A6" s="3" t="s">
        <v>39</v>
      </c>
      <c r="B6" s="4" t="n">
        <v>34801</v>
      </c>
      <c r="C6" s="4" t="n">
        <v>10441</v>
      </c>
    </row>
    <row r="7" spans="1:3">
      <c r="A7" s="3" t="s">
        <v>40</v>
      </c>
      <c r="B7" s="4" t="n">
        <v>10330</v>
      </c>
      <c r="C7" s="4" t="n">
        <v>11987</v>
      </c>
    </row>
    <row r="8" spans="1:3">
      <c r="A8" s="3" t="s">
        <v>41</v>
      </c>
      <c r="B8" s="4" t="n">
        <v>272127</v>
      </c>
      <c r="C8" s="4" t="n">
        <v>588714</v>
      </c>
    </row>
    <row r="9" spans="1:3">
      <c r="A9" s="6" t="s">
        <v>42</v>
      </c>
    </row>
    <row r="10" spans="1:3">
      <c r="A10" s="3" t="s">
        <v>43</v>
      </c>
      <c r="B10" s="4" t="n">
        <v>141758</v>
      </c>
      <c r="C10" s="4" t="n">
        <v>125768</v>
      </c>
    </row>
    <row r="11" spans="1:3">
      <c r="A11" s="3" t="s">
        <v>44</v>
      </c>
      <c r="B11" s="4" t="n">
        <v>956029</v>
      </c>
      <c r="C11" s="4" t="n">
        <v>184932</v>
      </c>
    </row>
    <row r="12" spans="1:3">
      <c r="A12" s="3" t="s">
        <v>45</v>
      </c>
      <c r="B12" s="4" t="n">
        <v>535343</v>
      </c>
      <c r="C12" s="4" t="n">
        <v>89326</v>
      </c>
    </row>
    <row r="13" spans="1:3">
      <c r="A13" s="3" t="s">
        <v>46</v>
      </c>
      <c r="B13" s="4" t="n">
        <v>16158</v>
      </c>
      <c r="C13" s="4" t="n">
        <v>6338</v>
      </c>
    </row>
    <row r="14" spans="1:3">
      <c r="A14" s="3" t="s">
        <v>47</v>
      </c>
      <c r="B14" s="4" t="n">
        <v>1921415</v>
      </c>
      <c r="C14" s="4" t="n">
        <v>995078</v>
      </c>
    </row>
    <row r="15" spans="1:3">
      <c r="A15" s="6" t="s">
        <v>48</v>
      </c>
    </row>
    <row r="16" spans="1:3">
      <c r="A16" s="3" t="s">
        <v>49</v>
      </c>
      <c r="B16" s="4" t="n">
        <v>31295</v>
      </c>
      <c r="C16" s="4" t="n">
        <v>34109</v>
      </c>
    </row>
    <row r="17" spans="1:3">
      <c r="A17" s="3" t="s">
        <v>50</v>
      </c>
      <c r="B17" s="4" t="n">
        <v>25298</v>
      </c>
      <c r="C17" s="4" t="n">
        <v>18592</v>
      </c>
    </row>
    <row r="18" spans="1:3">
      <c r="A18" s="3" t="s">
        <v>51</v>
      </c>
      <c r="B18" s="4" t="n">
        <v>50765</v>
      </c>
      <c r="C18" s="4" t="n">
        <v>15277</v>
      </c>
    </row>
    <row r="19" spans="1:3">
      <c r="A19" s="3" t="s">
        <v>52</v>
      </c>
      <c r="B19" s="4" t="n">
        <v>20628</v>
      </c>
      <c r="C19" s="4" t="n">
        <v>6954</v>
      </c>
    </row>
    <row r="20" spans="1:3">
      <c r="A20" s="3" t="s">
        <v>53</v>
      </c>
      <c r="B20" s="4" t="n">
        <v>619</v>
      </c>
      <c r="C20" s="4" t="n">
        <v>1818</v>
      </c>
    </row>
    <row r="21" spans="1:3">
      <c r="A21" s="3" t="s">
        <v>54</v>
      </c>
      <c r="B21" s="4" t="n">
        <v>9800</v>
      </c>
      <c r="C21" s="4" t="n">
        <v>45000</v>
      </c>
    </row>
    <row r="22" spans="1:3">
      <c r="A22" s="3" t="s">
        <v>55</v>
      </c>
      <c r="B22" s="4" t="n">
        <v>2905</v>
      </c>
      <c r="C22" s="4" t="n">
        <v>336</v>
      </c>
    </row>
    <row r="23" spans="1:3">
      <c r="A23" s="3" t="s">
        <v>56</v>
      </c>
      <c r="B23" s="4" t="n">
        <v>141310</v>
      </c>
      <c r="C23" s="4" t="n">
        <v>122086</v>
      </c>
    </row>
    <row r="24" spans="1:3">
      <c r="A24" s="6" t="s">
        <v>57</v>
      </c>
    </row>
    <row r="25" spans="1:3">
      <c r="A25" s="3" t="s">
        <v>58</v>
      </c>
      <c r="B25" s="4" t="n">
        <v>939514</v>
      </c>
      <c r="C25" s="4" t="n">
        <v>191250</v>
      </c>
    </row>
    <row r="26" spans="1:3">
      <c r="A26" s="3" t="s">
        <v>59</v>
      </c>
      <c r="B26" s="4" t="n">
        <v>13927</v>
      </c>
      <c r="C26" s="4" t="n">
        <v>12109</v>
      </c>
    </row>
    <row r="27" spans="1:3">
      <c r="A27" s="3" t="s">
        <v>60</v>
      </c>
      <c r="B27" s="4" t="n">
        <v>3186</v>
      </c>
      <c r="C27" s="4" t="n">
        <v>219</v>
      </c>
    </row>
    <row r="28" spans="1:3">
      <c r="A28" s="3" t="s">
        <v>61</v>
      </c>
      <c r="B28" s="4" t="n">
        <v>30220</v>
      </c>
      <c r="C28" s="4" t="n">
        <v>0</v>
      </c>
    </row>
    <row r="29" spans="1:3">
      <c r="A29" s="3" t="s">
        <v>62</v>
      </c>
      <c r="B29" s="4" t="n">
        <v>110669</v>
      </c>
      <c r="C29" s="4" t="n">
        <v>26642</v>
      </c>
    </row>
    <row r="30" spans="1:3">
      <c r="A30" s="3" t="s">
        <v>63</v>
      </c>
      <c r="B30" s="4" t="n">
        <v>1238826</v>
      </c>
      <c r="C30" s="4" t="n">
        <v>352306</v>
      </c>
    </row>
    <row r="31" spans="1:3">
      <c r="A31" s="3" t="s">
        <v>64</v>
      </c>
      <c r="B31" s="3" t="s">
        <v>65</v>
      </c>
      <c r="C31" s="3" t="s">
        <v>65</v>
      </c>
    </row>
    <row r="32" spans="1:3">
      <c r="A32" s="6" t="s">
        <v>66</v>
      </c>
    </row>
    <row r="33" spans="1:3">
      <c r="A33" s="3" t="s">
        <v>67</v>
      </c>
      <c r="B33" s="4" t="n">
        <v>0</v>
      </c>
      <c r="C33" s="4" t="n">
        <v>0</v>
      </c>
    </row>
    <row r="34" spans="1:3">
      <c r="A34" s="3" t="s">
        <v>68</v>
      </c>
      <c r="B34" s="4" t="n">
        <v>0</v>
      </c>
      <c r="C34" s="4" t="n">
        <v>0</v>
      </c>
    </row>
    <row r="35" spans="1:3">
      <c r="A35" s="3" t="s">
        <v>69</v>
      </c>
      <c r="B35" s="4" t="n">
        <v>618674</v>
      </c>
      <c r="C35" s="4" t="n">
        <v>534159</v>
      </c>
    </row>
    <row r="36" spans="1:3">
      <c r="A36" s="3" t="s">
        <v>70</v>
      </c>
      <c r="B36" s="4" t="n">
        <v>270471</v>
      </c>
      <c r="C36" s="4" t="n">
        <v>308905</v>
      </c>
    </row>
    <row r="37" spans="1:3">
      <c r="A37" s="3" t="s">
        <v>71</v>
      </c>
      <c r="B37" s="4" t="n">
        <v>-199817</v>
      </c>
      <c r="C37" s="4" t="n">
        <v>-199817</v>
      </c>
    </row>
    <row r="38" spans="1:3">
      <c r="A38" s="3" t="s">
        <v>72</v>
      </c>
      <c r="B38" s="4" t="n">
        <v>-6740</v>
      </c>
      <c r="C38" s="4" t="n">
        <v>-476</v>
      </c>
    </row>
    <row r="39" spans="1:3">
      <c r="A39" s="3" t="s">
        <v>73</v>
      </c>
      <c r="B39" s="4" t="n">
        <v>682589</v>
      </c>
      <c r="C39" s="4" t="n">
        <v>642772</v>
      </c>
    </row>
    <row r="40" spans="1:3">
      <c r="A40" s="3" t="s">
        <v>74</v>
      </c>
      <c r="B40" s="4" t="n">
        <v>1921415</v>
      </c>
      <c r="C40" s="4" t="n">
        <v>995078</v>
      </c>
    </row>
    <row r="41" spans="1:3">
      <c r="A41" s="3" t="s">
        <v>30</v>
      </c>
    </row>
    <row r="42" spans="1:3">
      <c r="A42" s="6" t="s">
        <v>66</v>
      </c>
    </row>
    <row r="43" spans="1:3">
      <c r="A43" s="3" t="s">
        <v>67</v>
      </c>
      <c r="B43" s="4" t="n">
        <v>0</v>
      </c>
      <c r="C43" s="4" t="n">
        <v>0</v>
      </c>
    </row>
    <row r="44" spans="1:3">
      <c r="A44" s="3" t="s">
        <v>32</v>
      </c>
    </row>
    <row r="45" spans="1:3">
      <c r="A45" s="6" t="s">
        <v>66</v>
      </c>
    </row>
    <row r="46" spans="1:3">
      <c r="A46" s="3" t="s">
        <v>67</v>
      </c>
      <c r="B46" s="7" t="n">
        <v>1</v>
      </c>
      <c r="C4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6" t="s">
        <v>217</v>
      </c>
    </row>
    <row r="4" spans="1:2">
      <c r="A4" s="3" t="s">
        <v>267</v>
      </c>
      <c r="B4" s="3" t="s">
        <v>268</v>
      </c>
    </row>
    <row r="5" spans="1:2">
      <c r="A5" s="3" t="s">
        <v>269</v>
      </c>
      <c r="B5" s="3" t="s">
        <v>270</v>
      </c>
    </row>
    <row r="6" spans="1:2">
      <c r="A6" s="3" t="s">
        <v>271</v>
      </c>
      <c r="B6" s="3" t="s">
        <v>272</v>
      </c>
    </row>
    <row r="7" spans="1:2">
      <c r="A7" s="3" t="s">
        <v>273</v>
      </c>
      <c r="B7" s="3" t="s">
        <v>274</v>
      </c>
    </row>
    <row r="8" spans="1:2">
      <c r="A8" s="3" t="s">
        <v>37</v>
      </c>
      <c r="B8" s="3" t="s">
        <v>275</v>
      </c>
    </row>
    <row r="9" spans="1:2">
      <c r="A9" s="3" t="s">
        <v>276</v>
      </c>
      <c r="B9" s="3" t="s">
        <v>277</v>
      </c>
    </row>
    <row r="10" spans="1:2">
      <c r="A10" s="3" t="s">
        <v>278</v>
      </c>
      <c r="B10" s="3" t="s">
        <v>279</v>
      </c>
    </row>
    <row r="11" spans="1:2">
      <c r="A11" s="3" t="s">
        <v>280</v>
      </c>
      <c r="B11" s="3" t="s">
        <v>281</v>
      </c>
    </row>
    <row r="12" spans="1:2">
      <c r="A12" s="3" t="s">
        <v>282</v>
      </c>
      <c r="B12" s="3" t="s">
        <v>283</v>
      </c>
    </row>
    <row r="13" spans="1:2">
      <c r="A13" s="3" t="s">
        <v>284</v>
      </c>
      <c r="B13" s="3" t="s">
        <v>285</v>
      </c>
    </row>
    <row r="14" spans="1:2">
      <c r="A14" s="3" t="s">
        <v>286</v>
      </c>
      <c r="B14" s="3" t="s">
        <v>287</v>
      </c>
    </row>
    <row r="15" spans="1:2">
      <c r="A15" s="3" t="s">
        <v>44</v>
      </c>
      <c r="B15" s="3" t="s">
        <v>288</v>
      </c>
    </row>
    <row r="16" spans="1:2">
      <c r="A16" s="3" t="s">
        <v>289</v>
      </c>
      <c r="B16" s="3" t="s">
        <v>290</v>
      </c>
    </row>
    <row r="17" spans="1:2">
      <c r="A17" s="3" t="s">
        <v>91</v>
      </c>
      <c r="B17" s="3" t="s">
        <v>291</v>
      </c>
    </row>
    <row r="18" spans="1:2">
      <c r="A18" s="3" t="s">
        <v>292</v>
      </c>
      <c r="B18" s="3" t="s">
        <v>293</v>
      </c>
    </row>
    <row r="19" spans="1:2">
      <c r="A19" s="3" t="s">
        <v>294</v>
      </c>
      <c r="B19" s="3" t="s">
        <v>295</v>
      </c>
    </row>
    <row r="20" spans="1:2">
      <c r="A20" s="3" t="s">
        <v>296</v>
      </c>
      <c r="B20" s="3" t="s">
        <v>297</v>
      </c>
    </row>
    <row r="21" spans="1:2">
      <c r="A21" s="3" t="s">
        <v>298</v>
      </c>
      <c r="B21" s="3" t="s">
        <v>299</v>
      </c>
    </row>
    <row r="22" spans="1:2">
      <c r="A22" s="3" t="s">
        <v>300</v>
      </c>
      <c r="B22" s="3" t="s">
        <v>301</v>
      </c>
    </row>
    <row r="23" spans="1:2">
      <c r="A23" s="3" t="s">
        <v>136</v>
      </c>
      <c r="B23" s="3" t="s">
        <v>302</v>
      </c>
    </row>
    <row r="24" spans="1:2">
      <c r="A24" s="3" t="s">
        <v>303</v>
      </c>
      <c r="B24" s="3" t="s">
        <v>304</v>
      </c>
    </row>
    <row r="25" spans="1:2">
      <c r="A25" s="3" t="s">
        <v>305</v>
      </c>
      <c r="B25"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6" t="s">
        <v>216</v>
      </c>
    </row>
    <row r="4" spans="1:2">
      <c r="A4" s="3" t="s">
        <v>308</v>
      </c>
      <c r="B4" s="3" t="s">
        <v>309</v>
      </c>
    </row>
    <row r="5" spans="1:2">
      <c r="A5" s="3" t="s">
        <v>310</v>
      </c>
      <c r="B5" s="3" t="s">
        <v>311</v>
      </c>
    </row>
    <row r="6" spans="1:2">
      <c r="A6" s="3" t="s">
        <v>312</v>
      </c>
      <c r="B6"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4</v>
      </c>
    </row>
    <row r="2" spans="1:3">
      <c r="A2" s="6" t="s">
        <v>76</v>
      </c>
    </row>
    <row r="3" spans="1:3">
      <c r="A3" s="3" t="s">
        <v>76</v>
      </c>
      <c r="B3" s="7" t="n">
        <v>3350</v>
      </c>
      <c r="C3" s="7" t="n">
        <v>2038</v>
      </c>
    </row>
    <row r="4" spans="1:3">
      <c r="A4" s="6" t="s">
        <v>67</v>
      </c>
    </row>
    <row r="5" spans="1:3">
      <c r="A5" s="3" t="s">
        <v>77</v>
      </c>
      <c r="B5" s="8" t="n">
        <v>5e-06</v>
      </c>
      <c r="C5" s="8" t="n">
        <v>5e-06</v>
      </c>
    </row>
    <row r="6" spans="1:3">
      <c r="A6" s="3" t="s">
        <v>78</v>
      </c>
      <c r="B6" s="4" t="n">
        <v>900000000</v>
      </c>
      <c r="C6" s="4" t="n">
        <v>900000000</v>
      </c>
    </row>
    <row r="7" spans="1:3">
      <c r="A7" s="3" t="s">
        <v>79</v>
      </c>
      <c r="B7" s="4" t="n">
        <v>0</v>
      </c>
      <c r="C7" s="4" t="n">
        <v>0</v>
      </c>
    </row>
    <row r="8" spans="1:3">
      <c r="A8" s="3" t="s">
        <v>80</v>
      </c>
      <c r="B8" s="4" t="n">
        <v>0</v>
      </c>
      <c r="C8" s="4" t="n">
        <v>0</v>
      </c>
    </row>
    <row r="9" spans="1:3">
      <c r="A9" s="6" t="s">
        <v>81</v>
      </c>
    </row>
    <row r="10" spans="1:3">
      <c r="A10" s="3" t="s">
        <v>82</v>
      </c>
      <c r="B10" s="9" t="n">
        <v>0.0001</v>
      </c>
      <c r="C10" s="9" t="n">
        <v>0.0001</v>
      </c>
    </row>
    <row r="11" spans="1:3">
      <c r="A11" s="3" t="s">
        <v>83</v>
      </c>
      <c r="B11" s="4" t="n">
        <v>100000000</v>
      </c>
      <c r="C11" s="4" t="n">
        <v>100000000</v>
      </c>
    </row>
    <row r="12" spans="1:3">
      <c r="A12" s="3" t="s">
        <v>84</v>
      </c>
      <c r="B12" s="4" t="n">
        <v>0</v>
      </c>
      <c r="C12" s="4" t="n">
        <v>0</v>
      </c>
    </row>
    <row r="13" spans="1:3">
      <c r="A13" s="3" t="s">
        <v>85</v>
      </c>
      <c r="B13" s="4" t="n">
        <v>0</v>
      </c>
      <c r="C13" s="4" t="n">
        <v>0</v>
      </c>
    </row>
    <row r="14" spans="1:3">
      <c r="A14" s="6" t="s">
        <v>86</v>
      </c>
    </row>
    <row r="15" spans="1:3">
      <c r="A15" s="3" t="s">
        <v>87</v>
      </c>
      <c r="B15" s="4" t="n">
        <v>14620175</v>
      </c>
      <c r="C15" s="4" t="n">
        <v>14620175</v>
      </c>
    </row>
    <row r="16" spans="1:3">
      <c r="A16" s="3" t="s">
        <v>30</v>
      </c>
    </row>
    <row r="17" spans="1:3">
      <c r="A17" s="6" t="s">
        <v>67</v>
      </c>
    </row>
    <row r="18" spans="1:3">
      <c r="A18" s="3" t="s">
        <v>77</v>
      </c>
      <c r="B18" s="8" t="n">
        <v>5e-06</v>
      </c>
      <c r="C18" s="8" t="n">
        <v>5e-06</v>
      </c>
    </row>
    <row r="19" spans="1:3">
      <c r="A19" s="3" t="s">
        <v>78</v>
      </c>
      <c r="B19" s="4" t="n">
        <v>750000000</v>
      </c>
      <c r="C19" s="4" t="n">
        <v>750000000</v>
      </c>
    </row>
    <row r="20" spans="1:3">
      <c r="A20" s="3" t="s">
        <v>79</v>
      </c>
      <c r="B20" s="4" t="n">
        <v>86679575</v>
      </c>
      <c r="C20" s="4" t="n">
        <v>77588018</v>
      </c>
    </row>
    <row r="21" spans="1:3">
      <c r="A21" s="3" t="s">
        <v>80</v>
      </c>
      <c r="B21" s="4" t="n">
        <v>72059400</v>
      </c>
      <c r="C21" s="4" t="n">
        <v>62967843</v>
      </c>
    </row>
    <row r="22" spans="1:3">
      <c r="A22" s="3" t="s">
        <v>32</v>
      </c>
    </row>
    <row r="23" spans="1:3">
      <c r="A23" s="6" t="s">
        <v>67</v>
      </c>
    </row>
    <row r="24" spans="1:3">
      <c r="A24" s="3" t="s">
        <v>77</v>
      </c>
      <c r="B24" s="8" t="n">
        <v>5e-06</v>
      </c>
      <c r="C24" s="8" t="n">
        <v>5e-06</v>
      </c>
    </row>
    <row r="25" spans="1:3">
      <c r="A25" s="3" t="s">
        <v>78</v>
      </c>
      <c r="B25" s="4" t="n">
        <v>150000000</v>
      </c>
      <c r="C25" s="4" t="n">
        <v>150000000</v>
      </c>
    </row>
    <row r="26" spans="1:3">
      <c r="A26" s="3" t="s">
        <v>79</v>
      </c>
      <c r="B26" s="4" t="n">
        <v>80608685</v>
      </c>
      <c r="C26" s="4" t="n">
        <v>80957495</v>
      </c>
    </row>
    <row r="27" spans="1:3">
      <c r="A27" s="3" t="s">
        <v>80</v>
      </c>
      <c r="B27" s="4" t="n">
        <v>80608685</v>
      </c>
      <c r="C27" s="4" t="n">
        <v>8095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20</v>
      </c>
    </row>
    <row r="4" spans="1:2">
      <c r="A4" s="3" t="s">
        <v>315</v>
      </c>
      <c r="B4" s="3" t="s">
        <v>316</v>
      </c>
    </row>
    <row r="5" spans="1:2">
      <c r="A5" s="3" t="s">
        <v>317</v>
      </c>
      <c r="B5" s="3" t="s">
        <v>318</v>
      </c>
    </row>
    <row r="6" spans="1:2">
      <c r="A6" s="3" t="s">
        <v>319</v>
      </c>
      <c r="B6" s="3" t="s">
        <v>320</v>
      </c>
    </row>
    <row r="7" spans="1:2">
      <c r="A7" s="3" t="s">
        <v>321</v>
      </c>
      <c r="B7" s="3"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6" t="s">
        <v>324</v>
      </c>
    </row>
    <row r="4" spans="1:2">
      <c r="A4" s="3" t="s">
        <v>325</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27</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30</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33</v>
      </c>
    </row>
    <row r="4" spans="1:2">
      <c r="A4" s="3" t="s">
        <v>340</v>
      </c>
      <c r="B4" s="3" t="s">
        <v>341</v>
      </c>
    </row>
    <row r="5" spans="1:2">
      <c r="A5" s="3" t="s">
        <v>342</v>
      </c>
      <c r="B5" s="3" t="s">
        <v>343</v>
      </c>
    </row>
    <row r="6" spans="1:2">
      <c r="A6" s="3" t="s">
        <v>344</v>
      </c>
      <c r="B6" s="3" t="s">
        <v>345</v>
      </c>
    </row>
    <row r="7" spans="1:2">
      <c r="A7" s="3" t="s">
        <v>346</v>
      </c>
      <c r="B7" s="3" t="s">
        <v>347</v>
      </c>
    </row>
    <row r="8" spans="1:2">
      <c r="A8" s="3" t="s">
        <v>348</v>
      </c>
      <c r="B8" s="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6" t="s">
        <v>236</v>
      </c>
    </row>
    <row r="4" spans="1:2">
      <c r="A4" s="3" t="s">
        <v>351</v>
      </c>
      <c r="B4" s="3"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6" t="s">
        <v>239</v>
      </c>
    </row>
    <row r="4" spans="1:2">
      <c r="A4" s="3" t="s">
        <v>354</v>
      </c>
      <c r="B4" s="3" t="s">
        <v>355</v>
      </c>
    </row>
    <row r="5" spans="1:2">
      <c r="A5" s="3" t="s">
        <v>356</v>
      </c>
      <c r="B5" s="3" t="s">
        <v>357</v>
      </c>
    </row>
    <row r="6" spans="1:2">
      <c r="A6" s="3" t="s">
        <v>358</v>
      </c>
      <c r="B6" s="3" t="s">
        <v>357</v>
      </c>
    </row>
    <row r="7" spans="1:2">
      <c r="A7" s="3" t="s">
        <v>359</v>
      </c>
      <c r="B7" s="3"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6" t="s">
        <v>242</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6" t="s">
        <v>245</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6" t="s">
        <v>248</v>
      </c>
    </row>
    <row r="4" spans="1:2">
      <c r="A4" s="3" t="s">
        <v>372</v>
      </c>
      <c r="B4" s="3"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4</v>
      </c>
      <c r="E2" s="2" t="s">
        <v>89</v>
      </c>
    </row>
    <row r="3" spans="1:5">
      <c r="A3" s="6" t="s">
        <v>90</v>
      </c>
    </row>
    <row r="4" spans="1:5">
      <c r="A4" s="3" t="s">
        <v>91</v>
      </c>
      <c r="C4" s="7" t="n">
        <v>527676</v>
      </c>
      <c r="D4" s="7" t="n">
        <v>449358</v>
      </c>
      <c r="E4" s="7" t="n">
        <v>427588</v>
      </c>
    </row>
    <row r="5" spans="1:5">
      <c r="A5" s="6" t="s">
        <v>92</v>
      </c>
    </row>
    <row r="6" spans="1:5">
      <c r="A6" s="3" t="s">
        <v>93</v>
      </c>
      <c r="B6" s="3" t="s">
        <v>94</v>
      </c>
      <c r="C6" s="4" t="n">
        <v>144826</v>
      </c>
      <c r="D6" s="4" t="n">
        <v>151046</v>
      </c>
      <c r="E6" s="4" t="n">
        <v>159169</v>
      </c>
    </row>
    <row r="7" spans="1:5">
      <c r="A7" s="3" t="s">
        <v>95</v>
      </c>
      <c r="B7" s="3" t="s">
        <v>94</v>
      </c>
      <c r="C7" s="4" t="n">
        <v>45534</v>
      </c>
      <c r="D7" s="4" t="n">
        <v>34103</v>
      </c>
      <c r="E7" s="4" t="n">
        <v>27078</v>
      </c>
    </row>
    <row r="8" spans="1:5">
      <c r="A8" s="3" t="s">
        <v>96</v>
      </c>
      <c r="B8" s="3" t="s">
        <v>94</v>
      </c>
      <c r="C8" s="4" t="n">
        <v>28638</v>
      </c>
      <c r="D8" s="4" t="n">
        <v>27383</v>
      </c>
      <c r="E8" s="4" t="n">
        <v>29148</v>
      </c>
    </row>
    <row r="9" spans="1:5">
      <c r="A9" s="3" t="s">
        <v>97</v>
      </c>
      <c r="B9" s="3" t="s">
        <v>94</v>
      </c>
      <c r="C9" s="4" t="n">
        <v>205038</v>
      </c>
      <c r="D9" s="4" t="n">
        <v>149948</v>
      </c>
      <c r="E9" s="4" t="n">
        <v>137275</v>
      </c>
    </row>
    <row r="10" spans="1:5">
      <c r="A10" s="3" t="s">
        <v>98</v>
      </c>
      <c r="C10" s="4" t="n">
        <v>96725</v>
      </c>
      <c r="D10" s="4" t="n">
        <v>53089</v>
      </c>
      <c r="E10" s="4" t="n">
        <v>37284</v>
      </c>
    </row>
    <row r="11" spans="1:5">
      <c r="A11" s="3" t="s">
        <v>99</v>
      </c>
      <c r="C11" s="4" t="n">
        <v>9500</v>
      </c>
      <c r="D11" s="4" t="n">
        <v>0</v>
      </c>
      <c r="E11" s="4" t="n">
        <v>0</v>
      </c>
    </row>
    <row r="12" spans="1:5">
      <c r="A12" s="3" t="s">
        <v>100</v>
      </c>
      <c r="C12" s="4" t="n">
        <v>530261</v>
      </c>
      <c r="D12" s="4" t="n">
        <v>415569</v>
      </c>
      <c r="E12" s="4" t="n">
        <v>389954</v>
      </c>
    </row>
    <row r="13" spans="1:5">
      <c r="A13" s="3" t="s">
        <v>101</v>
      </c>
      <c r="C13" s="4" t="n">
        <v>-2585</v>
      </c>
      <c r="D13" s="4" t="n">
        <v>33789</v>
      </c>
      <c r="E13" s="4" t="n">
        <v>37634</v>
      </c>
    </row>
    <row r="14" spans="1:5">
      <c r="A14" s="6" t="s">
        <v>102</v>
      </c>
    </row>
    <row r="15" spans="1:5">
      <c r="A15" s="3" t="s">
        <v>103</v>
      </c>
      <c r="C15" s="4" t="n">
        <v>2181</v>
      </c>
      <c r="D15" s="4" t="n">
        <v>5429</v>
      </c>
      <c r="E15" s="4" t="n">
        <v>5792</v>
      </c>
    </row>
    <row r="16" spans="1:5">
      <c r="A16" s="3" t="s">
        <v>104</v>
      </c>
      <c r="C16" s="4" t="n">
        <v>-50898</v>
      </c>
      <c r="D16" s="4" t="n">
        <v>-6225</v>
      </c>
      <c r="E16" s="4" t="n">
        <v>-5065</v>
      </c>
    </row>
    <row r="17" spans="1:5">
      <c r="A17" s="3" t="s">
        <v>105</v>
      </c>
      <c r="C17" s="4" t="n">
        <v>-2255</v>
      </c>
      <c r="D17" s="4" t="n">
        <v>-406</v>
      </c>
      <c r="E17" s="4" t="n">
        <v>538</v>
      </c>
    </row>
    <row r="18" spans="1:5">
      <c r="A18" s="3" t="s">
        <v>106</v>
      </c>
      <c r="C18" s="4" t="n">
        <v>-53557</v>
      </c>
      <c r="D18" s="4" t="n">
        <v>32587</v>
      </c>
      <c r="E18" s="4" t="n">
        <v>38899</v>
      </c>
    </row>
    <row r="19" spans="1:5">
      <c r="A19" s="3" t="s">
        <v>107</v>
      </c>
      <c r="C19" s="4" t="n">
        <v>-14393</v>
      </c>
      <c r="D19" s="4" t="n">
        <v>-2231</v>
      </c>
      <c r="E19" s="4" t="n">
        <v>11795</v>
      </c>
    </row>
    <row r="20" spans="1:5">
      <c r="A20" s="3" t="s">
        <v>108</v>
      </c>
      <c r="C20" s="4" t="n">
        <v>-39164</v>
      </c>
      <c r="D20" s="4" t="n">
        <v>34818</v>
      </c>
      <c r="E20" s="4" t="n">
        <v>27104</v>
      </c>
    </row>
    <row r="21" spans="1:5">
      <c r="A21" s="3" t="s">
        <v>109</v>
      </c>
      <c r="C21" s="7" t="n">
        <v>-39164</v>
      </c>
      <c r="D21" s="7" t="n">
        <v>33828</v>
      </c>
      <c r="E21" s="7" t="n">
        <v>26943</v>
      </c>
    </row>
    <row r="22" spans="1:5">
      <c r="A22" s="6" t="s">
        <v>110</v>
      </c>
    </row>
    <row r="23" spans="1:5">
      <c r="A23" s="3" t="s">
        <v>111</v>
      </c>
      <c r="C23" s="10" t="n">
        <v>-0.27</v>
      </c>
      <c r="D23" s="10" t="n">
        <v>0.24</v>
      </c>
      <c r="E23" s="10" t="n">
        <v>0.18</v>
      </c>
    </row>
    <row r="24" spans="1:5">
      <c r="A24" s="3" t="s">
        <v>112</v>
      </c>
      <c r="C24" s="10" t="n">
        <v>-0.27</v>
      </c>
      <c r="D24" s="10" t="n">
        <v>0.24</v>
      </c>
      <c r="E24" s="10" t="n">
        <v>0.18</v>
      </c>
    </row>
    <row r="25" spans="1:5">
      <c r="A25" s="6" t="s">
        <v>113</v>
      </c>
    </row>
    <row r="26" spans="1:5">
      <c r="A26" s="3" t="s">
        <v>114</v>
      </c>
      <c r="C26" s="4" t="n">
        <v>145389</v>
      </c>
      <c r="D26" s="4" t="n">
        <v>142225</v>
      </c>
      <c r="E26" s="4" t="n">
        <v>150048</v>
      </c>
    </row>
    <row r="27" spans="1:5">
      <c r="A27" s="3" t="s">
        <v>115</v>
      </c>
      <c r="C27" s="4" t="n">
        <v>145389</v>
      </c>
      <c r="D27" s="4" t="n">
        <v>142737</v>
      </c>
      <c r="E27" s="4" t="n">
        <v>150955</v>
      </c>
    </row>
    <row r="28" spans="1:5"/>
    <row r="29" spans="1:5">
      <c r="A29" s="3" t="s">
        <v>94</v>
      </c>
      <c r="B29" s="3" t="s">
        <v>116</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6" t="s">
        <v>252</v>
      </c>
    </row>
    <row r="4" spans="1:2">
      <c r="A4" s="3" t="s">
        <v>375</v>
      </c>
      <c r="B4" s="3" t="s">
        <v>376</v>
      </c>
    </row>
    <row r="5" spans="1:2">
      <c r="A5" s="3" t="s">
        <v>377</v>
      </c>
      <c r="B5" s="3" t="s">
        <v>378</v>
      </c>
    </row>
    <row r="6" spans="1:2">
      <c r="A6" s="3" t="s">
        <v>379</v>
      </c>
      <c r="B6" s="3" t="s">
        <v>380</v>
      </c>
    </row>
    <row r="7" spans="1:2">
      <c r="A7" s="3" t="s">
        <v>381</v>
      </c>
      <c r="B7" s="3"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261</v>
      </c>
    </row>
    <row r="4" spans="1:2">
      <c r="A4" s="3" t="s">
        <v>384</v>
      </c>
      <c r="B4" s="3" t="s">
        <v>385</v>
      </c>
    </row>
    <row r="5" spans="1:2">
      <c r="A5" s="3" t="s">
        <v>386</v>
      </c>
      <c r="B5" s="3" t="s">
        <v>387</v>
      </c>
    </row>
    <row r="6" spans="1:2">
      <c r="A6" s="3" t="s">
        <v>388</v>
      </c>
      <c r="B6" s="3" t="s">
        <v>389</v>
      </c>
    </row>
    <row r="7" spans="1:2">
      <c r="A7" s="3" t="s">
        <v>390</v>
      </c>
      <c r="B7" s="3"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s>
  <sheetData>
    <row r="1" spans="1:6">
      <c r="A1" s="1" t="s">
        <v>392</v>
      </c>
      <c r="B1" s="2" t="s">
        <v>393</v>
      </c>
      <c r="C1" s="2" t="s">
        <v>1</v>
      </c>
    </row>
    <row r="2" spans="1:6">
      <c r="B2" s="2" t="s">
        <v>394</v>
      </c>
      <c r="C2" s="2" t="s">
        <v>395</v>
      </c>
      <c r="D2" s="2" t="s">
        <v>396</v>
      </c>
      <c r="E2" s="2" t="s">
        <v>397</v>
      </c>
      <c r="F2" s="2" t="s">
        <v>398</v>
      </c>
    </row>
    <row r="3" spans="1:6">
      <c r="A3" s="6" t="s">
        <v>399</v>
      </c>
    </row>
    <row r="4" spans="1:6">
      <c r="A4" s="3" t="s">
        <v>400</v>
      </c>
      <c r="C4" s="3" t="s">
        <v>401</v>
      </c>
    </row>
    <row r="5" spans="1:6">
      <c r="A5" s="3" t="s">
        <v>402</v>
      </c>
      <c r="C5" s="7" t="n">
        <v>0</v>
      </c>
    </row>
    <row r="6" spans="1:6">
      <c r="A6" s="3" t="s">
        <v>403</v>
      </c>
      <c r="C6" s="3" t="s">
        <v>404</v>
      </c>
    </row>
    <row r="7" spans="1:6">
      <c r="A7" s="3" t="s">
        <v>405</v>
      </c>
      <c r="C7" s="7" t="n">
        <v>0</v>
      </c>
      <c r="D7" s="7" t="n">
        <v>0</v>
      </c>
    </row>
    <row r="8" spans="1:6">
      <c r="A8" s="3" t="s">
        <v>406</v>
      </c>
      <c r="C8" s="4" t="n">
        <v>0</v>
      </c>
    </row>
    <row r="9" spans="1:6">
      <c r="A9" s="3" t="s">
        <v>407</v>
      </c>
      <c r="C9" s="7" t="n">
        <v>0</v>
      </c>
      <c r="D9" s="4" t="n">
        <v>0</v>
      </c>
    </row>
    <row r="10" spans="1:6">
      <c r="A10" s="3" t="s">
        <v>408</v>
      </c>
      <c r="C10" s="4" t="n">
        <v>1</v>
      </c>
    </row>
    <row r="11" spans="1:6">
      <c r="A11" s="3" t="s">
        <v>409</v>
      </c>
      <c r="C11" s="4" t="n">
        <v>1</v>
      </c>
    </row>
    <row r="12" spans="1:6">
      <c r="A12" s="3" t="s">
        <v>127</v>
      </c>
      <c r="B12" s="7" t="n">
        <v>100000</v>
      </c>
      <c r="C12" s="7" t="n">
        <v>102000</v>
      </c>
      <c r="D12" s="7" t="n">
        <v>0</v>
      </c>
      <c r="E12" s="7" t="n">
        <v>0</v>
      </c>
    </row>
    <row r="13" spans="1:6">
      <c r="A13" s="3" t="s">
        <v>410</v>
      </c>
    </row>
    <row r="14" spans="1:6">
      <c r="A14" s="6" t="s">
        <v>399</v>
      </c>
    </row>
    <row r="15" spans="1:6">
      <c r="A15" s="3" t="s">
        <v>411</v>
      </c>
      <c r="F15" s="7" t="n">
        <v>34000000</v>
      </c>
    </row>
    <row r="16" spans="1:6">
      <c r="A16" s="3" t="s">
        <v>412</v>
      </c>
      <c r="F16" s="4" t="n">
        <v>36000000</v>
      </c>
    </row>
    <row r="17" spans="1:6">
      <c r="A17" s="3" t="s">
        <v>413</v>
      </c>
    </row>
    <row r="18" spans="1:6">
      <c r="A18" s="6" t="s">
        <v>399</v>
      </c>
    </row>
    <row r="19" spans="1:6">
      <c r="A19" s="3" t="s">
        <v>414</v>
      </c>
      <c r="F19" s="4" t="n">
        <v>500000</v>
      </c>
    </row>
    <row r="20" spans="1:6">
      <c r="A20" s="3" t="s">
        <v>415</v>
      </c>
    </row>
    <row r="21" spans="1:6">
      <c r="A21" s="6" t="s">
        <v>399</v>
      </c>
    </row>
    <row r="22" spans="1:6">
      <c r="A22" s="3" t="s">
        <v>416</v>
      </c>
      <c r="C22" s="3" t="s">
        <v>417</v>
      </c>
    </row>
    <row r="23" spans="1:6">
      <c r="A23" s="3" t="s">
        <v>418</v>
      </c>
    </row>
    <row r="24" spans="1:6">
      <c r="A24" s="6" t="s">
        <v>399</v>
      </c>
    </row>
    <row r="25" spans="1:6">
      <c r="A25" s="3" t="s">
        <v>411</v>
      </c>
      <c r="F25" s="4" t="n">
        <v>35000000</v>
      </c>
    </row>
    <row r="26" spans="1:6">
      <c r="A26" s="3" t="s">
        <v>412</v>
      </c>
      <c r="F26" s="4" t="n">
        <v>37000000</v>
      </c>
    </row>
    <row r="27" spans="1:6">
      <c r="A27" s="3" t="s">
        <v>419</v>
      </c>
    </row>
    <row r="28" spans="1:6">
      <c r="A28" s="6" t="s">
        <v>399</v>
      </c>
    </row>
    <row r="29" spans="1:6">
      <c r="A29" s="3" t="s">
        <v>414</v>
      </c>
      <c r="F29" s="7" t="n">
        <v>1500000</v>
      </c>
    </row>
    <row r="30" spans="1:6">
      <c r="A30" s="3" t="s">
        <v>420</v>
      </c>
    </row>
    <row r="31" spans="1:6">
      <c r="A31" s="6" t="s">
        <v>399</v>
      </c>
    </row>
    <row r="32" spans="1:6">
      <c r="A32" s="3" t="s">
        <v>416</v>
      </c>
      <c r="C32" s="3" t="s">
        <v>42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34</v>
      </c>
      <c r="C2" s="2" t="s">
        <v>89</v>
      </c>
    </row>
    <row r="3" spans="1:3">
      <c r="A3" s="3" t="s">
        <v>423</v>
      </c>
    </row>
    <row r="4" spans="1:3">
      <c r="A4" s="6" t="s">
        <v>424</v>
      </c>
    </row>
    <row r="5" spans="1:3">
      <c r="A5" s="3" t="s">
        <v>425</v>
      </c>
      <c r="B5" s="3" t="s">
        <v>426</v>
      </c>
      <c r="C5" s="3" t="s">
        <v>4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3" t="s">
        <v>429</v>
      </c>
    </row>
    <row r="4" spans="1:2">
      <c r="A4" s="6" t="s">
        <v>284</v>
      </c>
    </row>
    <row r="5" spans="1:2">
      <c r="A5" s="3" t="s">
        <v>416</v>
      </c>
      <c r="B5" s="3" t="s">
        <v>417</v>
      </c>
    </row>
    <row r="6" spans="1:2">
      <c r="A6" s="3" t="s">
        <v>430</v>
      </c>
    </row>
    <row r="7" spans="1:2">
      <c r="A7" s="6" t="s">
        <v>284</v>
      </c>
    </row>
    <row r="8" spans="1:2">
      <c r="A8" s="3" t="s">
        <v>416</v>
      </c>
      <c r="B8" s="3" t="s">
        <v>421</v>
      </c>
    </row>
    <row r="9" spans="1:2">
      <c r="A9" s="3" t="s">
        <v>431</v>
      </c>
    </row>
    <row r="10" spans="1:2">
      <c r="A10" s="6" t="s">
        <v>284</v>
      </c>
    </row>
    <row r="11" spans="1:2">
      <c r="A11" s="3" t="s">
        <v>416</v>
      </c>
      <c r="B11" s="3" t="s">
        <v>421</v>
      </c>
    </row>
    <row r="12" spans="1:2">
      <c r="A12" s="3" t="s">
        <v>432</v>
      </c>
    </row>
    <row r="13" spans="1:2">
      <c r="A13" s="6" t="s">
        <v>284</v>
      </c>
    </row>
    <row r="14" spans="1:2">
      <c r="A14" s="3" t="s">
        <v>416</v>
      </c>
      <c r="B14" s="3" t="s">
        <v>417</v>
      </c>
    </row>
    <row r="15" spans="1:2">
      <c r="A15" s="3" t="s">
        <v>433</v>
      </c>
    </row>
    <row r="16" spans="1:2">
      <c r="A16" s="6" t="s">
        <v>284</v>
      </c>
    </row>
    <row r="17" spans="1:2">
      <c r="A17" s="3" t="s">
        <v>416</v>
      </c>
      <c r="B17" s="3" t="s">
        <v>421</v>
      </c>
    </row>
    <row r="18" spans="1:2">
      <c r="A18" s="3" t="s">
        <v>434</v>
      </c>
    </row>
    <row r="19" spans="1:2">
      <c r="A19" s="6" t="s">
        <v>284</v>
      </c>
    </row>
    <row r="20" spans="1:2">
      <c r="A20" s="3" t="s">
        <v>416</v>
      </c>
      <c r="B20" s="3"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436</v>
      </c>
      <c r="B1" s="2" t="s">
        <v>1</v>
      </c>
    </row>
    <row r="2" spans="1:2">
      <c r="B2" s="2" t="s">
        <v>2</v>
      </c>
    </row>
    <row r="3" spans="1:2">
      <c r="A3" s="3" t="s">
        <v>437</v>
      </c>
    </row>
    <row r="4" spans="1:2">
      <c r="A4" s="6" t="s">
        <v>286</v>
      </c>
    </row>
    <row r="5" spans="1:2">
      <c r="A5" s="3" t="s">
        <v>416</v>
      </c>
      <c r="B5" s="3" t="s">
        <v>438</v>
      </c>
    </row>
    <row r="6" spans="1:2">
      <c r="A6" s="3" t="s">
        <v>439</v>
      </c>
    </row>
    <row r="7" spans="1:2">
      <c r="A7" s="6" t="s">
        <v>286</v>
      </c>
    </row>
    <row r="8" spans="1:2">
      <c r="A8" s="3" t="s">
        <v>416</v>
      </c>
      <c r="B8" s="3" t="s">
        <v>417</v>
      </c>
    </row>
    <row r="9" spans="1:2">
      <c r="A9" s="3" t="s">
        <v>440</v>
      </c>
    </row>
    <row r="10" spans="1:2">
      <c r="A10" s="6" t="s">
        <v>286</v>
      </c>
    </row>
    <row r="11" spans="1:2">
      <c r="A11" s="3" t="s">
        <v>416</v>
      </c>
      <c r="B11" s="3" t="s">
        <v>417</v>
      </c>
    </row>
    <row r="12" spans="1:2">
      <c r="A12" s="3" t="s">
        <v>441</v>
      </c>
    </row>
    <row r="13" spans="1:2">
      <c r="A13" s="6" t="s">
        <v>286</v>
      </c>
    </row>
    <row r="14" spans="1:2">
      <c r="A14" s="3" t="s">
        <v>416</v>
      </c>
      <c r="B14" s="3" t="s">
        <v>442</v>
      </c>
    </row>
    <row r="15" spans="1:2">
      <c r="A15" s="3" t="s">
        <v>443</v>
      </c>
    </row>
    <row r="16" spans="1:2">
      <c r="A16" s="6" t="s">
        <v>286</v>
      </c>
    </row>
    <row r="17" spans="1:2">
      <c r="A17" s="3" t="s">
        <v>416</v>
      </c>
      <c r="B17" s="3" t="s">
        <v>444</v>
      </c>
    </row>
    <row r="18" spans="1:2">
      <c r="A18" s="3" t="s">
        <v>445</v>
      </c>
    </row>
    <row r="19" spans="1:2">
      <c r="A19" s="6" t="s">
        <v>286</v>
      </c>
    </row>
    <row r="20" spans="1:2">
      <c r="A20" s="3" t="s">
        <v>416</v>
      </c>
      <c r="B20" s="3" t="s">
        <v>446</v>
      </c>
    </row>
    <row r="21" spans="1:2">
      <c r="A21" s="3" t="s">
        <v>447</v>
      </c>
    </row>
    <row r="22" spans="1:2">
      <c r="A22" s="6" t="s">
        <v>286</v>
      </c>
    </row>
    <row r="23" spans="1:2">
      <c r="A23" s="3" t="s">
        <v>416</v>
      </c>
      <c r="B23" s="3"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7"/>
    <col customWidth="1" max="5" min="5" width="21"/>
    <col customWidth="1" max="6" min="6" width="21"/>
    <col customWidth="1" max="7" min="7" width="21"/>
    <col customWidth="1" max="8" min="8" width="21"/>
  </cols>
  <sheetData>
    <row r="1" spans="1:8">
      <c r="A1" s="1" t="s">
        <v>449</v>
      </c>
      <c r="B1" s="2" t="s">
        <v>450</v>
      </c>
      <c r="C1" s="2" t="s">
        <v>451</v>
      </c>
      <c r="D1" s="2" t="s">
        <v>452</v>
      </c>
      <c r="E1" s="2" t="s">
        <v>453</v>
      </c>
      <c r="F1" s="2" t="s">
        <v>454</v>
      </c>
      <c r="G1" s="2" t="s">
        <v>396</v>
      </c>
      <c r="H1" s="2" t="s">
        <v>397</v>
      </c>
    </row>
    <row r="2" spans="1:8">
      <c r="A2" s="6" t="s">
        <v>455</v>
      </c>
    </row>
    <row r="3" spans="1:8">
      <c r="A3" s="3" t="s">
        <v>176</v>
      </c>
      <c r="F3" s="7" t="n">
        <v>0</v>
      </c>
      <c r="G3" s="7" t="n">
        <v>1434</v>
      </c>
      <c r="H3" s="7" t="n">
        <v>0</v>
      </c>
    </row>
    <row r="4" spans="1:8">
      <c r="A4" s="3" t="s">
        <v>456</v>
      </c>
    </row>
    <row r="5" spans="1:8">
      <c r="A5" s="6" t="s">
        <v>455</v>
      </c>
    </row>
    <row r="6" spans="1:8">
      <c r="A6" s="3" t="s">
        <v>457</v>
      </c>
      <c r="B6" s="7" t="n">
        <v>1190746</v>
      </c>
    </row>
    <row r="7" spans="1:8">
      <c r="A7" s="3" t="s">
        <v>458</v>
      </c>
      <c r="B7" s="4" t="n">
        <v>44000</v>
      </c>
    </row>
    <row r="8" spans="1:8">
      <c r="A8" s="3" t="s">
        <v>459</v>
      </c>
      <c r="F8" s="7" t="n">
        <v>6500</v>
      </c>
    </row>
    <row r="9" spans="1:8">
      <c r="A9" s="3" t="s">
        <v>460</v>
      </c>
      <c r="B9" s="7" t="n">
        <v>1107220</v>
      </c>
    </row>
    <row r="10" spans="1:8">
      <c r="A10" s="3" t="s">
        <v>36</v>
      </c>
      <c r="B10" s="4" t="n">
        <v>23850</v>
      </c>
    </row>
    <row r="11" spans="1:8">
      <c r="A11" s="3" t="s">
        <v>461</v>
      </c>
      <c r="B11" s="7" t="n">
        <v>1220800</v>
      </c>
    </row>
    <row r="12" spans="1:8">
      <c r="A12" s="3" t="s">
        <v>462</v>
      </c>
    </row>
    <row r="13" spans="1:8">
      <c r="A13" s="6" t="s">
        <v>455</v>
      </c>
    </row>
    <row r="14" spans="1:8">
      <c r="A14" s="3" t="s">
        <v>460</v>
      </c>
      <c r="C14" s="7" t="n">
        <v>4500</v>
      </c>
    </row>
    <row r="15" spans="1:8">
      <c r="A15" s="3" t="s">
        <v>463</v>
      </c>
      <c r="C15" s="4" t="n">
        <v>2300</v>
      </c>
    </row>
    <row r="16" spans="1:8">
      <c r="A16" s="3" t="s">
        <v>464</v>
      </c>
      <c r="C16" s="4" t="n">
        <v>9800</v>
      </c>
    </row>
    <row r="17" spans="1:8">
      <c r="A17" s="3" t="s">
        <v>36</v>
      </c>
      <c r="C17" s="4" t="n">
        <v>1500</v>
      </c>
    </row>
    <row r="18" spans="1:8">
      <c r="A18" s="3" t="s">
        <v>465</v>
      </c>
      <c r="C18" s="4" t="n">
        <v>3900</v>
      </c>
    </row>
    <row r="19" spans="1:8">
      <c r="A19" s="3" t="s">
        <v>176</v>
      </c>
      <c r="C19" s="7" t="n">
        <v>1400</v>
      </c>
    </row>
    <row r="20" spans="1:8">
      <c r="A20" s="3" t="s">
        <v>466</v>
      </c>
    </row>
    <row r="21" spans="1:8">
      <c r="A21" s="6" t="s">
        <v>455</v>
      </c>
    </row>
    <row r="22" spans="1:8">
      <c r="A22" s="3" t="s">
        <v>457</v>
      </c>
      <c r="D22" s="7" t="n">
        <v>110167</v>
      </c>
    </row>
    <row r="23" spans="1:8">
      <c r="A23" s="3" t="s">
        <v>459</v>
      </c>
      <c r="H23" s="7" t="n">
        <v>1600</v>
      </c>
    </row>
    <row r="24" spans="1:8">
      <c r="A24" s="3" t="s">
        <v>460</v>
      </c>
      <c r="D24" s="4" t="n">
        <v>89803</v>
      </c>
    </row>
    <row r="25" spans="1:8">
      <c r="A25" s="3" t="s">
        <v>464</v>
      </c>
      <c r="D25" s="4" t="n">
        <v>112983</v>
      </c>
    </row>
    <row r="26" spans="1:8">
      <c r="A26" s="3" t="s">
        <v>36</v>
      </c>
      <c r="D26" s="4" t="n">
        <v>861</v>
      </c>
    </row>
    <row r="27" spans="1:8">
      <c r="A27" s="3" t="s">
        <v>465</v>
      </c>
      <c r="D27" s="4" t="n">
        <v>2816</v>
      </c>
    </row>
    <row r="28" spans="1:8">
      <c r="A28" s="3" t="s">
        <v>461</v>
      </c>
      <c r="D28" s="4" t="n">
        <v>130000</v>
      </c>
    </row>
    <row r="29" spans="1:8">
      <c r="A29" s="3" t="s">
        <v>467</v>
      </c>
      <c r="D29" s="4" t="n">
        <v>120000</v>
      </c>
    </row>
    <row r="30" spans="1:8">
      <c r="A30" s="3" t="s">
        <v>468</v>
      </c>
      <c r="D30" s="7" t="n">
        <v>10000</v>
      </c>
    </row>
    <row r="31" spans="1:8">
      <c r="A31" s="3" t="s">
        <v>469</v>
      </c>
      <c r="D31" s="4" t="n">
        <v>651355</v>
      </c>
    </row>
    <row r="32" spans="1:8">
      <c r="A32" s="3" t="s">
        <v>470</v>
      </c>
      <c r="E32" s="7"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472</v>
      </c>
      <c r="C1" s="2" t="s">
        <v>473</v>
      </c>
    </row>
    <row r="2" spans="1:3">
      <c r="A2" s="3" t="s">
        <v>456</v>
      </c>
    </row>
    <row r="3" spans="1:3">
      <c r="A3" s="6" t="s">
        <v>455</v>
      </c>
    </row>
    <row r="4" spans="1:3">
      <c r="A4" s="3" t="s">
        <v>474</v>
      </c>
      <c r="B4" s="7" t="n">
        <v>1220800</v>
      </c>
    </row>
    <row r="5" spans="1:3">
      <c r="A5" s="3" t="s">
        <v>475</v>
      </c>
      <c r="B5" s="4" t="n">
        <v>-630</v>
      </c>
    </row>
    <row r="6" spans="1:3">
      <c r="A6" s="3" t="s">
        <v>476</v>
      </c>
      <c r="B6" s="4" t="n">
        <v>576</v>
      </c>
    </row>
    <row r="7" spans="1:3">
      <c r="A7" s="3" t="s">
        <v>477</v>
      </c>
      <c r="B7" s="4" t="n">
        <v>1220746</v>
      </c>
    </row>
    <row r="8" spans="1:3">
      <c r="A8" s="3" t="s">
        <v>478</v>
      </c>
      <c r="B8" s="4" t="n">
        <v>-30000</v>
      </c>
    </row>
    <row r="9" spans="1:3">
      <c r="A9" s="3" t="s">
        <v>479</v>
      </c>
      <c r="B9" s="7" t="n">
        <v>1190746</v>
      </c>
    </row>
    <row r="10" spans="1:3">
      <c r="A10" s="3" t="s">
        <v>466</v>
      </c>
    </row>
    <row r="11" spans="1:3">
      <c r="A11" s="6" t="s">
        <v>455</v>
      </c>
    </row>
    <row r="12" spans="1:3">
      <c r="A12" s="3" t="s">
        <v>474</v>
      </c>
      <c r="C12" s="7" t="n">
        <v>130000</v>
      </c>
    </row>
    <row r="13" spans="1:3">
      <c r="A13" s="3" t="s">
        <v>475</v>
      </c>
      <c r="C13" s="4" t="n">
        <v>755</v>
      </c>
    </row>
    <row r="14" spans="1:3">
      <c r="A14" s="3" t="s">
        <v>477</v>
      </c>
      <c r="C14" s="4" t="n">
        <v>130755</v>
      </c>
    </row>
    <row r="15" spans="1:3">
      <c r="A15" s="3" t="s">
        <v>478</v>
      </c>
      <c r="C15" s="4" t="n">
        <v>-2236</v>
      </c>
    </row>
    <row r="16" spans="1:3">
      <c r="A16" s="3" t="s">
        <v>480</v>
      </c>
      <c r="C16" s="4" t="n">
        <v>-12400</v>
      </c>
    </row>
    <row r="17" spans="1:3">
      <c r="A17" s="3" t="s">
        <v>481</v>
      </c>
      <c r="C17" s="4" t="n">
        <v>-5952</v>
      </c>
    </row>
    <row r="18" spans="1:3">
      <c r="A18" s="3" t="s">
        <v>479</v>
      </c>
      <c r="C18" s="7" t="n">
        <v>1101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72</v>
      </c>
      <c r="C1" s="2" t="s">
        <v>473</v>
      </c>
      <c r="D1" s="2" t="s">
        <v>2</v>
      </c>
      <c r="E1" s="2" t="s">
        <v>34</v>
      </c>
      <c r="F1" s="2" t="s">
        <v>89</v>
      </c>
    </row>
    <row r="2" spans="1:6">
      <c r="A2" s="6" t="s">
        <v>455</v>
      </c>
    </row>
    <row r="3" spans="1:6">
      <c r="A3" s="3" t="s">
        <v>463</v>
      </c>
      <c r="D3" s="7" t="n">
        <v>-7212</v>
      </c>
      <c r="E3" s="7" t="n">
        <v>5200</v>
      </c>
      <c r="F3" s="7" t="n">
        <v>-706</v>
      </c>
    </row>
    <row r="4" spans="1:6">
      <c r="A4" s="3" t="s">
        <v>456</v>
      </c>
    </row>
    <row r="5" spans="1:6">
      <c r="A5" s="6" t="s">
        <v>455</v>
      </c>
    </row>
    <row r="6" spans="1:6">
      <c r="A6" s="3" t="s">
        <v>483</v>
      </c>
      <c r="B6" s="7" t="n">
        <v>1107220</v>
      </c>
    </row>
    <row r="7" spans="1:6">
      <c r="A7" s="3" t="s">
        <v>484</v>
      </c>
      <c r="B7" s="4" t="n">
        <v>70000</v>
      </c>
    </row>
    <row r="8" spans="1:6">
      <c r="A8" s="3" t="s">
        <v>463</v>
      </c>
      <c r="B8" s="4" t="n">
        <v>14156</v>
      </c>
    </row>
    <row r="9" spans="1:6">
      <c r="A9" s="3" t="s">
        <v>475</v>
      </c>
      <c r="B9" s="4" t="n">
        <v>-630</v>
      </c>
    </row>
    <row r="10" spans="1:6">
      <c r="A10" s="3" t="s">
        <v>479</v>
      </c>
      <c r="B10" s="7" t="n">
        <v>1190746</v>
      </c>
    </row>
    <row r="11" spans="1:6">
      <c r="A11" s="3" t="s">
        <v>466</v>
      </c>
    </row>
    <row r="12" spans="1:6">
      <c r="A12" s="6" t="s">
        <v>455</v>
      </c>
    </row>
    <row r="13" spans="1:6">
      <c r="A13" s="3" t="s">
        <v>483</v>
      </c>
      <c r="C13" s="7" t="n">
        <v>89803</v>
      </c>
    </row>
    <row r="14" spans="1:6">
      <c r="A14" s="3" t="s">
        <v>484</v>
      </c>
      <c r="C14" s="4" t="n">
        <v>7764</v>
      </c>
    </row>
    <row r="15" spans="1:6">
      <c r="A15" s="3" t="s">
        <v>463</v>
      </c>
      <c r="C15" s="4" t="n">
        <v>12600</v>
      </c>
    </row>
    <row r="16" spans="1:6">
      <c r="A16" s="3" t="s">
        <v>479</v>
      </c>
      <c r="C16" s="7" t="n">
        <v>110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85</v>
      </c>
      <c r="B1" s="2" t="s">
        <v>393</v>
      </c>
      <c r="C1" s="2" t="s">
        <v>486</v>
      </c>
      <c r="D1" s="2" t="s">
        <v>1</v>
      </c>
    </row>
    <row r="2" spans="1:8">
      <c r="B2" s="2" t="s">
        <v>487</v>
      </c>
      <c r="C2" s="2" t="s">
        <v>2</v>
      </c>
      <c r="D2" s="2" t="s">
        <v>2</v>
      </c>
      <c r="E2" s="2" t="s">
        <v>472</v>
      </c>
      <c r="F2" s="2" t="s">
        <v>34</v>
      </c>
      <c r="G2" s="2" t="s">
        <v>89</v>
      </c>
      <c r="H2" s="2" t="s">
        <v>473</v>
      </c>
    </row>
    <row r="3" spans="1:8">
      <c r="A3" s="6" t="s">
        <v>488</v>
      </c>
    </row>
    <row r="4" spans="1:8">
      <c r="A4" s="3" t="s">
        <v>44</v>
      </c>
      <c r="C4" s="7" t="n">
        <v>956029</v>
      </c>
      <c r="D4" s="7" t="n">
        <v>956029</v>
      </c>
      <c r="F4" s="7" t="n">
        <v>184932</v>
      </c>
      <c r="G4" s="7" t="n">
        <v>184557</v>
      </c>
    </row>
    <row r="5" spans="1:8">
      <c r="A5" s="3" t="s">
        <v>456</v>
      </c>
    </row>
    <row r="6" spans="1:8">
      <c r="A6" s="6" t="s">
        <v>488</v>
      </c>
    </row>
    <row r="7" spans="1:8">
      <c r="A7" s="3" t="s">
        <v>36</v>
      </c>
      <c r="E7" s="7" t="n">
        <v>23850</v>
      </c>
    </row>
    <row r="8" spans="1:8">
      <c r="A8" s="3" t="s">
        <v>179</v>
      </c>
      <c r="E8" s="4" t="n">
        <v>16739</v>
      </c>
    </row>
    <row r="9" spans="1:8">
      <c r="A9" s="3" t="s">
        <v>40</v>
      </c>
      <c r="E9" s="4" t="n">
        <v>551</v>
      </c>
    </row>
    <row r="10" spans="1:8">
      <c r="A10" s="3" t="s">
        <v>39</v>
      </c>
      <c r="E10" s="4" t="n">
        <v>3025</v>
      </c>
    </row>
    <row r="11" spans="1:8">
      <c r="A11" s="3" t="s">
        <v>489</v>
      </c>
      <c r="E11" s="4" t="n">
        <v>3095</v>
      </c>
    </row>
    <row r="12" spans="1:8">
      <c r="A12" s="3" t="s">
        <v>490</v>
      </c>
      <c r="E12" s="4" t="n">
        <v>490000</v>
      </c>
    </row>
    <row r="13" spans="1:8">
      <c r="A13" s="3" t="s">
        <v>46</v>
      </c>
      <c r="E13" s="4" t="n">
        <v>1252</v>
      </c>
    </row>
    <row r="14" spans="1:8">
      <c r="A14" s="3" t="s">
        <v>49</v>
      </c>
      <c r="E14" s="4" t="n">
        <v>6863</v>
      </c>
    </row>
    <row r="15" spans="1:8">
      <c r="A15" s="3" t="s">
        <v>52</v>
      </c>
      <c r="E15" s="4" t="n">
        <v>7000</v>
      </c>
    </row>
    <row r="16" spans="1:8">
      <c r="A16" s="3" t="s">
        <v>51</v>
      </c>
      <c r="E16" s="4" t="n">
        <v>507</v>
      </c>
    </row>
    <row r="17" spans="1:8">
      <c r="A17" s="3" t="s">
        <v>61</v>
      </c>
      <c r="E17" s="4" t="n">
        <v>-5291</v>
      </c>
    </row>
    <row r="18" spans="1:8">
      <c r="A18" s="3" t="s">
        <v>491</v>
      </c>
      <c r="E18" s="4" t="n">
        <v>99202</v>
      </c>
    </row>
    <row r="19" spans="1:8">
      <c r="A19" s="3" t="s">
        <v>492</v>
      </c>
      <c r="E19" s="7" t="n">
        <v>1190746</v>
      </c>
    </row>
    <row r="20" spans="1:8">
      <c r="A20" s="6" t="s">
        <v>493</v>
      </c>
    </row>
    <row r="21" spans="1:8">
      <c r="A21" s="3" t="s">
        <v>490</v>
      </c>
      <c r="B21" s="7" t="n">
        <v>23000</v>
      </c>
      <c r="C21" s="7" t="n">
        <v>-23000</v>
      </c>
    </row>
    <row r="22" spans="1:8">
      <c r="A22" s="3" t="s">
        <v>44</v>
      </c>
      <c r="D22" s="4" t="n">
        <v>1600</v>
      </c>
    </row>
    <row r="23" spans="1:8">
      <c r="A23" s="3" t="s">
        <v>494</v>
      </c>
      <c r="D23" s="4" t="n">
        <v>-5000</v>
      </c>
    </row>
    <row r="24" spans="1:8">
      <c r="A24" s="3" t="s">
        <v>476</v>
      </c>
      <c r="D24" s="4" t="n">
        <v>600</v>
      </c>
    </row>
    <row r="25" spans="1:8">
      <c r="A25" s="3" t="s">
        <v>466</v>
      </c>
    </row>
    <row r="26" spans="1:8">
      <c r="A26" s="6" t="s">
        <v>488</v>
      </c>
    </row>
    <row r="27" spans="1:8">
      <c r="A27" s="3" t="s">
        <v>36</v>
      </c>
      <c r="H27" s="7" t="n">
        <v>861</v>
      </c>
    </row>
    <row r="28" spans="1:8">
      <c r="A28" s="3" t="s">
        <v>179</v>
      </c>
      <c r="H28" s="4" t="n">
        <v>9048</v>
      </c>
    </row>
    <row r="29" spans="1:8">
      <c r="A29" s="3" t="s">
        <v>495</v>
      </c>
      <c r="H29" s="4" t="n">
        <v>171</v>
      </c>
    </row>
    <row r="30" spans="1:8">
      <c r="A30" s="3" t="s">
        <v>489</v>
      </c>
      <c r="H30" s="4" t="n">
        <v>641</v>
      </c>
    </row>
    <row r="31" spans="1:8">
      <c r="A31" s="3" t="s">
        <v>490</v>
      </c>
      <c r="H31" s="4" t="n">
        <v>50900</v>
      </c>
    </row>
    <row r="32" spans="1:8">
      <c r="A32" s="3" t="s">
        <v>44</v>
      </c>
      <c r="H32" s="4" t="n">
        <v>51362</v>
      </c>
    </row>
    <row r="33" spans="1:8">
      <c r="A33" s="3" t="s">
        <v>496</v>
      </c>
      <c r="H33" s="4" t="n">
        <v>112983</v>
      </c>
    </row>
    <row r="34" spans="1:8">
      <c r="A34" s="3" t="s">
        <v>497</v>
      </c>
      <c r="H34" s="4" t="n">
        <v>-916</v>
      </c>
    </row>
    <row r="35" spans="1:8">
      <c r="A35" s="3" t="s">
        <v>52</v>
      </c>
      <c r="H35" s="4" t="n">
        <v>-1900</v>
      </c>
    </row>
    <row r="36" spans="1:8">
      <c r="A36" s="3" t="s">
        <v>498</v>
      </c>
      <c r="H36" s="4" t="n">
        <v>-2816</v>
      </c>
    </row>
    <row r="37" spans="1:8">
      <c r="A37" s="3" t="s">
        <v>499</v>
      </c>
      <c r="H37" s="7" t="n">
        <v>110167</v>
      </c>
    </row>
    <row r="38" spans="1:8">
      <c r="A38" s="3" t="s">
        <v>500</v>
      </c>
    </row>
    <row r="39" spans="1:8">
      <c r="A39" s="6" t="s">
        <v>493</v>
      </c>
    </row>
    <row r="40" spans="1:8">
      <c r="A40" s="3" t="s">
        <v>494</v>
      </c>
      <c r="D40" s="7" t="n">
        <v>-7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4</v>
      </c>
      <c r="D2" s="2" t="s">
        <v>89</v>
      </c>
    </row>
    <row r="3" spans="1:4">
      <c r="A3" s="6" t="s">
        <v>118</v>
      </c>
    </row>
    <row r="4" spans="1:4">
      <c r="A4" s="3" t="s">
        <v>119</v>
      </c>
      <c r="B4" s="7" t="n">
        <v>16162</v>
      </c>
      <c r="C4" s="7" t="n">
        <v>17318</v>
      </c>
      <c r="D4" s="7" t="n">
        <v>10054</v>
      </c>
    </row>
    <row r="5" spans="1:4">
      <c r="A5" s="3" t="s">
        <v>93</v>
      </c>
    </row>
    <row r="6" spans="1:4">
      <c r="A6" s="6" t="s">
        <v>118</v>
      </c>
    </row>
    <row r="7" spans="1:4">
      <c r="A7" s="3" t="s">
        <v>119</v>
      </c>
      <c r="B7" s="4" t="n">
        <v>237</v>
      </c>
      <c r="C7" s="4" t="n">
        <v>1652</v>
      </c>
      <c r="D7" s="4" t="n">
        <v>483</v>
      </c>
    </row>
    <row r="8" spans="1:4">
      <c r="A8" s="3" t="s">
        <v>95</v>
      </c>
    </row>
    <row r="9" spans="1:4">
      <c r="A9" s="6" t="s">
        <v>118</v>
      </c>
    </row>
    <row r="10" spans="1:4">
      <c r="A10" s="3" t="s">
        <v>119</v>
      </c>
      <c r="B10" s="4" t="n">
        <v>735</v>
      </c>
      <c r="C10" s="4" t="n">
        <v>2011</v>
      </c>
      <c r="D10" s="4" t="n">
        <v>613</v>
      </c>
    </row>
    <row r="11" spans="1:4">
      <c r="A11" s="3" t="s">
        <v>96</v>
      </c>
    </row>
    <row r="12" spans="1:4">
      <c r="A12" s="6" t="s">
        <v>118</v>
      </c>
    </row>
    <row r="13" spans="1:4">
      <c r="A13" s="3" t="s">
        <v>119</v>
      </c>
      <c r="B13" s="4" t="n">
        <v>1937</v>
      </c>
      <c r="C13" s="4" t="n">
        <v>1293</v>
      </c>
      <c r="D13" s="4" t="n">
        <v>1184</v>
      </c>
    </row>
    <row r="14" spans="1:4">
      <c r="A14" s="3" t="s">
        <v>97</v>
      </c>
    </row>
    <row r="15" spans="1:4">
      <c r="A15" s="6" t="s">
        <v>118</v>
      </c>
    </row>
    <row r="16" spans="1:4">
      <c r="A16" s="3" t="s">
        <v>119</v>
      </c>
      <c r="B16" s="7" t="n">
        <v>13253</v>
      </c>
      <c r="C16" s="7" t="n">
        <v>12362</v>
      </c>
      <c r="D16" s="7" t="n">
        <v>7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472</v>
      </c>
      <c r="C1" s="2" t="s">
        <v>473</v>
      </c>
      <c r="D1" s="2" t="s">
        <v>487</v>
      </c>
      <c r="E1" s="2" t="s">
        <v>2</v>
      </c>
    </row>
    <row r="2" spans="1:5">
      <c r="A2" s="3" t="s">
        <v>456</v>
      </c>
    </row>
    <row r="3" spans="1:5">
      <c r="A3" s="6" t="s">
        <v>455</v>
      </c>
    </row>
    <row r="4" spans="1:5">
      <c r="A4" s="3" t="s">
        <v>502</v>
      </c>
      <c r="D4" s="7" t="n">
        <v>23000</v>
      </c>
      <c r="E4" s="7" t="n">
        <v>-23000</v>
      </c>
    </row>
    <row r="5" spans="1:5">
      <c r="A5" s="3" t="s">
        <v>503</v>
      </c>
      <c r="B5" s="7" t="n">
        <v>513000</v>
      </c>
      <c r="E5" s="4" t="n">
        <v>490000</v>
      </c>
    </row>
    <row r="6" spans="1:5">
      <c r="A6" s="3" t="s">
        <v>504</v>
      </c>
    </row>
    <row r="7" spans="1:5">
      <c r="A7" s="6" t="s">
        <v>455</v>
      </c>
    </row>
    <row r="8" spans="1:5">
      <c r="A8" s="3" t="s">
        <v>505</v>
      </c>
      <c r="B8" s="3" t="s">
        <v>444</v>
      </c>
    </row>
    <row r="9" spans="1:5">
      <c r="A9" s="3" t="s">
        <v>502</v>
      </c>
      <c r="E9" s="4" t="n">
        <v>-23000</v>
      </c>
    </row>
    <row r="10" spans="1:5">
      <c r="A10" s="3" t="s">
        <v>503</v>
      </c>
      <c r="B10" s="7" t="n">
        <v>408000</v>
      </c>
      <c r="E10" s="4" t="n">
        <v>385000</v>
      </c>
    </row>
    <row r="11" spans="1:5">
      <c r="A11" s="3" t="s">
        <v>506</v>
      </c>
    </row>
    <row r="12" spans="1:5">
      <c r="A12" s="6" t="s">
        <v>455</v>
      </c>
    </row>
    <row r="13" spans="1:5">
      <c r="A13" s="3" t="s">
        <v>505</v>
      </c>
      <c r="B13" s="3" t="s">
        <v>444</v>
      </c>
    </row>
    <row r="14" spans="1:5">
      <c r="A14" s="3" t="s">
        <v>502</v>
      </c>
      <c r="E14" s="4" t="n">
        <v>0</v>
      </c>
    </row>
    <row r="15" spans="1:5">
      <c r="A15" s="3" t="s">
        <v>503</v>
      </c>
      <c r="B15" s="7" t="n">
        <v>86000</v>
      </c>
      <c r="E15" s="4" t="n">
        <v>86000</v>
      </c>
    </row>
    <row r="16" spans="1:5">
      <c r="A16" s="3" t="s">
        <v>507</v>
      </c>
    </row>
    <row r="17" spans="1:5">
      <c r="A17" s="6" t="s">
        <v>455</v>
      </c>
    </row>
    <row r="18" spans="1:5">
      <c r="A18" s="3" t="s">
        <v>505</v>
      </c>
      <c r="B18" s="3" t="s">
        <v>446</v>
      </c>
    </row>
    <row r="19" spans="1:5">
      <c r="A19" s="3" t="s">
        <v>502</v>
      </c>
      <c r="E19" s="4" t="n">
        <v>0</v>
      </c>
    </row>
    <row r="20" spans="1:5">
      <c r="A20" s="3" t="s">
        <v>503</v>
      </c>
      <c r="B20" s="7" t="n">
        <v>19000</v>
      </c>
      <c r="E20" s="7" t="n">
        <v>19000</v>
      </c>
    </row>
    <row r="21" spans="1:5">
      <c r="A21" s="3" t="s">
        <v>466</v>
      </c>
    </row>
    <row r="22" spans="1:5">
      <c r="A22" s="6" t="s">
        <v>455</v>
      </c>
    </row>
    <row r="23" spans="1:5">
      <c r="A23" s="3" t="s">
        <v>503</v>
      </c>
      <c r="C23" s="7" t="n">
        <v>50900</v>
      </c>
    </row>
    <row r="24" spans="1:5">
      <c r="A24" s="3" t="s">
        <v>508</v>
      </c>
    </row>
    <row r="25" spans="1:5">
      <c r="A25" s="6" t="s">
        <v>455</v>
      </c>
    </row>
    <row r="26" spans="1:5">
      <c r="A26" s="3" t="s">
        <v>505</v>
      </c>
      <c r="C26" s="3" t="s">
        <v>442</v>
      </c>
    </row>
    <row r="27" spans="1:5">
      <c r="A27" s="3" t="s">
        <v>503</v>
      </c>
      <c r="C27" s="7" t="n">
        <v>36500</v>
      </c>
    </row>
    <row r="28" spans="1:5">
      <c r="A28" s="3" t="s">
        <v>509</v>
      </c>
    </row>
    <row r="29" spans="1:5">
      <c r="A29" s="6" t="s">
        <v>455</v>
      </c>
    </row>
    <row r="30" spans="1:5">
      <c r="A30" s="3" t="s">
        <v>505</v>
      </c>
      <c r="C30" s="3" t="s">
        <v>510</v>
      </c>
    </row>
    <row r="31" spans="1:5">
      <c r="A31" s="3" t="s">
        <v>503</v>
      </c>
      <c r="C31" s="7" t="n">
        <v>8800</v>
      </c>
    </row>
    <row r="32" spans="1:5">
      <c r="A32" s="3" t="s">
        <v>511</v>
      </c>
    </row>
    <row r="33" spans="1:5">
      <c r="A33" s="6" t="s">
        <v>455</v>
      </c>
    </row>
    <row r="34" spans="1:5">
      <c r="A34" s="3" t="s">
        <v>505</v>
      </c>
      <c r="C34" s="3" t="s">
        <v>510</v>
      </c>
    </row>
    <row r="35" spans="1:5">
      <c r="A35" s="3" t="s">
        <v>503</v>
      </c>
      <c r="C35" s="7" t="n">
        <v>4000</v>
      </c>
    </row>
    <row r="36" spans="1:5">
      <c r="A36" s="3" t="s">
        <v>512</v>
      </c>
    </row>
    <row r="37" spans="1:5">
      <c r="A37" s="6" t="s">
        <v>455</v>
      </c>
    </row>
    <row r="38" spans="1:5">
      <c r="A38" s="3" t="s">
        <v>503</v>
      </c>
      <c r="C38" s="7" t="n">
        <v>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13</v>
      </c>
      <c r="B1" s="2" t="s">
        <v>393</v>
      </c>
      <c r="C1" s="2" t="s">
        <v>486</v>
      </c>
    </row>
    <row r="2" spans="1:3">
      <c r="B2" s="2" t="s">
        <v>89</v>
      </c>
      <c r="C2" s="2" t="s">
        <v>2</v>
      </c>
    </row>
    <row r="3" spans="1:3">
      <c r="A3" s="3" t="s">
        <v>456</v>
      </c>
    </row>
    <row r="4" spans="1:3">
      <c r="A4" s="6" t="s">
        <v>455</v>
      </c>
    </row>
    <row r="5" spans="1:3">
      <c r="A5" s="3" t="s">
        <v>91</v>
      </c>
      <c r="C5" s="7" t="n">
        <v>113578</v>
      </c>
    </row>
    <row r="6" spans="1:3">
      <c r="A6" s="3" t="s">
        <v>514</v>
      </c>
      <c r="C6" s="7" t="n">
        <v>-3902</v>
      </c>
    </row>
    <row r="7" spans="1:3">
      <c r="A7" s="3" t="s">
        <v>466</v>
      </c>
    </row>
    <row r="8" spans="1:3">
      <c r="A8" s="6" t="s">
        <v>455</v>
      </c>
    </row>
    <row r="9" spans="1:3">
      <c r="A9" s="3" t="s">
        <v>91</v>
      </c>
      <c r="B9" s="7" t="n">
        <v>8106</v>
      </c>
    </row>
    <row r="10" spans="1:3">
      <c r="A10" s="3" t="s">
        <v>514</v>
      </c>
      <c r="B10" s="7" t="n">
        <v>-9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5</v>
      </c>
      <c r="B1" s="2" t="s">
        <v>1</v>
      </c>
    </row>
    <row r="2" spans="1:4">
      <c r="B2" s="2" t="s">
        <v>2</v>
      </c>
      <c r="C2" s="2" t="s">
        <v>34</v>
      </c>
      <c r="D2" s="2" t="s">
        <v>89</v>
      </c>
    </row>
    <row r="3" spans="1:4">
      <c r="A3" s="3" t="s">
        <v>456</v>
      </c>
    </row>
    <row r="4" spans="1:4">
      <c r="A4" s="6" t="s">
        <v>516</v>
      </c>
    </row>
    <row r="5" spans="1:4">
      <c r="A5" s="3" t="s">
        <v>91</v>
      </c>
      <c r="B5" s="7" t="n">
        <v>565040</v>
      </c>
      <c r="C5" s="7" t="n">
        <v>589197</v>
      </c>
    </row>
    <row r="6" spans="1:4">
      <c r="A6" s="3" t="s">
        <v>514</v>
      </c>
      <c r="B6" s="7" t="n">
        <v>-56016</v>
      </c>
      <c r="C6" s="7" t="n">
        <v>-5554</v>
      </c>
    </row>
    <row r="7" spans="1:4">
      <c r="A7" s="3" t="s">
        <v>466</v>
      </c>
    </row>
    <row r="8" spans="1:4">
      <c r="A8" s="6" t="s">
        <v>516</v>
      </c>
    </row>
    <row r="9" spans="1:4">
      <c r="A9" s="3" t="s">
        <v>91</v>
      </c>
      <c r="D9" s="7" t="n">
        <v>453613</v>
      </c>
    </row>
    <row r="10" spans="1:4">
      <c r="A10" s="3" t="s">
        <v>514</v>
      </c>
      <c r="D10" s="7" t="n">
        <v>442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34</v>
      </c>
      <c r="D2" s="2" t="s">
        <v>89</v>
      </c>
      <c r="E2" s="2" t="s">
        <v>518</v>
      </c>
    </row>
    <row r="3" spans="1:5">
      <c r="A3" s="6" t="s">
        <v>324</v>
      </c>
    </row>
    <row r="4" spans="1:5">
      <c r="A4" s="3" t="s">
        <v>91</v>
      </c>
      <c r="B4" s="7" t="n">
        <v>527676</v>
      </c>
      <c r="C4" s="7" t="n">
        <v>449358</v>
      </c>
      <c r="D4" s="7" t="n">
        <v>427588</v>
      </c>
    </row>
    <row r="5" spans="1:5">
      <c r="A5" s="3" t="s">
        <v>70</v>
      </c>
      <c r="B5" s="4" t="n">
        <v>270471</v>
      </c>
      <c r="C5" s="4" t="n">
        <v>308905</v>
      </c>
    </row>
    <row r="6" spans="1:5">
      <c r="A6" s="3" t="s">
        <v>519</v>
      </c>
      <c r="B6" s="4" t="n">
        <v>20500</v>
      </c>
      <c r="C6" s="4" t="n">
        <v>14100</v>
      </c>
    </row>
    <row r="7" spans="1:5">
      <c r="A7" s="3" t="s">
        <v>520</v>
      </c>
      <c r="B7" s="4" t="n">
        <v>5700</v>
      </c>
      <c r="C7" s="4" t="n">
        <v>0</v>
      </c>
    </row>
    <row r="8" spans="1:5">
      <c r="A8" s="3" t="s">
        <v>521</v>
      </c>
      <c r="B8" s="4" t="n">
        <v>4900</v>
      </c>
    </row>
    <row r="9" spans="1:5">
      <c r="A9" s="3" t="s">
        <v>522</v>
      </c>
      <c r="B9" s="4" t="n">
        <v>20600</v>
      </c>
      <c r="C9" s="4" t="n">
        <v>7000</v>
      </c>
    </row>
    <row r="10" spans="1:5">
      <c r="A10" s="3" t="s">
        <v>52</v>
      </c>
      <c r="B10" s="4" t="n">
        <v>6674</v>
      </c>
      <c r="C10" s="4" t="n">
        <v>-4360</v>
      </c>
      <c r="D10" s="7" t="n">
        <v>3907</v>
      </c>
    </row>
    <row r="11" spans="1:5">
      <c r="A11" s="3" t="s">
        <v>523</v>
      </c>
      <c r="B11" s="4" t="n">
        <v>11200</v>
      </c>
    </row>
    <row r="12" spans="1:5">
      <c r="A12" s="3" t="s">
        <v>524</v>
      </c>
    </row>
    <row r="13" spans="1:5">
      <c r="A13" s="6" t="s">
        <v>324</v>
      </c>
    </row>
    <row r="14" spans="1:5">
      <c r="A14" s="3" t="s">
        <v>91</v>
      </c>
      <c r="B14" s="4" t="n">
        <v>700</v>
      </c>
    </row>
    <row r="15" spans="1:5">
      <c r="A15" s="3" t="s">
        <v>70</v>
      </c>
      <c r="E15" s="7" t="n">
        <v>600</v>
      </c>
    </row>
    <row r="16" spans="1:5">
      <c r="A16" s="3" t="s">
        <v>525</v>
      </c>
      <c r="B16" s="4" t="n">
        <v>400</v>
      </c>
    </row>
    <row r="17" spans="1:5">
      <c r="A17" s="3" t="s">
        <v>456</v>
      </c>
    </row>
    <row r="18" spans="1:5">
      <c r="A18" s="6" t="s">
        <v>324</v>
      </c>
    </row>
    <row r="19" spans="1:5">
      <c r="A19" s="3" t="s">
        <v>526</v>
      </c>
      <c r="B19" s="4" t="n">
        <v>2300</v>
      </c>
    </row>
    <row r="20" spans="1:5">
      <c r="A20" s="3" t="s">
        <v>52</v>
      </c>
      <c r="B20" s="4" t="n">
        <v>9500</v>
      </c>
    </row>
    <row r="21" spans="1:5">
      <c r="A21" s="3" t="s">
        <v>527</v>
      </c>
    </row>
    <row r="22" spans="1:5">
      <c r="A22" s="6" t="s">
        <v>324</v>
      </c>
    </row>
    <row r="23" spans="1:5">
      <c r="A23" s="3" t="s">
        <v>91</v>
      </c>
      <c r="B23" s="4" t="n">
        <v>466544</v>
      </c>
      <c r="C23" s="4" t="n">
        <v>382778</v>
      </c>
    </row>
    <row r="24" spans="1:5">
      <c r="A24" s="3" t="s">
        <v>528</v>
      </c>
    </row>
    <row r="25" spans="1:5">
      <c r="A25" s="6" t="s">
        <v>324</v>
      </c>
    </row>
    <row r="26" spans="1:5">
      <c r="A26" s="3" t="s">
        <v>91</v>
      </c>
      <c r="B26" s="7" t="n">
        <v>61132</v>
      </c>
      <c r="C26" s="7" t="n">
        <v>665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29</v>
      </c>
      <c r="B1" s="2" t="s">
        <v>1</v>
      </c>
    </row>
    <row r="2" spans="1:4">
      <c r="B2" s="2" t="s">
        <v>2</v>
      </c>
      <c r="C2" s="2" t="s">
        <v>34</v>
      </c>
      <c r="D2" s="2" t="s">
        <v>89</v>
      </c>
    </row>
    <row r="3" spans="1:4">
      <c r="A3" s="6" t="s">
        <v>223</v>
      </c>
    </row>
    <row r="4" spans="1:4">
      <c r="A4" s="3" t="s">
        <v>325</v>
      </c>
      <c r="B4" s="3" t="s">
        <v>326</v>
      </c>
    </row>
    <row r="5" spans="1:4">
      <c r="A5" s="3" t="s">
        <v>91</v>
      </c>
      <c r="B5" s="7" t="n">
        <v>527676</v>
      </c>
      <c r="C5" s="7" t="n">
        <v>449358</v>
      </c>
      <c r="D5" s="7" t="n">
        <v>4275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8"/>
  </cols>
  <sheetData>
    <row r="1" spans="1:2">
      <c r="A1" s="1" t="s">
        <v>530</v>
      </c>
      <c r="B1" s="2" t="s">
        <v>1</v>
      </c>
    </row>
    <row r="2" spans="1:2">
      <c r="B2" s="2" t="s">
        <v>531</v>
      </c>
    </row>
    <row r="3" spans="1:2">
      <c r="A3" s="3" t="s">
        <v>30</v>
      </c>
    </row>
    <row r="4" spans="1:2">
      <c r="A4" s="6" t="s">
        <v>67</v>
      </c>
    </row>
    <row r="5" spans="1:2">
      <c r="A5" s="3" t="s">
        <v>532</v>
      </c>
      <c r="B5" s="4" t="n">
        <v>1</v>
      </c>
    </row>
    <row r="6" spans="1:2">
      <c r="A6" s="3" t="s">
        <v>32</v>
      </c>
    </row>
    <row r="7" spans="1:2">
      <c r="A7" s="6" t="s">
        <v>67</v>
      </c>
    </row>
    <row r="8" spans="1:2">
      <c r="A8" s="3" t="s">
        <v>532</v>
      </c>
      <c r="B8" s="4"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4</v>
      </c>
      <c r="D2" s="2" t="s">
        <v>89</v>
      </c>
    </row>
    <row r="3" spans="1:4">
      <c r="A3" s="6" t="s">
        <v>534</v>
      </c>
    </row>
    <row r="4" spans="1:4">
      <c r="A4" s="3" t="s">
        <v>108</v>
      </c>
      <c r="B4" s="7" t="n">
        <v>-39164</v>
      </c>
      <c r="C4" s="7" t="n">
        <v>34818</v>
      </c>
      <c r="D4" s="7" t="n">
        <v>27104</v>
      </c>
    </row>
    <row r="5" spans="1:4">
      <c r="A5" s="3" t="s">
        <v>535</v>
      </c>
      <c r="B5" s="4" t="n">
        <v>0</v>
      </c>
      <c r="C5" s="4" t="n">
        <v>-990</v>
      </c>
      <c r="D5" s="4" t="n">
        <v>-161</v>
      </c>
    </row>
    <row r="6" spans="1:4">
      <c r="A6" s="3" t="s">
        <v>536</v>
      </c>
      <c r="B6" s="7" t="n">
        <v>-39164</v>
      </c>
      <c r="C6" s="7" t="n">
        <v>33828</v>
      </c>
      <c r="D6" s="7" t="n">
        <v>26943</v>
      </c>
    </row>
    <row r="7" spans="1:4">
      <c r="A7" s="3" t="s">
        <v>537</v>
      </c>
      <c r="B7" s="4" t="n">
        <v>145389</v>
      </c>
      <c r="C7" s="4" t="n">
        <v>142225</v>
      </c>
      <c r="D7" s="4" t="n">
        <v>150048</v>
      </c>
    </row>
    <row r="8" spans="1:4">
      <c r="A8" s="3" t="s">
        <v>538</v>
      </c>
      <c r="B8" s="10" t="n">
        <v>-0.27</v>
      </c>
      <c r="C8" s="10" t="n">
        <v>0.24</v>
      </c>
      <c r="D8" s="10" t="n">
        <v>0.18</v>
      </c>
    </row>
    <row r="9" spans="1:4">
      <c r="A9" s="6" t="s">
        <v>539</v>
      </c>
    </row>
    <row r="10" spans="1:4">
      <c r="A10" s="3" t="s">
        <v>540</v>
      </c>
      <c r="B10" s="7" t="n">
        <v>-39164</v>
      </c>
      <c r="C10" s="7" t="n">
        <v>33828</v>
      </c>
      <c r="D10" s="7" t="n">
        <v>26943</v>
      </c>
    </row>
    <row r="11" spans="1:4">
      <c r="A11" s="3" t="s">
        <v>537</v>
      </c>
      <c r="B11" s="4" t="n">
        <v>145389</v>
      </c>
      <c r="C11" s="4" t="n">
        <v>142225</v>
      </c>
      <c r="D11" s="4" t="n">
        <v>150048</v>
      </c>
    </row>
    <row r="12" spans="1:4">
      <c r="A12" s="3" t="s">
        <v>541</v>
      </c>
      <c r="B12" s="4" t="n">
        <v>0</v>
      </c>
      <c r="C12" s="4" t="n">
        <v>512</v>
      </c>
      <c r="D12" s="4" t="n">
        <v>907</v>
      </c>
    </row>
    <row r="13" spans="1:4">
      <c r="A13" s="3" t="s">
        <v>542</v>
      </c>
      <c r="B13" s="4" t="n">
        <v>145389</v>
      </c>
      <c r="C13" s="4" t="n">
        <v>142737</v>
      </c>
      <c r="D13" s="4" t="n">
        <v>150955</v>
      </c>
    </row>
    <row r="14" spans="1:4">
      <c r="A14" s="3" t="s">
        <v>543</v>
      </c>
      <c r="B14" s="10" t="n">
        <v>-0.27</v>
      </c>
      <c r="C14" s="10" t="n">
        <v>0.24</v>
      </c>
      <c r="D14" s="10" t="n">
        <v>0.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4</v>
      </c>
      <c r="D2" s="2" t="s">
        <v>89</v>
      </c>
    </row>
    <row r="3" spans="1:4">
      <c r="A3" s="3" t="s">
        <v>545</v>
      </c>
    </row>
    <row r="4" spans="1:4">
      <c r="A4" s="6" t="s">
        <v>226</v>
      </c>
    </row>
    <row r="5" spans="1:4">
      <c r="A5" s="3" t="s">
        <v>546</v>
      </c>
      <c r="B5" s="4" t="n">
        <v>89</v>
      </c>
      <c r="C5" s="4" t="n">
        <v>88</v>
      </c>
      <c r="D5" s="4" t="n">
        <v>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4</v>
      </c>
    </row>
    <row r="2" spans="1:3">
      <c r="A2" s="6" t="s">
        <v>548</v>
      </c>
    </row>
    <row r="3" spans="1:3">
      <c r="A3" s="3" t="s">
        <v>549</v>
      </c>
      <c r="B3" s="7" t="n">
        <v>7018</v>
      </c>
      <c r="C3" s="7" t="n">
        <v>268124</v>
      </c>
    </row>
    <row r="4" spans="1:3">
      <c r="A4" s="3" t="s">
        <v>550</v>
      </c>
      <c r="B4" s="4" t="n">
        <v>0</v>
      </c>
      <c r="C4" s="4" t="n">
        <v>3</v>
      </c>
    </row>
    <row r="5" spans="1:3">
      <c r="A5" s="3" t="s">
        <v>551</v>
      </c>
      <c r="B5" s="4" t="n">
        <v>-18</v>
      </c>
      <c r="C5" s="4" t="n">
        <v>-839</v>
      </c>
    </row>
    <row r="6" spans="1:3">
      <c r="A6" s="3" t="s">
        <v>552</v>
      </c>
      <c r="B6" s="4" t="n">
        <v>7000</v>
      </c>
      <c r="C6" s="4" t="n">
        <v>267288</v>
      </c>
    </row>
    <row r="7" spans="1:3">
      <c r="A7" s="3" t="s">
        <v>553</v>
      </c>
    </row>
    <row r="8" spans="1:3">
      <c r="A8" s="6" t="s">
        <v>548</v>
      </c>
    </row>
    <row r="9" spans="1:3">
      <c r="A9" s="3" t="s">
        <v>549</v>
      </c>
      <c r="B9" s="4" t="n">
        <v>7018</v>
      </c>
      <c r="C9" s="4" t="n">
        <v>232048</v>
      </c>
    </row>
    <row r="10" spans="1:3">
      <c r="A10" s="3" t="s">
        <v>550</v>
      </c>
      <c r="B10" s="4" t="n">
        <v>0</v>
      </c>
      <c r="C10" s="4" t="n">
        <v>3</v>
      </c>
    </row>
    <row r="11" spans="1:3">
      <c r="A11" s="3" t="s">
        <v>551</v>
      </c>
      <c r="B11" s="4" t="n">
        <v>-18</v>
      </c>
      <c r="C11" s="4" t="n">
        <v>-572</v>
      </c>
    </row>
    <row r="12" spans="1:3">
      <c r="A12" s="3" t="s">
        <v>552</v>
      </c>
      <c r="B12" s="7" t="n">
        <v>7000</v>
      </c>
      <c r="C12" s="4" t="n">
        <v>231479</v>
      </c>
    </row>
    <row r="13" spans="1:3">
      <c r="A13" s="3" t="s">
        <v>554</v>
      </c>
    </row>
    <row r="14" spans="1:3">
      <c r="A14" s="6" t="s">
        <v>548</v>
      </c>
    </row>
    <row r="15" spans="1:3">
      <c r="A15" s="3" t="s">
        <v>549</v>
      </c>
      <c r="C15" s="4" t="n">
        <v>15341</v>
      </c>
    </row>
    <row r="16" spans="1:3">
      <c r="A16" s="3" t="s">
        <v>550</v>
      </c>
      <c r="C16" s="4" t="n">
        <v>0</v>
      </c>
    </row>
    <row r="17" spans="1:3">
      <c r="A17" s="3" t="s">
        <v>551</v>
      </c>
      <c r="C17" s="4" t="n">
        <v>-99</v>
      </c>
    </row>
    <row r="18" spans="1:3">
      <c r="A18" s="3" t="s">
        <v>552</v>
      </c>
      <c r="C18" s="4" t="n">
        <v>15242</v>
      </c>
    </row>
    <row r="19" spans="1:3">
      <c r="A19" s="3" t="s">
        <v>555</v>
      </c>
    </row>
    <row r="20" spans="1:3">
      <c r="A20" s="6" t="s">
        <v>548</v>
      </c>
    </row>
    <row r="21" spans="1:3">
      <c r="A21" s="3" t="s">
        <v>549</v>
      </c>
      <c r="C21" s="4" t="n">
        <v>20735</v>
      </c>
    </row>
    <row r="22" spans="1:3">
      <c r="A22" s="3" t="s">
        <v>550</v>
      </c>
      <c r="C22" s="4" t="n">
        <v>0</v>
      </c>
    </row>
    <row r="23" spans="1:3">
      <c r="A23" s="3" t="s">
        <v>551</v>
      </c>
      <c r="C23" s="4" t="n">
        <v>-168</v>
      </c>
    </row>
    <row r="24" spans="1:3">
      <c r="A24" s="3" t="s">
        <v>552</v>
      </c>
      <c r="C24" s="7" t="n">
        <v>20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4</v>
      </c>
    </row>
    <row r="2" spans="1:3">
      <c r="A2" s="6" t="s">
        <v>230</v>
      </c>
    </row>
    <row r="3" spans="1:3">
      <c r="A3" s="3" t="s">
        <v>557</v>
      </c>
      <c r="B3" s="7" t="n">
        <v>7000</v>
      </c>
      <c r="C3" s="7" t="n">
        <v>204725</v>
      </c>
    </row>
    <row r="4" spans="1:3">
      <c r="A4" s="3" t="s">
        <v>558</v>
      </c>
      <c r="B4" s="4" t="n">
        <v>0</v>
      </c>
      <c r="C4" s="4" t="n">
        <v>62563</v>
      </c>
    </row>
    <row r="5" spans="1:3">
      <c r="A5" s="3" t="s">
        <v>135</v>
      </c>
      <c r="B5" s="7" t="n">
        <v>7000</v>
      </c>
      <c r="C5" s="7" t="n">
        <v>2672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4</v>
      </c>
      <c r="D2" s="2" t="s">
        <v>89</v>
      </c>
    </row>
    <row r="3" spans="1:4">
      <c r="A3" s="6" t="s">
        <v>121</v>
      </c>
    </row>
    <row r="4" spans="1:4">
      <c r="A4" s="3" t="s">
        <v>108</v>
      </c>
      <c r="B4" s="7" t="n">
        <v>-39164</v>
      </c>
      <c r="C4" s="7" t="n">
        <v>34818</v>
      </c>
      <c r="D4" s="7" t="n">
        <v>27104</v>
      </c>
    </row>
    <row r="5" spans="1:4">
      <c r="A5" s="3" t="s">
        <v>122</v>
      </c>
      <c r="B5" s="4" t="n">
        <v>2022</v>
      </c>
      <c r="C5" s="4" t="n">
        <v>0</v>
      </c>
      <c r="D5" s="4" t="n">
        <v>0</v>
      </c>
    </row>
    <row r="6" spans="1:4">
      <c r="A6" s="3" t="s">
        <v>123</v>
      </c>
      <c r="B6" s="4" t="n">
        <v>-8751</v>
      </c>
      <c r="C6" s="4" t="n">
        <v>0</v>
      </c>
      <c r="D6" s="4" t="n">
        <v>0</v>
      </c>
    </row>
    <row r="7" spans="1:4">
      <c r="A7" s="6" t="s">
        <v>124</v>
      </c>
    </row>
    <row r="8" spans="1:4">
      <c r="A8" s="3" t="s">
        <v>125</v>
      </c>
      <c r="B8" s="4" t="n">
        <v>716</v>
      </c>
      <c r="C8" s="4" t="n">
        <v>0</v>
      </c>
      <c r="D8" s="4" t="n">
        <v>-6</v>
      </c>
    </row>
    <row r="9" spans="1:4">
      <c r="A9" s="3" t="s">
        <v>126</v>
      </c>
      <c r="B9" s="4" t="n">
        <v>-149</v>
      </c>
      <c r="C9" s="4" t="n">
        <v>104</v>
      </c>
      <c r="D9" s="4" t="n">
        <v>1008</v>
      </c>
    </row>
    <row r="10" spans="1:4">
      <c r="A10" s="3" t="s">
        <v>127</v>
      </c>
      <c r="B10" s="4" t="n">
        <v>-102</v>
      </c>
      <c r="C10" s="4" t="n">
        <v>0</v>
      </c>
      <c r="D10" s="4" t="n">
        <v>0</v>
      </c>
    </row>
    <row r="11" spans="1:4">
      <c r="A11" s="3" t="s">
        <v>128</v>
      </c>
      <c r="B11" s="7" t="n">
        <v>-45428</v>
      </c>
      <c r="C11" s="7" t="n">
        <v>34922</v>
      </c>
      <c r="D11" s="7" t="n">
        <v>281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59</v>
      </c>
      <c r="B1" s="2" t="s">
        <v>1</v>
      </c>
    </row>
    <row r="2" spans="1:2">
      <c r="B2" s="2" t="s">
        <v>454</v>
      </c>
    </row>
    <row r="3" spans="1:2">
      <c r="A3" s="6" t="s">
        <v>230</v>
      </c>
    </row>
    <row r="4" spans="1:2">
      <c r="A4" s="3" t="s">
        <v>402</v>
      </c>
      <c r="B4"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54</v>
      </c>
    </row>
    <row r="2" spans="1:2">
      <c r="A2" s="6" t="s">
        <v>548</v>
      </c>
    </row>
    <row r="3" spans="1:2">
      <c r="A3" s="3" t="s">
        <v>552</v>
      </c>
      <c r="B3" s="7" t="n">
        <v>7000</v>
      </c>
    </row>
    <row r="4" spans="1:2">
      <c r="A4" s="3" t="s">
        <v>551</v>
      </c>
      <c r="B4" s="7"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4</v>
      </c>
    </row>
    <row r="2" spans="1:3">
      <c r="A2" s="6" t="s">
        <v>562</v>
      </c>
    </row>
    <row r="3" spans="1:3">
      <c r="A3" s="3" t="s">
        <v>37</v>
      </c>
      <c r="B3" s="7" t="n">
        <v>7000</v>
      </c>
      <c r="C3" s="7" t="n">
        <v>267288</v>
      </c>
    </row>
    <row r="4" spans="1:3">
      <c r="A4" s="3" t="s">
        <v>553</v>
      </c>
    </row>
    <row r="5" spans="1:3">
      <c r="A5" s="6" t="s">
        <v>562</v>
      </c>
    </row>
    <row r="6" spans="1:3">
      <c r="A6" s="3" t="s">
        <v>37</v>
      </c>
      <c r="B6" s="4" t="n">
        <v>7000</v>
      </c>
      <c r="C6" s="4" t="n">
        <v>231479</v>
      </c>
    </row>
    <row r="7" spans="1:3">
      <c r="A7" s="3" t="s">
        <v>554</v>
      </c>
    </row>
    <row r="8" spans="1:3">
      <c r="A8" s="6" t="s">
        <v>562</v>
      </c>
    </row>
    <row r="9" spans="1:3">
      <c r="A9" s="3" t="s">
        <v>37</v>
      </c>
      <c r="C9" s="4" t="n">
        <v>15242</v>
      </c>
    </row>
    <row r="10" spans="1:3">
      <c r="A10" s="3" t="s">
        <v>555</v>
      </c>
    </row>
    <row r="11" spans="1:3">
      <c r="A11" s="6" t="s">
        <v>562</v>
      </c>
    </row>
    <row r="12" spans="1:3">
      <c r="A12" s="3" t="s">
        <v>37</v>
      </c>
      <c r="C12" s="4" t="n">
        <v>20567</v>
      </c>
    </row>
    <row r="13" spans="1:3">
      <c r="A13" s="3" t="s">
        <v>563</v>
      </c>
    </row>
    <row r="14" spans="1:3">
      <c r="A14" s="6" t="s">
        <v>135</v>
      </c>
    </row>
    <row r="15" spans="1:3">
      <c r="A15" s="3" t="s">
        <v>135</v>
      </c>
      <c r="B15" s="4" t="n">
        <v>-689</v>
      </c>
      <c r="C15" s="4" t="n">
        <v>422235</v>
      </c>
    </row>
    <row r="16" spans="1:3">
      <c r="A16" s="3" t="s">
        <v>564</v>
      </c>
    </row>
    <row r="17" spans="1:3">
      <c r="A17" s="6" t="s">
        <v>565</v>
      </c>
    </row>
    <row r="18" spans="1:3">
      <c r="A18" s="3" t="s">
        <v>463</v>
      </c>
      <c r="C18" s="4" t="n">
        <v>-7400</v>
      </c>
    </row>
    <row r="19" spans="1:3">
      <c r="A19" s="3" t="s">
        <v>566</v>
      </c>
    </row>
    <row r="20" spans="1:3">
      <c r="A20" s="6" t="s">
        <v>562</v>
      </c>
    </row>
    <row r="21" spans="1:3">
      <c r="A21" s="3" t="s">
        <v>37</v>
      </c>
      <c r="B21" s="4" t="n">
        <v>7000</v>
      </c>
      <c r="C21" s="4" t="n">
        <v>231479</v>
      </c>
    </row>
    <row r="22" spans="1:3">
      <c r="A22" s="3" t="s">
        <v>567</v>
      </c>
    </row>
    <row r="23" spans="1:3">
      <c r="A23" s="6" t="s">
        <v>562</v>
      </c>
    </row>
    <row r="24" spans="1:3">
      <c r="A24" s="3" t="s">
        <v>37</v>
      </c>
      <c r="C24" s="4" t="n">
        <v>15242</v>
      </c>
    </row>
    <row r="25" spans="1:3">
      <c r="A25" s="3" t="s">
        <v>568</v>
      </c>
    </row>
    <row r="26" spans="1:3">
      <c r="A26" s="6" t="s">
        <v>562</v>
      </c>
    </row>
    <row r="27" spans="1:3">
      <c r="A27" s="3" t="s">
        <v>37</v>
      </c>
      <c r="C27" s="4" t="n">
        <v>20567</v>
      </c>
    </row>
    <row r="28" spans="1:3">
      <c r="A28" s="3" t="s">
        <v>569</v>
      </c>
    </row>
    <row r="29" spans="1:3">
      <c r="A29" s="6" t="s">
        <v>570</v>
      </c>
    </row>
    <row r="30" spans="1:3">
      <c r="A30" s="3" t="s">
        <v>571</v>
      </c>
      <c r="B30" s="4" t="n">
        <v>34064</v>
      </c>
      <c r="C30" s="4" t="n">
        <v>162347</v>
      </c>
    </row>
    <row r="31" spans="1:3">
      <c r="A31" s="3" t="s">
        <v>572</v>
      </c>
    </row>
    <row r="32" spans="1:3">
      <c r="A32" s="6" t="s">
        <v>135</v>
      </c>
    </row>
    <row r="33" spans="1:3">
      <c r="A33" s="3" t="s">
        <v>135</v>
      </c>
      <c r="B33" s="4" t="n">
        <v>34064</v>
      </c>
      <c r="C33" s="4" t="n">
        <v>162347</v>
      </c>
    </row>
    <row r="34" spans="1:3">
      <c r="A34" s="3" t="s">
        <v>573</v>
      </c>
    </row>
    <row r="35" spans="1:3">
      <c r="A35" s="6" t="s">
        <v>565</v>
      </c>
    </row>
    <row r="36" spans="1:3">
      <c r="A36" s="3" t="s">
        <v>463</v>
      </c>
      <c r="C36" s="4" t="n">
        <v>0</v>
      </c>
    </row>
    <row r="37" spans="1:3">
      <c r="A37" s="3" t="s">
        <v>574</v>
      </c>
    </row>
    <row r="38" spans="1:3">
      <c r="A38" s="6" t="s">
        <v>562</v>
      </c>
    </row>
    <row r="39" spans="1:3">
      <c r="A39" s="3" t="s">
        <v>37</v>
      </c>
      <c r="B39" s="4" t="n">
        <v>0</v>
      </c>
      <c r="C39" s="4" t="n">
        <v>0</v>
      </c>
    </row>
    <row r="40" spans="1:3">
      <c r="A40" s="3" t="s">
        <v>575</v>
      </c>
    </row>
    <row r="41" spans="1:3">
      <c r="A41" s="6" t="s">
        <v>562</v>
      </c>
    </row>
    <row r="42" spans="1:3">
      <c r="A42" s="3" t="s">
        <v>37</v>
      </c>
      <c r="C42" s="4" t="n">
        <v>0</v>
      </c>
    </row>
    <row r="43" spans="1:3">
      <c r="A43" s="3" t="s">
        <v>576</v>
      </c>
    </row>
    <row r="44" spans="1:3">
      <c r="A44" s="6" t="s">
        <v>562</v>
      </c>
    </row>
    <row r="45" spans="1:3">
      <c r="A45" s="3" t="s">
        <v>37</v>
      </c>
      <c r="C45" s="4" t="n">
        <v>0</v>
      </c>
    </row>
    <row r="46" spans="1:3">
      <c r="A46" s="3" t="s">
        <v>577</v>
      </c>
    </row>
    <row r="47" spans="1:3">
      <c r="A47" s="6" t="s">
        <v>570</v>
      </c>
    </row>
    <row r="48" spans="1:3">
      <c r="A48" s="3" t="s">
        <v>571</v>
      </c>
      <c r="B48" s="4" t="n">
        <v>34064</v>
      </c>
      <c r="C48" s="4" t="n">
        <v>162347</v>
      </c>
    </row>
    <row r="49" spans="1:3">
      <c r="A49" s="3" t="s">
        <v>578</v>
      </c>
    </row>
    <row r="50" spans="1:3">
      <c r="A50" s="6" t="s">
        <v>135</v>
      </c>
    </row>
    <row r="51" spans="1:3">
      <c r="A51" s="3" t="s">
        <v>135</v>
      </c>
      <c r="B51" s="4" t="n">
        <v>-2929</v>
      </c>
      <c r="C51" s="4" t="n">
        <v>267288</v>
      </c>
    </row>
    <row r="52" spans="1:3">
      <c r="A52" s="3" t="s">
        <v>579</v>
      </c>
    </row>
    <row r="53" spans="1:3">
      <c r="A53" s="6" t="s">
        <v>565</v>
      </c>
    </row>
    <row r="54" spans="1:3">
      <c r="A54" s="3" t="s">
        <v>463</v>
      </c>
      <c r="C54" s="4" t="n">
        <v>0</v>
      </c>
    </row>
    <row r="55" spans="1:3">
      <c r="A55" s="3" t="s">
        <v>580</v>
      </c>
    </row>
    <row r="56" spans="1:3">
      <c r="A56" s="6" t="s">
        <v>562</v>
      </c>
    </row>
    <row r="57" spans="1:3">
      <c r="A57" s="3" t="s">
        <v>37</v>
      </c>
      <c r="B57" s="4" t="n">
        <v>7000</v>
      </c>
      <c r="C57" s="4" t="n">
        <v>231479</v>
      </c>
    </row>
    <row r="58" spans="1:3">
      <c r="A58" s="3" t="s">
        <v>581</v>
      </c>
    </row>
    <row r="59" spans="1:3">
      <c r="A59" s="6" t="s">
        <v>562</v>
      </c>
    </row>
    <row r="60" spans="1:3">
      <c r="A60" s="3" t="s">
        <v>37</v>
      </c>
      <c r="C60" s="4" t="n">
        <v>15242</v>
      </c>
    </row>
    <row r="61" spans="1:3">
      <c r="A61" s="3" t="s">
        <v>582</v>
      </c>
    </row>
    <row r="62" spans="1:3">
      <c r="A62" s="6" t="s">
        <v>562</v>
      </c>
    </row>
    <row r="63" spans="1:3">
      <c r="A63" s="3" t="s">
        <v>37</v>
      </c>
      <c r="C63" s="4" t="n">
        <v>20567</v>
      </c>
    </row>
    <row r="64" spans="1:3">
      <c r="A64" s="3" t="s">
        <v>583</v>
      </c>
    </row>
    <row r="65" spans="1:3">
      <c r="A65" s="6" t="s">
        <v>570</v>
      </c>
    </row>
    <row r="66" spans="1:3">
      <c r="A66" s="3" t="s">
        <v>571</v>
      </c>
      <c r="B66" s="4" t="n">
        <v>0</v>
      </c>
      <c r="C66" s="4" t="n">
        <v>0</v>
      </c>
    </row>
    <row r="67" spans="1:3">
      <c r="A67" s="3" t="s">
        <v>584</v>
      </c>
    </row>
    <row r="68" spans="1:3">
      <c r="A68" s="6" t="s">
        <v>135</v>
      </c>
    </row>
    <row r="69" spans="1:3">
      <c r="A69" s="3" t="s">
        <v>135</v>
      </c>
      <c r="B69" s="4" t="n">
        <v>-31824</v>
      </c>
      <c r="C69" s="4" t="n">
        <v>-7400</v>
      </c>
    </row>
    <row r="70" spans="1:3">
      <c r="A70" s="3" t="s">
        <v>585</v>
      </c>
    </row>
    <row r="71" spans="1:3">
      <c r="A71" s="6" t="s">
        <v>565</v>
      </c>
    </row>
    <row r="72" spans="1:3">
      <c r="A72" s="3" t="s">
        <v>463</v>
      </c>
      <c r="C72" s="4" t="n">
        <v>-7400</v>
      </c>
    </row>
    <row r="73" spans="1:3">
      <c r="A73" s="3" t="s">
        <v>586</v>
      </c>
    </row>
    <row r="74" spans="1:3">
      <c r="A74" s="6" t="s">
        <v>562</v>
      </c>
    </row>
    <row r="75" spans="1:3">
      <c r="A75" s="3" t="s">
        <v>37</v>
      </c>
      <c r="B75" s="4" t="n">
        <v>0</v>
      </c>
      <c r="C75" s="4" t="n">
        <v>0</v>
      </c>
    </row>
    <row r="76" spans="1:3">
      <c r="A76" s="3" t="s">
        <v>587</v>
      </c>
    </row>
    <row r="77" spans="1:3">
      <c r="A77" s="6" t="s">
        <v>562</v>
      </c>
    </row>
    <row r="78" spans="1:3">
      <c r="A78" s="3" t="s">
        <v>37</v>
      </c>
      <c r="C78" s="4" t="n">
        <v>0</v>
      </c>
    </row>
    <row r="79" spans="1:3">
      <c r="A79" s="3" t="s">
        <v>588</v>
      </c>
    </row>
    <row r="80" spans="1:3">
      <c r="A80" s="6" t="s">
        <v>562</v>
      </c>
    </row>
    <row r="81" spans="1:3">
      <c r="A81" s="3" t="s">
        <v>37</v>
      </c>
      <c r="C81" s="4" t="n">
        <v>0</v>
      </c>
    </row>
    <row r="82" spans="1:3">
      <c r="A82" s="3" t="s">
        <v>589</v>
      </c>
    </row>
    <row r="83" spans="1:3">
      <c r="A83" s="6" t="s">
        <v>570</v>
      </c>
    </row>
    <row r="84" spans="1:3">
      <c r="A84" s="3" t="s">
        <v>571</v>
      </c>
      <c r="B84" s="4" t="n">
        <v>0</v>
      </c>
      <c r="C84" s="7" t="n">
        <v>0</v>
      </c>
    </row>
    <row r="85" spans="1:3">
      <c r="A85" s="3" t="s">
        <v>590</v>
      </c>
    </row>
    <row r="86" spans="1:3">
      <c r="A86" s="6" t="s">
        <v>565</v>
      </c>
    </row>
    <row r="87" spans="1:3">
      <c r="A87" s="3" t="s">
        <v>463</v>
      </c>
      <c r="B87" s="4" t="n">
        <v>-15182</v>
      </c>
    </row>
    <row r="88" spans="1:3">
      <c r="A88" s="3" t="s">
        <v>591</v>
      </c>
    </row>
    <row r="89" spans="1:3">
      <c r="A89" s="6" t="s">
        <v>565</v>
      </c>
    </row>
    <row r="90" spans="1:3">
      <c r="A90" s="3" t="s">
        <v>592</v>
      </c>
      <c r="B90" s="4" t="n">
        <v>-1778</v>
      </c>
    </row>
    <row r="91" spans="1:3">
      <c r="A91" s="3" t="s">
        <v>593</v>
      </c>
    </row>
    <row r="92" spans="1:3">
      <c r="A92" s="6" t="s">
        <v>565</v>
      </c>
    </row>
    <row r="93" spans="1:3">
      <c r="A93" s="3" t="s">
        <v>463</v>
      </c>
      <c r="B93" s="4" t="n">
        <v>0</v>
      </c>
    </row>
    <row r="94" spans="1:3">
      <c r="A94" s="3" t="s">
        <v>594</v>
      </c>
    </row>
    <row r="95" spans="1:3">
      <c r="A95" s="6" t="s">
        <v>565</v>
      </c>
    </row>
    <row r="96" spans="1:3">
      <c r="A96" s="3" t="s">
        <v>592</v>
      </c>
      <c r="B96" s="4" t="n">
        <v>0</v>
      </c>
    </row>
    <row r="97" spans="1:3">
      <c r="A97" s="3" t="s">
        <v>595</v>
      </c>
    </row>
    <row r="98" spans="1:3">
      <c r="A98" s="6" t="s">
        <v>565</v>
      </c>
    </row>
    <row r="99" spans="1:3">
      <c r="A99" s="3" t="s">
        <v>463</v>
      </c>
      <c r="B99" s="4" t="n">
        <v>0</v>
      </c>
    </row>
    <row r="100" spans="1:3">
      <c r="A100" s="3" t="s">
        <v>596</v>
      </c>
    </row>
    <row r="101" spans="1:3">
      <c r="A101" s="6" t="s">
        <v>565</v>
      </c>
    </row>
    <row r="102" spans="1:3">
      <c r="A102" s="3" t="s">
        <v>592</v>
      </c>
      <c r="B102" s="4" t="n">
        <v>-1778</v>
      </c>
    </row>
    <row r="103" spans="1:3">
      <c r="A103" s="3" t="s">
        <v>597</v>
      </c>
    </row>
    <row r="104" spans="1:3">
      <c r="A104" s="6" t="s">
        <v>565</v>
      </c>
    </row>
    <row r="105" spans="1:3">
      <c r="A105" s="3" t="s">
        <v>463</v>
      </c>
      <c r="B105" s="4" t="n">
        <v>-15182</v>
      </c>
    </row>
    <row r="106" spans="1:3">
      <c r="A106" s="3" t="s">
        <v>598</v>
      </c>
    </row>
    <row r="107" spans="1:3">
      <c r="A107" s="6" t="s">
        <v>565</v>
      </c>
    </row>
    <row r="108" spans="1:3">
      <c r="A108" s="3" t="s">
        <v>592</v>
      </c>
      <c r="B108" s="4" t="n">
        <v>0</v>
      </c>
    </row>
    <row r="109" spans="1:3">
      <c r="A109" s="3" t="s">
        <v>599</v>
      </c>
    </row>
    <row r="110" spans="1:3">
      <c r="A110" s="6" t="s">
        <v>565</v>
      </c>
    </row>
    <row r="111" spans="1:3">
      <c r="A111" s="3" t="s">
        <v>463</v>
      </c>
      <c r="B111" s="4" t="n">
        <v>-16642</v>
      </c>
    </row>
    <row r="112" spans="1:3">
      <c r="A112" s="3" t="s">
        <v>600</v>
      </c>
    </row>
    <row r="113" spans="1:3">
      <c r="A113" s="6" t="s">
        <v>565</v>
      </c>
    </row>
    <row r="114" spans="1:3">
      <c r="A114" s="3" t="s">
        <v>592</v>
      </c>
      <c r="B114" s="4" t="n">
        <v>-8151</v>
      </c>
    </row>
    <row r="115" spans="1:3">
      <c r="A115" s="3" t="s">
        <v>601</v>
      </c>
    </row>
    <row r="116" spans="1:3">
      <c r="A116" s="6" t="s">
        <v>565</v>
      </c>
    </row>
    <row r="117" spans="1:3">
      <c r="A117" s="3" t="s">
        <v>463</v>
      </c>
      <c r="B117" s="4" t="n">
        <v>0</v>
      </c>
    </row>
    <row r="118" spans="1:3">
      <c r="A118" s="3" t="s">
        <v>602</v>
      </c>
    </row>
    <row r="119" spans="1:3">
      <c r="A119" s="6" t="s">
        <v>565</v>
      </c>
    </row>
    <row r="120" spans="1:3">
      <c r="A120" s="3" t="s">
        <v>592</v>
      </c>
      <c r="B120" s="4" t="n">
        <v>0</v>
      </c>
    </row>
    <row r="121" spans="1:3">
      <c r="A121" s="3" t="s">
        <v>603</v>
      </c>
    </row>
    <row r="122" spans="1:3">
      <c r="A122" s="6" t="s">
        <v>565</v>
      </c>
    </row>
    <row r="123" spans="1:3">
      <c r="A123" s="3" t="s">
        <v>463</v>
      </c>
      <c r="B123" s="4" t="n">
        <v>0</v>
      </c>
    </row>
    <row r="124" spans="1:3">
      <c r="A124" s="3" t="s">
        <v>604</v>
      </c>
    </row>
    <row r="125" spans="1:3">
      <c r="A125" s="6" t="s">
        <v>565</v>
      </c>
    </row>
    <row r="126" spans="1:3">
      <c r="A126" s="3" t="s">
        <v>592</v>
      </c>
      <c r="B126" s="4" t="n">
        <v>-8151</v>
      </c>
    </row>
    <row r="127" spans="1:3">
      <c r="A127" s="3" t="s">
        <v>605</v>
      </c>
    </row>
    <row r="128" spans="1:3">
      <c r="A128" s="6" t="s">
        <v>565</v>
      </c>
    </row>
    <row r="129" spans="1:3">
      <c r="A129" s="3" t="s">
        <v>463</v>
      </c>
      <c r="B129" s="4" t="n">
        <v>-16642</v>
      </c>
    </row>
    <row r="130" spans="1:3">
      <c r="A130" s="3" t="s">
        <v>606</v>
      </c>
    </row>
    <row r="131" spans="1:3">
      <c r="A131" s="6" t="s">
        <v>565</v>
      </c>
    </row>
    <row r="132" spans="1:3">
      <c r="A132" s="3" t="s">
        <v>592</v>
      </c>
      <c r="B13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4</v>
      </c>
      <c r="D2" s="2" t="s">
        <v>89</v>
      </c>
    </row>
    <row r="3" spans="1:4">
      <c r="A3" s="6" t="s">
        <v>608</v>
      </c>
    </row>
    <row r="4" spans="1:4">
      <c r="A4" s="3" t="s">
        <v>609</v>
      </c>
      <c r="B4" s="7" t="n">
        <v>7212</v>
      </c>
      <c r="C4" s="7" t="n">
        <v>-5200</v>
      </c>
      <c r="D4" s="7" t="n">
        <v>706</v>
      </c>
    </row>
    <row r="5" spans="1:4">
      <c r="A5" s="11" t="n">
        <v>3</v>
      </c>
    </row>
    <row r="6" spans="1:4">
      <c r="A6" s="6" t="s">
        <v>608</v>
      </c>
    </row>
    <row r="7" spans="1:4">
      <c r="A7" s="3" t="s">
        <v>610</v>
      </c>
      <c r="B7" s="4" t="n">
        <v>-7400</v>
      </c>
      <c r="C7" s="4" t="n">
        <v>-12600</v>
      </c>
    </row>
    <row r="8" spans="1:4">
      <c r="A8" s="3" t="s">
        <v>611</v>
      </c>
      <c r="B8" s="4" t="n">
        <v>-6159</v>
      </c>
      <c r="C8" s="4" t="n">
        <v>5200</v>
      </c>
    </row>
    <row r="9" spans="1:4">
      <c r="A9" s="3" t="s">
        <v>612</v>
      </c>
      <c r="B9" s="4" t="n">
        <v>-1053</v>
      </c>
      <c r="C9" s="4" t="n">
        <v>0</v>
      </c>
    </row>
    <row r="10" spans="1:4">
      <c r="A10" s="3" t="s">
        <v>613</v>
      </c>
      <c r="B10" s="4" t="n">
        <v>-31824</v>
      </c>
      <c r="C10" s="4" t="n">
        <v>-7400</v>
      </c>
      <c r="D10" s="7" t="n">
        <v>-12600</v>
      </c>
    </row>
    <row r="11" spans="1:4">
      <c r="A11" s="3" t="s">
        <v>614</v>
      </c>
    </row>
    <row r="12" spans="1:4">
      <c r="A12" s="6" t="s">
        <v>608</v>
      </c>
    </row>
    <row r="13" spans="1:4">
      <c r="A13" s="3" t="s">
        <v>611</v>
      </c>
      <c r="B13" s="4" t="n">
        <v>5600</v>
      </c>
    </row>
    <row r="14" spans="1:4">
      <c r="A14" s="3" t="s">
        <v>615</v>
      </c>
    </row>
    <row r="15" spans="1:4">
      <c r="A15" s="6" t="s">
        <v>608</v>
      </c>
    </row>
    <row r="16" spans="1:4">
      <c r="A16" s="3" t="s">
        <v>611</v>
      </c>
      <c r="B16" s="4" t="n">
        <v>600</v>
      </c>
    </row>
    <row r="17" spans="1:4">
      <c r="A17" s="3" t="s">
        <v>616</v>
      </c>
    </row>
    <row r="18" spans="1:4">
      <c r="A18" s="6" t="s">
        <v>608</v>
      </c>
    </row>
    <row r="19" spans="1:4">
      <c r="A19" s="3" t="s">
        <v>609</v>
      </c>
      <c r="B19" s="7" t="n">
        <v>-17212</v>
      </c>
      <c r="C1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7</v>
      </c>
      <c r="B1" s="2" t="s">
        <v>2</v>
      </c>
      <c r="C1" s="2" t="s">
        <v>34</v>
      </c>
    </row>
    <row r="2" spans="1:3">
      <c r="A2" s="6" t="s">
        <v>233</v>
      </c>
    </row>
    <row r="3" spans="1:3">
      <c r="A3" s="3" t="s">
        <v>54</v>
      </c>
      <c r="B3" s="7" t="n">
        <v>949314</v>
      </c>
      <c r="C3" s="7" t="n">
        <v>236250</v>
      </c>
    </row>
    <row r="4" spans="1:3">
      <c r="A4" s="3" t="s">
        <v>618</v>
      </c>
      <c r="B4" s="7" t="n">
        <v>9220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454</v>
      </c>
    </row>
    <row r="3" spans="1:2">
      <c r="A3" s="6" t="s">
        <v>620</v>
      </c>
    </row>
    <row r="4" spans="1:2">
      <c r="A4" s="3" t="s">
        <v>621</v>
      </c>
      <c r="B4" s="3" t="s">
        <v>404</v>
      </c>
    </row>
    <row r="5" spans="1:2">
      <c r="A5" s="3" t="s">
        <v>622</v>
      </c>
      <c r="B5" s="7" t="n">
        <v>1900000</v>
      </c>
    </row>
    <row r="6" spans="1:2">
      <c r="A6" s="3" t="s">
        <v>623</v>
      </c>
    </row>
    <row r="7" spans="1:2">
      <c r="A7" s="6" t="s">
        <v>620</v>
      </c>
    </row>
    <row r="8" spans="1:2">
      <c r="A8" s="3" t="s">
        <v>624</v>
      </c>
      <c r="B8" s="7" t="n">
        <v>700000000</v>
      </c>
    </row>
    <row r="9" spans="1:2">
      <c r="A9" s="3" t="s">
        <v>625</v>
      </c>
      <c r="B9" s="3"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54</v>
      </c>
    </row>
    <row r="3" spans="1:2">
      <c r="A3" s="6" t="s">
        <v>628</v>
      </c>
    </row>
    <row r="4" spans="1:2">
      <c r="A4" s="3" t="s">
        <v>629</v>
      </c>
      <c r="B4" s="7" t="n">
        <v>-12907</v>
      </c>
    </row>
    <row r="5" spans="1:2">
      <c r="A5" s="3" t="s">
        <v>630</v>
      </c>
      <c r="B5" s="4" t="n">
        <v>2978</v>
      </c>
    </row>
    <row r="6" spans="1:2">
      <c r="A6" s="3" t="s">
        <v>631</v>
      </c>
    </row>
    <row r="7" spans="1:2">
      <c r="A7" s="6" t="s">
        <v>628</v>
      </c>
    </row>
    <row r="8" spans="1:2">
      <c r="A8" s="3" t="s">
        <v>632</v>
      </c>
      <c r="B8" s="4" t="n">
        <v>-1778</v>
      </c>
    </row>
    <row r="9" spans="1:2">
      <c r="A9" s="3" t="s">
        <v>633</v>
      </c>
    </row>
    <row r="10" spans="1:2">
      <c r="A10" s="6" t="s">
        <v>628</v>
      </c>
    </row>
    <row r="11" spans="1:2">
      <c r="A11" s="3" t="s">
        <v>632</v>
      </c>
      <c r="B11" s="7" t="n">
        <v>-81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4</v>
      </c>
    </row>
    <row r="2" spans="1:3">
      <c r="A2" s="6" t="s">
        <v>235</v>
      </c>
    </row>
    <row r="3" spans="1:3">
      <c r="A3" s="3" t="s">
        <v>135</v>
      </c>
      <c r="B3" s="7" t="n">
        <v>290207</v>
      </c>
      <c r="C3" s="7" t="n">
        <v>242341</v>
      </c>
    </row>
    <row r="4" spans="1:3">
      <c r="A4" s="3" t="s">
        <v>635</v>
      </c>
      <c r="B4" s="4" t="n">
        <v>-148449</v>
      </c>
      <c r="C4" s="4" t="n">
        <v>-116573</v>
      </c>
    </row>
    <row r="5" spans="1:3">
      <c r="A5" s="3" t="s">
        <v>43</v>
      </c>
      <c r="B5" s="4" t="n">
        <v>141758</v>
      </c>
      <c r="C5" s="4" t="n">
        <v>125768</v>
      </c>
    </row>
    <row r="6" spans="1:3">
      <c r="A6" s="3" t="s">
        <v>636</v>
      </c>
    </row>
    <row r="7" spans="1:3">
      <c r="A7" s="6" t="s">
        <v>235</v>
      </c>
    </row>
    <row r="8" spans="1:3">
      <c r="A8" s="3" t="s">
        <v>135</v>
      </c>
      <c r="B8" s="4" t="n">
        <v>76748</v>
      </c>
      <c r="C8" s="4" t="n">
        <v>55840</v>
      </c>
    </row>
    <row r="9" spans="1:3">
      <c r="A9" s="3" t="s">
        <v>637</v>
      </c>
    </row>
    <row r="10" spans="1:3">
      <c r="A10" s="6" t="s">
        <v>235</v>
      </c>
    </row>
    <row r="11" spans="1:3">
      <c r="A11" s="3" t="s">
        <v>135</v>
      </c>
      <c r="B11" s="4" t="n">
        <v>13158</v>
      </c>
      <c r="C11" s="4" t="n">
        <v>10096</v>
      </c>
    </row>
    <row r="12" spans="1:3">
      <c r="A12" s="3" t="s">
        <v>431</v>
      </c>
    </row>
    <row r="13" spans="1:3">
      <c r="A13" s="6" t="s">
        <v>235</v>
      </c>
    </row>
    <row r="14" spans="1:3">
      <c r="A14" s="3" t="s">
        <v>135</v>
      </c>
      <c r="B14" s="4" t="n">
        <v>45304</v>
      </c>
      <c r="C14" s="4" t="n">
        <v>26425</v>
      </c>
    </row>
    <row r="15" spans="1:3">
      <c r="A15" s="3" t="s">
        <v>638</v>
      </c>
    </row>
    <row r="16" spans="1:3">
      <c r="A16" s="6" t="s">
        <v>235</v>
      </c>
    </row>
    <row r="17" spans="1:3">
      <c r="A17" s="3" t="s">
        <v>135</v>
      </c>
      <c r="B17" s="4" t="n">
        <v>128356</v>
      </c>
      <c r="C17" s="4" t="n">
        <v>114569</v>
      </c>
    </row>
    <row r="18" spans="1:3">
      <c r="A18" s="3" t="s">
        <v>434</v>
      </c>
    </row>
    <row r="19" spans="1:3">
      <c r="A19" s="6" t="s">
        <v>235</v>
      </c>
    </row>
    <row r="20" spans="1:3">
      <c r="A20" s="3" t="s">
        <v>135</v>
      </c>
      <c r="B20" s="4" t="n">
        <v>6412</v>
      </c>
      <c r="C20" s="4" t="n">
        <v>4670</v>
      </c>
    </row>
    <row r="21" spans="1:3">
      <c r="A21" s="3" t="s">
        <v>639</v>
      </c>
    </row>
    <row r="22" spans="1:3">
      <c r="A22" s="6" t="s">
        <v>235</v>
      </c>
    </row>
    <row r="23" spans="1:3">
      <c r="A23" s="3" t="s">
        <v>135</v>
      </c>
      <c r="B23" s="4" t="n">
        <v>390</v>
      </c>
      <c r="C23" s="4" t="n">
        <v>390</v>
      </c>
    </row>
    <row r="24" spans="1:3">
      <c r="A24" s="3" t="s">
        <v>640</v>
      </c>
    </row>
    <row r="25" spans="1:3">
      <c r="A25" s="6" t="s">
        <v>235</v>
      </c>
    </row>
    <row r="26" spans="1:3">
      <c r="A26" s="3" t="s">
        <v>135</v>
      </c>
      <c r="B26" s="4" t="n">
        <v>14028</v>
      </c>
      <c r="C26" s="4" t="n">
        <v>14028</v>
      </c>
    </row>
    <row r="27" spans="1:3">
      <c r="A27" s="3" t="s">
        <v>641</v>
      </c>
    </row>
    <row r="28" spans="1:3">
      <c r="A28" s="6" t="s">
        <v>235</v>
      </c>
    </row>
    <row r="29" spans="1:3">
      <c r="A29" s="3" t="s">
        <v>135</v>
      </c>
      <c r="B29" s="7" t="n">
        <v>5811</v>
      </c>
      <c r="C29" s="7" t="n">
        <v>163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4</v>
      </c>
      <c r="D2" s="2" t="s">
        <v>89</v>
      </c>
    </row>
    <row r="3" spans="1:4">
      <c r="A3" s="6" t="s">
        <v>235</v>
      </c>
    </row>
    <row r="4" spans="1:4">
      <c r="A4" s="3" t="s">
        <v>43</v>
      </c>
      <c r="B4" s="7" t="n">
        <v>141758</v>
      </c>
      <c r="C4" s="7" t="n">
        <v>125768</v>
      </c>
    </row>
    <row r="5" spans="1:4">
      <c r="A5" s="3" t="s">
        <v>170</v>
      </c>
      <c r="B5" s="4" t="n">
        <v>52742</v>
      </c>
      <c r="C5" s="4" t="n">
        <v>37853</v>
      </c>
      <c r="D5" s="7" t="n">
        <v>28078</v>
      </c>
    </row>
    <row r="6" spans="1:4">
      <c r="A6" s="3" t="s">
        <v>643</v>
      </c>
      <c r="B6" s="4" t="n">
        <v>1400</v>
      </c>
      <c r="C6" s="4" t="n">
        <v>300</v>
      </c>
      <c r="D6" s="7" t="n">
        <v>100</v>
      </c>
    </row>
    <row r="7" spans="1:4">
      <c r="A7" s="3" t="s">
        <v>644</v>
      </c>
      <c r="B7" s="4" t="n">
        <v>290207</v>
      </c>
      <c r="C7" s="4" t="n">
        <v>242341</v>
      </c>
    </row>
    <row r="8" spans="1:4">
      <c r="A8" s="3" t="s">
        <v>645</v>
      </c>
    </row>
    <row r="9" spans="1:4">
      <c r="A9" s="6" t="s">
        <v>235</v>
      </c>
    </row>
    <row r="10" spans="1:4">
      <c r="A10" s="3" t="s">
        <v>43</v>
      </c>
      <c r="B10" s="4" t="n">
        <v>5500</v>
      </c>
      <c r="C10" s="4" t="n">
        <v>600</v>
      </c>
    </row>
    <row r="11" spans="1:4">
      <c r="A11" s="3" t="s">
        <v>640</v>
      </c>
    </row>
    <row r="12" spans="1:4">
      <c r="A12" s="6" t="s">
        <v>235</v>
      </c>
    </row>
    <row r="13" spans="1:4">
      <c r="A13" s="3" t="s">
        <v>646</v>
      </c>
      <c r="B13" s="4" t="n">
        <v>10900</v>
      </c>
      <c r="C13" s="4" t="n">
        <v>12000</v>
      </c>
    </row>
    <row r="14" spans="1:4">
      <c r="A14" s="3" t="s">
        <v>644</v>
      </c>
      <c r="B14" s="4" t="n">
        <v>14028</v>
      </c>
      <c r="C14" s="4" t="n">
        <v>14028</v>
      </c>
    </row>
    <row r="15" spans="1:4">
      <c r="A15" s="3" t="s">
        <v>647</v>
      </c>
    </row>
    <row r="16" spans="1:4">
      <c r="A16" s="6" t="s">
        <v>235</v>
      </c>
    </row>
    <row r="17" spans="1:4">
      <c r="A17" s="3" t="s">
        <v>644</v>
      </c>
      <c r="B17" s="7" t="n">
        <v>57800</v>
      </c>
      <c r="C17" s="7" t="n">
        <v>54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4</v>
      </c>
    </row>
    <row r="3" spans="1:3">
      <c r="A3" s="6" t="s">
        <v>354</v>
      </c>
    </row>
    <row r="4" spans="1:3">
      <c r="A4" s="3" t="s">
        <v>649</v>
      </c>
      <c r="B4" s="7" t="n">
        <v>184932</v>
      </c>
      <c r="C4" s="7" t="n">
        <v>184557</v>
      </c>
    </row>
    <row r="5" spans="1:3">
      <c r="A5" s="3" t="s">
        <v>650</v>
      </c>
      <c r="B5" s="4" t="n">
        <v>956029</v>
      </c>
      <c r="C5" s="4" t="n">
        <v>184932</v>
      </c>
    </row>
    <row r="6" spans="1:3">
      <c r="A6" s="3" t="s">
        <v>466</v>
      </c>
    </row>
    <row r="7" spans="1:3">
      <c r="A7" s="6" t="s">
        <v>354</v>
      </c>
    </row>
    <row r="8" spans="1:3">
      <c r="A8" s="3" t="s">
        <v>651</v>
      </c>
      <c r="C8" s="7" t="n">
        <v>375</v>
      </c>
    </row>
    <row r="9" spans="1:3">
      <c r="A9" s="3" t="s">
        <v>456</v>
      </c>
    </row>
    <row r="10" spans="1:3">
      <c r="A10" s="6" t="s">
        <v>354</v>
      </c>
    </row>
    <row r="11" spans="1:3">
      <c r="A11" s="3" t="s">
        <v>652</v>
      </c>
      <c r="B11" s="7" t="n">
        <v>771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89</v>
      </c>
    </row>
    <row r="3" spans="1:4">
      <c r="A3" s="6" t="s">
        <v>121</v>
      </c>
    </row>
    <row r="4" spans="1:4">
      <c r="A4" s="3" t="s">
        <v>130</v>
      </c>
      <c r="B4" s="7" t="n">
        <v>-956</v>
      </c>
      <c r="C4" s="7" t="n">
        <v>0</v>
      </c>
      <c r="D4" s="7" t="n">
        <v>0</v>
      </c>
    </row>
    <row r="5" spans="1:4">
      <c r="A5" s="3" t="s">
        <v>131</v>
      </c>
      <c r="B5" s="4" t="n">
        <v>4156</v>
      </c>
      <c r="C5" s="4" t="n">
        <v>0</v>
      </c>
      <c r="D5" s="4" t="n">
        <v>0</v>
      </c>
    </row>
    <row r="6" spans="1:4">
      <c r="A6" s="3" t="s">
        <v>132</v>
      </c>
      <c r="B6" s="4" t="n">
        <v>-319</v>
      </c>
      <c r="C6" s="4" t="n">
        <v>0</v>
      </c>
      <c r="D6" s="4" t="n">
        <v>4</v>
      </c>
    </row>
    <row r="7" spans="1:4">
      <c r="A7" s="3" t="s">
        <v>133</v>
      </c>
      <c r="B7" s="7" t="n">
        <v>69</v>
      </c>
      <c r="C7" s="7" t="n">
        <v>-94</v>
      </c>
      <c r="D7" s="7" t="n">
        <v>-6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53</v>
      </c>
      <c r="B1" s="2" t="s">
        <v>1</v>
      </c>
    </row>
    <row r="2" spans="1:3">
      <c r="B2" s="2" t="s">
        <v>2</v>
      </c>
      <c r="C2" s="2" t="s">
        <v>34</v>
      </c>
    </row>
    <row r="3" spans="1:3">
      <c r="A3" s="6" t="s">
        <v>286</v>
      </c>
    </row>
    <row r="4" spans="1:3">
      <c r="A4" s="3" t="s">
        <v>654</v>
      </c>
      <c r="B4" s="7" t="n">
        <v>636307</v>
      </c>
    </row>
    <row r="5" spans="1:3">
      <c r="A5" s="3" t="s">
        <v>655</v>
      </c>
      <c r="B5" s="4" t="n">
        <v>-100964</v>
      </c>
      <c r="C5" s="7" t="n">
        <v>-56981</v>
      </c>
    </row>
    <row r="6" spans="1:3">
      <c r="A6" s="3" t="s">
        <v>656</v>
      </c>
      <c r="B6" s="4" t="n">
        <v>535343</v>
      </c>
      <c r="C6" s="4" t="n">
        <v>89326</v>
      </c>
    </row>
    <row r="7" spans="1:3">
      <c r="A7" s="3" t="s">
        <v>657</v>
      </c>
      <c r="C7" s="4" t="n">
        <v>146307</v>
      </c>
    </row>
    <row r="8" spans="1:3">
      <c r="A8" s="3" t="s">
        <v>45</v>
      </c>
      <c r="C8" s="4" t="n">
        <v>89326</v>
      </c>
    </row>
    <row r="9" spans="1:3">
      <c r="A9" s="3" t="s">
        <v>658</v>
      </c>
    </row>
    <row r="10" spans="1:3">
      <c r="A10" s="6" t="s">
        <v>659</v>
      </c>
    </row>
    <row r="11" spans="1:3">
      <c r="A11" s="3" t="s">
        <v>660</v>
      </c>
      <c r="C11" s="4" t="n">
        <v>1600</v>
      </c>
    </row>
    <row r="12" spans="1:3">
      <c r="A12" s="3" t="s">
        <v>661</v>
      </c>
    </row>
    <row r="13" spans="1:3">
      <c r="A13" s="6" t="s">
        <v>286</v>
      </c>
    </row>
    <row r="14" spans="1:3">
      <c r="A14" s="3" t="s">
        <v>654</v>
      </c>
      <c r="B14" s="4" t="n">
        <v>116177</v>
      </c>
      <c r="C14" s="4" t="n">
        <v>28577</v>
      </c>
    </row>
    <row r="15" spans="1:3">
      <c r="A15" s="3" t="s">
        <v>655</v>
      </c>
      <c r="B15" s="4" t="n">
        <v>-28882</v>
      </c>
      <c r="C15" s="4" t="n">
        <v>-20313</v>
      </c>
    </row>
    <row r="16" spans="1:3">
      <c r="A16" s="3" t="s">
        <v>656</v>
      </c>
      <c r="B16" s="7" t="n">
        <v>87295</v>
      </c>
      <c r="C16" s="7" t="n">
        <v>8264</v>
      </c>
    </row>
    <row r="17" spans="1:3">
      <c r="A17" s="3" t="s">
        <v>662</v>
      </c>
      <c r="B17" s="3" t="s">
        <v>663</v>
      </c>
      <c r="C17" s="3" t="s">
        <v>664</v>
      </c>
    </row>
    <row r="18" spans="1:3">
      <c r="A18" s="3" t="s">
        <v>665</v>
      </c>
    </row>
    <row r="19" spans="1:3">
      <c r="A19" s="6" t="s">
        <v>286</v>
      </c>
    </row>
    <row r="20" spans="1:3">
      <c r="A20" s="3" t="s">
        <v>654</v>
      </c>
      <c r="B20" s="7" t="n">
        <v>31860</v>
      </c>
      <c r="C20" s="7" t="n">
        <v>12860</v>
      </c>
    </row>
    <row r="21" spans="1:3">
      <c r="A21" s="3" t="s">
        <v>655</v>
      </c>
      <c r="B21" s="4" t="n">
        <v>-6415</v>
      </c>
      <c r="C21" s="4" t="n">
        <v>-3580</v>
      </c>
    </row>
    <row r="22" spans="1:3">
      <c r="A22" s="3" t="s">
        <v>656</v>
      </c>
      <c r="B22" s="7" t="n">
        <v>25445</v>
      </c>
      <c r="C22" s="7" t="n">
        <v>9280</v>
      </c>
    </row>
    <row r="23" spans="1:3">
      <c r="A23" s="3" t="s">
        <v>662</v>
      </c>
      <c r="B23" s="3" t="s">
        <v>666</v>
      </c>
      <c r="C23" s="3" t="s">
        <v>667</v>
      </c>
    </row>
    <row r="24" spans="1:3">
      <c r="A24" s="3" t="s">
        <v>437</v>
      </c>
    </row>
    <row r="25" spans="1:3">
      <c r="A25" s="6" t="s">
        <v>286</v>
      </c>
    </row>
    <row r="26" spans="1:3">
      <c r="A26" s="3" t="s">
        <v>654</v>
      </c>
      <c r="B26" s="7" t="n">
        <v>6500</v>
      </c>
      <c r="C26" s="7" t="n">
        <v>6500</v>
      </c>
    </row>
    <row r="27" spans="1:3">
      <c r="A27" s="3" t="s">
        <v>655</v>
      </c>
      <c r="B27" s="4" t="n">
        <v>-6012</v>
      </c>
      <c r="C27" s="4" t="n">
        <v>-5362</v>
      </c>
    </row>
    <row r="28" spans="1:3">
      <c r="A28" s="3" t="s">
        <v>656</v>
      </c>
      <c r="B28" s="7" t="n">
        <v>488</v>
      </c>
      <c r="C28" s="7" t="n">
        <v>1138</v>
      </c>
    </row>
    <row r="29" spans="1:3">
      <c r="A29" s="3" t="s">
        <v>662</v>
      </c>
      <c r="B29" s="3" t="s">
        <v>668</v>
      </c>
      <c r="C29" s="3" t="s">
        <v>669</v>
      </c>
    </row>
    <row r="30" spans="1:3">
      <c r="A30" s="3" t="s">
        <v>670</v>
      </c>
    </row>
    <row r="31" spans="1:3">
      <c r="A31" s="6" t="s">
        <v>286</v>
      </c>
    </row>
    <row r="32" spans="1:3">
      <c r="A32" s="3" t="s">
        <v>654</v>
      </c>
      <c r="B32" s="7" t="n">
        <v>480950</v>
      </c>
      <c r="C32" s="7" t="n">
        <v>95950</v>
      </c>
    </row>
    <row r="33" spans="1:3">
      <c r="A33" s="3" t="s">
        <v>655</v>
      </c>
      <c r="B33" s="4" t="n">
        <v>-58835</v>
      </c>
      <c r="C33" s="4" t="n">
        <v>-27088</v>
      </c>
    </row>
    <row r="34" spans="1:3">
      <c r="A34" s="3" t="s">
        <v>656</v>
      </c>
      <c r="B34" s="7" t="n">
        <v>422115</v>
      </c>
      <c r="C34" s="7" t="n">
        <v>68862</v>
      </c>
    </row>
    <row r="35" spans="1:3">
      <c r="A35" s="3" t="s">
        <v>662</v>
      </c>
      <c r="B35" s="3" t="s">
        <v>671</v>
      </c>
      <c r="C35" s="3" t="s">
        <v>672</v>
      </c>
    </row>
    <row r="36" spans="1:3">
      <c r="A36" s="3" t="s">
        <v>673</v>
      </c>
    </row>
    <row r="37" spans="1:3">
      <c r="A37" s="6" t="s">
        <v>286</v>
      </c>
    </row>
    <row r="38" spans="1:3">
      <c r="A38" s="3" t="s">
        <v>654</v>
      </c>
      <c r="B38" s="7" t="n">
        <v>820</v>
      </c>
      <c r="C38" s="7" t="n">
        <v>820</v>
      </c>
    </row>
    <row r="39" spans="1:3">
      <c r="A39" s="3" t="s">
        <v>655</v>
      </c>
      <c r="B39" s="4" t="n">
        <v>-820</v>
      </c>
      <c r="C39" s="4" t="n">
        <v>-638</v>
      </c>
    </row>
    <row r="40" spans="1:3">
      <c r="A40" s="3" t="s">
        <v>656</v>
      </c>
      <c r="B40" s="7" t="n">
        <v>0</v>
      </c>
      <c r="C40" s="7" t="n">
        <v>182</v>
      </c>
    </row>
    <row r="41" spans="1:3">
      <c r="A41" s="3" t="s">
        <v>662</v>
      </c>
      <c r="B41" s="3" t="s">
        <v>674</v>
      </c>
      <c r="C41" s="3" t="s">
        <v>675</v>
      </c>
    </row>
    <row r="42" spans="1:3">
      <c r="A42" s="3" t="s">
        <v>658</v>
      </c>
    </row>
    <row r="43" spans="1:3">
      <c r="A43" s="6" t="s">
        <v>286</v>
      </c>
    </row>
    <row r="44" spans="1:3">
      <c r="A44" s="3" t="s">
        <v>656</v>
      </c>
      <c r="B44" s="7" t="n">
        <v>1600</v>
      </c>
    </row>
    <row r="45" spans="1:3">
      <c r="A45" s="3" t="s">
        <v>662</v>
      </c>
      <c r="B45" s="3" t="s">
        <v>4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89</v>
      </c>
    </row>
    <row r="3" spans="1:4">
      <c r="A3" s="6" t="s">
        <v>239</v>
      </c>
    </row>
    <row r="4" spans="1:4">
      <c r="A4" s="3" t="s">
        <v>171</v>
      </c>
      <c r="B4" s="7" t="n">
        <v>43983</v>
      </c>
      <c r="C4" s="7" t="n">
        <v>15236</v>
      </c>
      <c r="D4" s="7" t="n">
        <v>92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4</v>
      </c>
    </row>
    <row r="2" spans="1:3">
      <c r="A2" s="6" t="s">
        <v>678</v>
      </c>
    </row>
    <row r="3" spans="1:3">
      <c r="A3" s="3" t="s">
        <v>656</v>
      </c>
      <c r="B3" s="7" t="n">
        <v>535343</v>
      </c>
      <c r="C3" s="7" t="n">
        <v>89326</v>
      </c>
    </row>
    <row r="4" spans="1:3">
      <c r="A4" s="3" t="s">
        <v>679</v>
      </c>
    </row>
    <row r="5" spans="1:3">
      <c r="A5" s="6" t="s">
        <v>678</v>
      </c>
    </row>
    <row r="6" spans="1:3">
      <c r="A6" s="4" t="n">
        <v>2019</v>
      </c>
      <c r="B6" s="4" t="n">
        <v>52302</v>
      </c>
    </row>
    <row r="7" spans="1:3">
      <c r="A7" s="4" t="n">
        <v>2020</v>
      </c>
      <c r="B7" s="4" t="n">
        <v>50821</v>
      </c>
    </row>
    <row r="8" spans="1:3">
      <c r="A8" s="4" t="n">
        <v>2021</v>
      </c>
      <c r="B8" s="4" t="n">
        <v>48035</v>
      </c>
    </row>
    <row r="9" spans="1:3">
      <c r="A9" s="4" t="n">
        <v>2022</v>
      </c>
      <c r="B9" s="4" t="n">
        <v>48035</v>
      </c>
    </row>
    <row r="10" spans="1:3">
      <c r="A10" s="4" t="n">
        <v>2023</v>
      </c>
      <c r="B10" s="4" t="n">
        <v>47874</v>
      </c>
    </row>
    <row r="11" spans="1:3">
      <c r="A11" s="3" t="s">
        <v>680</v>
      </c>
      <c r="B11" s="4" t="n">
        <v>288276</v>
      </c>
    </row>
    <row r="12" spans="1:3">
      <c r="A12" s="3" t="s">
        <v>656</v>
      </c>
      <c r="B12" s="7" t="n">
        <v>5353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681</v>
      </c>
      <c r="B1" s="2" t="s">
        <v>472</v>
      </c>
      <c r="C1" s="2" t="s">
        <v>2</v>
      </c>
      <c r="D1" s="2" t="s">
        <v>2</v>
      </c>
    </row>
    <row r="2" spans="1:4">
      <c r="A2" s="6" t="s">
        <v>682</v>
      </c>
    </row>
    <row r="3" spans="1:4">
      <c r="A3" s="3" t="s">
        <v>683</v>
      </c>
      <c r="B3" s="7" t="n">
        <v>980000000</v>
      </c>
    </row>
    <row r="4" spans="1:4">
      <c r="A4" s="3" t="s">
        <v>684</v>
      </c>
      <c r="D4" s="7" t="n">
        <v>-100000</v>
      </c>
    </row>
    <row r="5" spans="1:4">
      <c r="A5" s="3" t="s">
        <v>685</v>
      </c>
    </row>
    <row r="6" spans="1:4">
      <c r="A6" s="6" t="s">
        <v>682</v>
      </c>
    </row>
    <row r="7" spans="1:4">
      <c r="A7" s="3" t="s">
        <v>686</v>
      </c>
      <c r="C7" s="3" t="s">
        <v>687</v>
      </c>
    </row>
    <row r="8" spans="1:4">
      <c r="A8" s="3" t="s">
        <v>688</v>
      </c>
    </row>
    <row r="9" spans="1:4">
      <c r="A9" s="6" t="s">
        <v>682</v>
      </c>
    </row>
    <row r="10" spans="1:4">
      <c r="A10" s="3" t="s">
        <v>686</v>
      </c>
      <c r="C10" s="3" t="s">
        <v>689</v>
      </c>
    </row>
    <row r="11" spans="1:4">
      <c r="A11" s="3" t="s">
        <v>690</v>
      </c>
    </row>
    <row r="12" spans="1:4">
      <c r="A12" s="6" t="s">
        <v>682</v>
      </c>
    </row>
    <row r="13" spans="1:4">
      <c r="A13" s="3" t="s">
        <v>691</v>
      </c>
      <c r="B13" s="4" t="n">
        <v>1900000</v>
      </c>
    </row>
    <row r="14" spans="1:4">
      <c r="A14" s="3" t="s">
        <v>692</v>
      </c>
      <c r="D14" s="4" t="n">
        <v>300000</v>
      </c>
    </row>
    <row r="15" spans="1:4">
      <c r="A15" s="3" t="s">
        <v>693</v>
      </c>
    </row>
    <row r="16" spans="1:4">
      <c r="A16" s="6" t="s">
        <v>682</v>
      </c>
    </row>
    <row r="17" spans="1:4">
      <c r="A17" s="3" t="s">
        <v>694</v>
      </c>
      <c r="B17" s="4" t="n">
        <v>14700000</v>
      </c>
    </row>
    <row r="18" spans="1:4">
      <c r="A18" s="3" t="s">
        <v>691</v>
      </c>
      <c r="B18" s="4" t="n">
        <v>16400000</v>
      </c>
    </row>
    <row r="19" spans="1:4">
      <c r="A19" s="3" t="s">
        <v>695</v>
      </c>
      <c r="D19" s="4" t="n">
        <v>1400000</v>
      </c>
    </row>
    <row r="20" spans="1:4">
      <c r="A20" s="3" t="s">
        <v>692</v>
      </c>
      <c r="D20" s="4" t="n">
        <v>1500000</v>
      </c>
    </row>
    <row r="21" spans="1:4">
      <c r="A21" s="3" t="s">
        <v>696</v>
      </c>
    </row>
    <row r="22" spans="1:4">
      <c r="A22" s="6" t="s">
        <v>682</v>
      </c>
    </row>
    <row r="23" spans="1:4">
      <c r="A23" s="3" t="s">
        <v>697</v>
      </c>
      <c r="C23" s="7" t="n">
        <v>400000000</v>
      </c>
      <c r="D23" s="4" t="n">
        <v>400000000</v>
      </c>
    </row>
    <row r="24" spans="1:4">
      <c r="A24" s="3" t="s">
        <v>698</v>
      </c>
    </row>
    <row r="25" spans="1:4">
      <c r="A25" s="6" t="s">
        <v>682</v>
      </c>
    </row>
    <row r="26" spans="1:4">
      <c r="A26" s="3" t="s">
        <v>697</v>
      </c>
      <c r="C26" s="4" t="n">
        <v>300000000</v>
      </c>
      <c r="D26" s="4" t="n">
        <v>300000000</v>
      </c>
    </row>
    <row r="27" spans="1:4">
      <c r="A27" s="3" t="s">
        <v>699</v>
      </c>
    </row>
    <row r="28" spans="1:4">
      <c r="A28" s="6" t="s">
        <v>682</v>
      </c>
    </row>
    <row r="29" spans="1:4">
      <c r="A29" s="3" t="s">
        <v>697</v>
      </c>
      <c r="C29" s="4" t="n">
        <v>100000000</v>
      </c>
      <c r="D29" s="4" t="n">
        <v>100000000</v>
      </c>
    </row>
    <row r="30" spans="1:4">
      <c r="A30" s="3" t="s">
        <v>700</v>
      </c>
    </row>
    <row r="31" spans="1:4">
      <c r="A31" s="6" t="s">
        <v>682</v>
      </c>
    </row>
    <row r="32" spans="1:4">
      <c r="A32" s="3" t="s">
        <v>697</v>
      </c>
      <c r="B32" s="4" t="n">
        <v>980000000</v>
      </c>
    </row>
    <row r="33" spans="1:4">
      <c r="A33" s="3" t="s">
        <v>701</v>
      </c>
      <c r="C33" s="4" t="n">
        <v>100000000</v>
      </c>
      <c r="D33" s="4" t="n">
        <v>100000000</v>
      </c>
    </row>
    <row r="34" spans="1:4">
      <c r="A34" s="3" t="s">
        <v>702</v>
      </c>
    </row>
    <row r="35" spans="1:4">
      <c r="A35" s="6" t="s">
        <v>682</v>
      </c>
    </row>
    <row r="36" spans="1:4">
      <c r="A36" s="3" t="s">
        <v>697</v>
      </c>
      <c r="B36" s="7" t="n">
        <v>100000000</v>
      </c>
      <c r="C36" s="7" t="n">
        <v>99000000</v>
      </c>
      <c r="D36" s="4" t="n">
        <v>99000000</v>
      </c>
    </row>
    <row r="37" spans="1:4">
      <c r="A37" s="3" t="s">
        <v>703</v>
      </c>
    </row>
    <row r="38" spans="1:4">
      <c r="A38" s="6" t="s">
        <v>682</v>
      </c>
    </row>
    <row r="39" spans="1:4">
      <c r="A39" s="3" t="s">
        <v>704</v>
      </c>
      <c r="C39" s="3" t="s">
        <v>705</v>
      </c>
    </row>
    <row r="40" spans="1:4">
      <c r="A40" s="3" t="s">
        <v>706</v>
      </c>
    </row>
    <row r="41" spans="1:4">
      <c r="A41" s="6" t="s">
        <v>682</v>
      </c>
    </row>
    <row r="42" spans="1:4">
      <c r="A42" s="3" t="s">
        <v>704</v>
      </c>
      <c r="C42" s="3" t="s">
        <v>707</v>
      </c>
    </row>
    <row r="43" spans="1:4">
      <c r="A43" s="3" t="s">
        <v>708</v>
      </c>
    </row>
    <row r="44" spans="1:4">
      <c r="A44" s="6" t="s">
        <v>682</v>
      </c>
    </row>
    <row r="45" spans="1:4">
      <c r="A45" s="3" t="s">
        <v>697</v>
      </c>
      <c r="C45" s="7" t="n">
        <v>1000000</v>
      </c>
      <c r="D45" s="7" t="n">
        <v>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9</v>
      </c>
      <c r="B1" s="2" t="s">
        <v>2</v>
      </c>
      <c r="C1" s="2" t="s">
        <v>34</v>
      </c>
    </row>
    <row r="2" spans="1:3">
      <c r="A2" s="6" t="s">
        <v>710</v>
      </c>
    </row>
    <row r="3" spans="1:3">
      <c r="A3" s="3" t="s">
        <v>711</v>
      </c>
      <c r="B3" s="7" t="n">
        <v>949314</v>
      </c>
      <c r="C3" s="7" t="n">
        <v>236250</v>
      </c>
    </row>
    <row r="4" spans="1:3">
      <c r="A4" s="3" t="s">
        <v>712</v>
      </c>
      <c r="B4" s="4" t="n">
        <v>9800</v>
      </c>
      <c r="C4" s="4" t="n">
        <v>45000</v>
      </c>
    </row>
    <row r="5" spans="1:3">
      <c r="A5" s="3" t="s">
        <v>713</v>
      </c>
      <c r="B5" s="4" t="n">
        <v>939514</v>
      </c>
      <c r="C5" s="4" t="n">
        <v>191250</v>
      </c>
    </row>
    <row r="6" spans="1:3">
      <c r="A6" s="3" t="s">
        <v>714</v>
      </c>
      <c r="B6" s="4" t="n">
        <v>28236</v>
      </c>
    </row>
    <row r="7" spans="1:3">
      <c r="A7" s="3" t="s">
        <v>693</v>
      </c>
    </row>
    <row r="8" spans="1:3">
      <c r="A8" s="6" t="s">
        <v>710</v>
      </c>
    </row>
    <row r="9" spans="1:3">
      <c r="A9" s="3" t="s">
        <v>711</v>
      </c>
      <c r="B9" s="4" t="n">
        <v>949314</v>
      </c>
      <c r="C9" s="4" t="n">
        <v>0</v>
      </c>
    </row>
    <row r="10" spans="1:3">
      <c r="A10" s="3" t="s">
        <v>714</v>
      </c>
      <c r="B10" s="4" t="n">
        <v>28200</v>
      </c>
    </row>
    <row r="11" spans="1:3">
      <c r="A11" s="3" t="s">
        <v>715</v>
      </c>
    </row>
    <row r="12" spans="1:3">
      <c r="A12" s="6" t="s">
        <v>710</v>
      </c>
    </row>
    <row r="13" spans="1:3">
      <c r="A13" s="3" t="s">
        <v>711</v>
      </c>
      <c r="B13" s="7" t="n">
        <v>0</v>
      </c>
      <c r="C13" s="7" t="n">
        <v>236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6</v>
      </c>
      <c r="B1" s="2" t="s">
        <v>2</v>
      </c>
      <c r="C1" s="2" t="s">
        <v>34</v>
      </c>
    </row>
    <row r="2" spans="1:3">
      <c r="A2" s="6" t="s">
        <v>242</v>
      </c>
    </row>
    <row r="3" spans="1:3">
      <c r="A3" s="4" t="n">
        <v>2019</v>
      </c>
      <c r="B3" s="7" t="n">
        <v>9800</v>
      </c>
    </row>
    <row r="4" spans="1:3">
      <c r="A4" s="4" t="n">
        <v>2020</v>
      </c>
      <c r="B4" s="4" t="n">
        <v>9800</v>
      </c>
    </row>
    <row r="5" spans="1:3">
      <c r="A5" s="4" t="n">
        <v>2021</v>
      </c>
      <c r="B5" s="4" t="n">
        <v>9800</v>
      </c>
    </row>
    <row r="6" spans="1:3">
      <c r="A6" s="4" t="n">
        <v>2022</v>
      </c>
      <c r="B6" s="4" t="n">
        <v>9800</v>
      </c>
    </row>
    <row r="7" spans="1:3">
      <c r="A7" s="4" t="n">
        <v>2023</v>
      </c>
      <c r="B7" s="4" t="n">
        <v>9800</v>
      </c>
    </row>
    <row r="8" spans="1:3">
      <c r="A8" s="3" t="s">
        <v>680</v>
      </c>
      <c r="B8" s="4" t="n">
        <v>928550</v>
      </c>
    </row>
    <row r="9" spans="1:3">
      <c r="A9" s="3" t="s">
        <v>717</v>
      </c>
      <c r="B9" s="4" t="n">
        <v>977550</v>
      </c>
    </row>
    <row r="10" spans="1:3">
      <c r="A10" s="3" t="s">
        <v>718</v>
      </c>
      <c r="B10" s="4" t="n">
        <v>-28236</v>
      </c>
    </row>
    <row r="11" spans="1:3">
      <c r="A11" s="3" t="s">
        <v>711</v>
      </c>
      <c r="B11" s="7" t="n">
        <v>949314</v>
      </c>
      <c r="C11" s="7" t="n">
        <v>236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54</v>
      </c>
    </row>
    <row r="2" spans="1:2">
      <c r="A2" s="6" t="s">
        <v>720</v>
      </c>
    </row>
    <row r="3" spans="1:2">
      <c r="A3" s="4" t="n">
        <v>2018</v>
      </c>
      <c r="B3" s="7" t="n">
        <v>11250</v>
      </c>
    </row>
    <row r="4" spans="1:2">
      <c r="A4" s="4" t="n">
        <v>2019</v>
      </c>
      <c r="B4" s="4" t="n">
        <v>7059</v>
      </c>
    </row>
    <row r="5" spans="1:2">
      <c r="A5" s="4" t="n">
        <v>2020</v>
      </c>
      <c r="B5" s="4" t="n">
        <v>5898</v>
      </c>
    </row>
    <row r="6" spans="1:2">
      <c r="A6" s="4" t="n">
        <v>2021</v>
      </c>
      <c r="B6" s="4" t="n">
        <v>5303</v>
      </c>
    </row>
    <row r="7" spans="1:2">
      <c r="A7" s="4" t="n">
        <v>2022</v>
      </c>
      <c r="B7" s="4" t="n">
        <v>3821</v>
      </c>
    </row>
    <row r="8" spans="1:2">
      <c r="A8" s="3" t="s">
        <v>680</v>
      </c>
      <c r="B8" s="4" t="n">
        <v>15599</v>
      </c>
    </row>
    <row r="9" spans="1:2">
      <c r="A9" s="3" t="s">
        <v>135</v>
      </c>
      <c r="B9" s="7" t="n">
        <v>489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722</v>
      </c>
      <c r="C1" s="2" t="s">
        <v>2</v>
      </c>
      <c r="D1" s="2" t="s">
        <v>34</v>
      </c>
      <c r="E1" s="2" t="s">
        <v>89</v>
      </c>
    </row>
    <row r="2" spans="1:5">
      <c r="A2" s="6" t="s">
        <v>723</v>
      </c>
    </row>
    <row r="3" spans="1:5">
      <c r="A3" s="3" t="s">
        <v>724</v>
      </c>
      <c r="C3" s="5" t="n">
        <v>10.7</v>
      </c>
      <c r="D3" s="5" t="n">
        <v>11.3</v>
      </c>
      <c r="E3" s="5" t="n">
        <v>8.9</v>
      </c>
    </row>
    <row r="4" spans="1:5">
      <c r="A4" s="3" t="s">
        <v>725</v>
      </c>
      <c r="C4" s="12" t="n">
        <v>3.8</v>
      </c>
      <c r="D4" s="4" t="n">
        <v>2</v>
      </c>
    </row>
    <row r="5" spans="1:5">
      <c r="A5" s="3" t="s">
        <v>726</v>
      </c>
      <c r="C5" s="5" t="n">
        <v>16.8</v>
      </c>
      <c r="D5" s="5" t="n">
        <v>12.4</v>
      </c>
    </row>
    <row r="6" spans="1:5">
      <c r="A6" s="3" t="s">
        <v>727</v>
      </c>
    </row>
    <row r="7" spans="1:5">
      <c r="A7" s="6" t="s">
        <v>723</v>
      </c>
    </row>
    <row r="8" spans="1:5">
      <c r="A8" s="3" t="s">
        <v>728</v>
      </c>
      <c r="B8" s="7" t="n">
        <v>17</v>
      </c>
    </row>
    <row r="9" spans="1:5">
      <c r="A9" s="3" t="s">
        <v>729</v>
      </c>
      <c r="B9" s="5" t="n">
        <v>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730</v>
      </c>
      <c r="B1" s="2" t="s">
        <v>454</v>
      </c>
    </row>
    <row r="2" spans="1:2">
      <c r="A2" s="6" t="s">
        <v>245</v>
      </c>
    </row>
    <row r="3" spans="1:2">
      <c r="A3" s="4" t="n">
        <v>2018</v>
      </c>
      <c r="B3" s="7" t="n">
        <v>3509</v>
      </c>
    </row>
    <row r="4" spans="1:2">
      <c r="A4" s="4" t="n">
        <v>2019</v>
      </c>
      <c r="B4" s="4" t="n">
        <v>2567</v>
      </c>
    </row>
    <row r="5" spans="1:2">
      <c r="A5" s="4" t="n">
        <v>2020</v>
      </c>
      <c r="B5" s="4" t="n">
        <v>2017</v>
      </c>
    </row>
    <row r="6" spans="1:2">
      <c r="A6" s="4" t="n">
        <v>2021</v>
      </c>
      <c r="B6" s="4" t="n">
        <v>1181</v>
      </c>
    </row>
    <row r="7" spans="1:2">
      <c r="A7" s="4" t="n">
        <v>2022</v>
      </c>
      <c r="B7" s="4" t="n">
        <v>1275</v>
      </c>
    </row>
    <row r="8" spans="1:2">
      <c r="A8" s="3" t="s">
        <v>680</v>
      </c>
      <c r="B8" s="4" t="n">
        <v>8831</v>
      </c>
    </row>
    <row r="9" spans="1:2">
      <c r="A9" s="3" t="s">
        <v>731</v>
      </c>
      <c r="B9" s="4" t="n">
        <v>19380</v>
      </c>
    </row>
    <row r="10" spans="1:2">
      <c r="A10" s="3" t="s">
        <v>732</v>
      </c>
      <c r="B10" s="4" t="n">
        <v>-2548</v>
      </c>
    </row>
    <row r="11" spans="1:2">
      <c r="A11" s="3" t="s">
        <v>733</v>
      </c>
      <c r="B11" s="7" t="n">
        <v>168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4</v>
      </c>
      <c r="D2" s="2" t="s">
        <v>89</v>
      </c>
    </row>
    <row r="3" spans="1:4">
      <c r="A3" s="6" t="s">
        <v>248</v>
      </c>
    </row>
    <row r="4" spans="1:4">
      <c r="A4" s="3" t="s">
        <v>99</v>
      </c>
      <c r="B4" s="7" t="n">
        <v>9500</v>
      </c>
      <c r="C4" s="7" t="n">
        <v>0</v>
      </c>
      <c r="D4" s="7" t="n">
        <v>0</v>
      </c>
    </row>
    <row r="5" spans="1:4">
      <c r="A5" s="3" t="s">
        <v>735</v>
      </c>
      <c r="B5" s="4" t="n">
        <v>6400</v>
      </c>
    </row>
    <row r="6" spans="1:4">
      <c r="A6" s="3" t="s">
        <v>736</v>
      </c>
      <c r="B6" s="4" t="n">
        <v>1300</v>
      </c>
    </row>
    <row r="7" spans="1:4">
      <c r="A7" s="6" t="s">
        <v>737</v>
      </c>
    </row>
    <row r="8" spans="1:4">
      <c r="A8" s="3" t="s">
        <v>738</v>
      </c>
      <c r="B8" s="4" t="n">
        <v>589</v>
      </c>
      <c r="C8" s="7" t="n">
        <v>0</v>
      </c>
    </row>
    <row r="9" spans="1:4">
      <c r="A9" s="3" t="s">
        <v>739</v>
      </c>
      <c r="B9" s="4" t="n">
        <v>1764</v>
      </c>
    </row>
    <row r="10" spans="1:4">
      <c r="A10" s="3" t="s">
        <v>740</v>
      </c>
      <c r="B10" s="4" t="n">
        <v>1405</v>
      </c>
    </row>
    <row r="11" spans="1:4">
      <c r="A11" s="3" t="s">
        <v>741</v>
      </c>
      <c r="B11" s="4" t="n">
        <v>-1750</v>
      </c>
    </row>
    <row r="12" spans="1:4">
      <c r="A12" s="3" t="s">
        <v>742</v>
      </c>
      <c r="B12" s="7" t="n">
        <v>-8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18"/>
    <col customWidth="1" max="6" min="6" width="37"/>
    <col customWidth="1" max="7" min="7" width="15"/>
    <col customWidth="1" max="8" min="8" width="27"/>
    <col customWidth="1" max="9" min="9" width="27"/>
  </cols>
  <sheetData>
    <row r="1" spans="1:9">
      <c r="A1" s="1" t="s">
        <v>134</v>
      </c>
      <c r="B1" s="2" t="s">
        <v>135</v>
      </c>
      <c r="C1" s="2" t="s">
        <v>136</v>
      </c>
      <c r="D1" s="2" t="s">
        <v>137</v>
      </c>
      <c r="E1" s="2" t="s">
        <v>138</v>
      </c>
      <c r="F1" s="2" t="s">
        <v>139</v>
      </c>
      <c r="G1" s="2" t="s">
        <v>30</v>
      </c>
      <c r="H1" s="2" t="s">
        <v>140</v>
      </c>
      <c r="I1" s="2" t="s">
        <v>141</v>
      </c>
    </row>
    <row r="2" spans="1:9">
      <c r="A2" s="6" t="s">
        <v>142</v>
      </c>
    </row>
    <row r="3" spans="1:9">
      <c r="A3" s="3" t="s">
        <v>143</v>
      </c>
      <c r="B3" s="7" t="n">
        <v>200</v>
      </c>
      <c r="D3" s="7" t="n">
        <v>757</v>
      </c>
      <c r="E3" s="7" t="n">
        <v>-557</v>
      </c>
    </row>
    <row r="4" spans="1:9">
      <c r="A4" s="3" t="s">
        <v>144</v>
      </c>
      <c r="C4" s="4" t="n">
        <v>0</v>
      </c>
      <c r="H4" s="4" t="n">
        <v>53482669</v>
      </c>
      <c r="I4" s="4" t="n">
        <v>98230363</v>
      </c>
    </row>
    <row r="5" spans="1:9">
      <c r="A5" s="3" t="s">
        <v>145</v>
      </c>
      <c r="B5" s="4" t="n">
        <v>739156</v>
      </c>
      <c r="C5" s="7" t="n">
        <v>0</v>
      </c>
      <c r="D5" s="4" t="n">
        <v>493197</v>
      </c>
      <c r="E5" s="4" t="n">
        <v>247540</v>
      </c>
      <c r="F5" s="7" t="n">
        <v>-1582</v>
      </c>
      <c r="H5" s="7" t="n">
        <v>0</v>
      </c>
      <c r="I5" s="7" t="n">
        <v>1</v>
      </c>
    </row>
    <row r="6" spans="1:9">
      <c r="A6" s="6" t="s">
        <v>142</v>
      </c>
    </row>
    <row r="7" spans="1:9">
      <c r="A7" s="3" t="s">
        <v>146</v>
      </c>
      <c r="C7" s="4" t="n">
        <v>-7508985</v>
      </c>
    </row>
    <row r="8" spans="1:9">
      <c r="A8" s="3" t="s">
        <v>147</v>
      </c>
      <c r="B8" s="4" t="n">
        <v>-106231</v>
      </c>
      <c r="C8" s="7" t="n">
        <v>-106231</v>
      </c>
    </row>
    <row r="9" spans="1:9">
      <c r="A9" s="3" t="s">
        <v>148</v>
      </c>
      <c r="B9" s="4" t="n">
        <v>9914</v>
      </c>
      <c r="D9" s="4" t="n">
        <v>9914</v>
      </c>
    </row>
    <row r="10" spans="1:9">
      <c r="A10" s="3" t="s">
        <v>149</v>
      </c>
      <c r="H10" s="4" t="n">
        <v>651355</v>
      </c>
    </row>
    <row r="11" spans="1:9">
      <c r="A11" s="3" t="s">
        <v>150</v>
      </c>
      <c r="B11" s="4" t="n">
        <v>7764</v>
      </c>
      <c r="D11" s="4" t="n">
        <v>7764</v>
      </c>
    </row>
    <row r="12" spans="1:9">
      <c r="A12" s="3" t="s">
        <v>151</v>
      </c>
      <c r="H12" s="4" t="n">
        <v>-660156</v>
      </c>
      <c r="I12" s="4" t="n">
        <v>-158753</v>
      </c>
    </row>
    <row r="13" spans="1:9">
      <c r="A13" s="3" t="s">
        <v>152</v>
      </c>
      <c r="B13" s="4" t="n">
        <v>6200</v>
      </c>
      <c r="D13" s="4" t="n">
        <v>6200</v>
      </c>
    </row>
    <row r="14" spans="1:9">
      <c r="A14" s="3" t="s">
        <v>153</v>
      </c>
      <c r="H14" s="4" t="n">
        <v>-15085488</v>
      </c>
      <c r="I14" s="4" t="n">
        <v>-15085488</v>
      </c>
    </row>
    <row r="15" spans="1:9">
      <c r="A15" s="3" t="s">
        <v>154</v>
      </c>
      <c r="H15" s="4" t="n">
        <v>2453593</v>
      </c>
    </row>
    <row r="16" spans="1:9">
      <c r="A16" s="3" t="s">
        <v>155</v>
      </c>
      <c r="B16" s="4" t="n">
        <v>-34</v>
      </c>
      <c r="D16" s="4" t="n">
        <v>-34</v>
      </c>
    </row>
    <row r="17" spans="1:9">
      <c r="A17" s="3" t="s">
        <v>156</v>
      </c>
      <c r="H17" s="4" t="n">
        <v>-61963</v>
      </c>
    </row>
    <row r="18" spans="1:9">
      <c r="A18" s="3" t="s">
        <v>157</v>
      </c>
      <c r="B18" s="4" t="n">
        <v>-1498</v>
      </c>
      <c r="D18" s="4" t="n">
        <v>-1498</v>
      </c>
    </row>
    <row r="19" spans="1:9">
      <c r="A19" s="3" t="s">
        <v>158</v>
      </c>
      <c r="B19" s="4" t="n">
        <v>1002</v>
      </c>
      <c r="F19" s="4" t="n">
        <v>1002</v>
      </c>
    </row>
    <row r="20" spans="1:9">
      <c r="A20" s="3" t="s">
        <v>108</v>
      </c>
      <c r="B20" s="4" t="n">
        <v>27104</v>
      </c>
      <c r="E20" s="4" t="n">
        <v>27104</v>
      </c>
    </row>
    <row r="21" spans="1:9">
      <c r="A21" s="3" t="s">
        <v>159</v>
      </c>
      <c r="C21" s="4" t="n">
        <v>-7508985</v>
      </c>
      <c r="H21" s="4" t="n">
        <v>72271298</v>
      </c>
      <c r="I21" s="4" t="n">
        <v>83303628</v>
      </c>
    </row>
    <row r="22" spans="1:9">
      <c r="A22" s="3" t="s">
        <v>160</v>
      </c>
      <c r="B22" s="4" t="n">
        <v>683577</v>
      </c>
      <c r="C22" s="7" t="n">
        <v>-106231</v>
      </c>
      <c r="D22" s="4" t="n">
        <v>516300</v>
      </c>
      <c r="E22" s="4" t="n">
        <v>274087</v>
      </c>
      <c r="F22" s="4" t="n">
        <v>-580</v>
      </c>
      <c r="H22" s="7" t="n">
        <v>0</v>
      </c>
      <c r="I22" s="7" t="n">
        <v>1</v>
      </c>
    </row>
    <row r="23" spans="1:9">
      <c r="A23" s="6" t="s">
        <v>142</v>
      </c>
    </row>
    <row r="24" spans="1:9">
      <c r="A24" s="3" t="s">
        <v>146</v>
      </c>
      <c r="C24" s="4" t="n">
        <v>-7111190</v>
      </c>
      <c r="G24" s="4" t="n">
        <v>-7508985</v>
      </c>
    </row>
    <row r="25" spans="1:9">
      <c r="A25" s="3" t="s">
        <v>147</v>
      </c>
      <c r="B25" s="4" t="n">
        <v>-93586</v>
      </c>
      <c r="C25" s="7" t="n">
        <v>-93586</v>
      </c>
      <c r="G25" s="7" t="n">
        <v>-106200</v>
      </c>
    </row>
    <row r="26" spans="1:9">
      <c r="A26" s="3" t="s">
        <v>148</v>
      </c>
      <c r="B26" s="4" t="n">
        <v>17164</v>
      </c>
      <c r="D26" s="4" t="n">
        <v>17164</v>
      </c>
    </row>
    <row r="27" spans="1:9">
      <c r="A27" s="3" t="s">
        <v>151</v>
      </c>
      <c r="H27" s="4" t="n">
        <v>-654035</v>
      </c>
      <c r="I27" s="4" t="n">
        <v>-6833</v>
      </c>
    </row>
    <row r="28" spans="1:9">
      <c r="A28" s="3" t="s">
        <v>152</v>
      </c>
      <c r="B28" s="4" t="n">
        <v>4967</v>
      </c>
      <c r="D28" s="4" t="n">
        <v>4967</v>
      </c>
    </row>
    <row r="29" spans="1:9">
      <c r="A29" s="3" t="s">
        <v>153</v>
      </c>
      <c r="H29" s="4" t="n">
        <v>-2352966</v>
      </c>
      <c r="I29" s="4" t="n">
        <v>-2352966</v>
      </c>
    </row>
    <row r="30" spans="1:9">
      <c r="A30" s="3" t="s">
        <v>154</v>
      </c>
      <c r="H30" s="4" t="n">
        <v>2546426</v>
      </c>
    </row>
    <row r="31" spans="1:9">
      <c r="A31" s="3" t="s">
        <v>156</v>
      </c>
      <c r="H31" s="4" t="n">
        <v>-236707</v>
      </c>
    </row>
    <row r="32" spans="1:9">
      <c r="A32" s="3" t="s">
        <v>157</v>
      </c>
      <c r="B32" s="4" t="n">
        <v>-4272</v>
      </c>
      <c r="D32" s="4" t="n">
        <v>-4272</v>
      </c>
    </row>
    <row r="33" spans="1:9">
      <c r="A33" s="3" t="s">
        <v>158</v>
      </c>
      <c r="B33" s="4" t="n">
        <v>104</v>
      </c>
      <c r="F33" s="4" t="n">
        <v>104</v>
      </c>
    </row>
    <row r="34" spans="1:9">
      <c r="A34" s="3" t="s">
        <v>108</v>
      </c>
      <c r="B34" s="4" t="n">
        <v>34818</v>
      </c>
      <c r="E34" s="4" t="n">
        <v>34818</v>
      </c>
    </row>
    <row r="35" spans="1:9">
      <c r="A35" s="3" t="s">
        <v>161</v>
      </c>
      <c r="C35" s="4" t="n">
        <v>-14620175</v>
      </c>
      <c r="H35" s="4" t="n">
        <v>77588018</v>
      </c>
      <c r="I35" s="4" t="n">
        <v>80957495</v>
      </c>
    </row>
    <row r="36" spans="1:9">
      <c r="A36" s="3" t="s">
        <v>162</v>
      </c>
      <c r="B36" s="4" t="n">
        <v>642772</v>
      </c>
      <c r="C36" s="7" t="n">
        <v>-199817</v>
      </c>
      <c r="D36" s="4" t="n">
        <v>534159</v>
      </c>
      <c r="E36" s="4" t="n">
        <v>308905</v>
      </c>
      <c r="F36" s="4" t="n">
        <v>-476</v>
      </c>
      <c r="H36" s="7" t="n">
        <v>0</v>
      </c>
      <c r="I36" s="7" t="n">
        <v>1</v>
      </c>
    </row>
    <row r="37" spans="1:9">
      <c r="A37" s="6" t="s">
        <v>142</v>
      </c>
    </row>
    <row r="38" spans="1:9">
      <c r="A38" s="3" t="s">
        <v>163</v>
      </c>
      <c r="B38" s="4" t="n">
        <v>628</v>
      </c>
      <c r="E38" s="4" t="n">
        <v>628</v>
      </c>
    </row>
    <row r="39" spans="1:9">
      <c r="A39" s="3" t="s">
        <v>164</v>
      </c>
      <c r="E39" s="4" t="n">
        <v>102</v>
      </c>
    </row>
    <row r="40" spans="1:9">
      <c r="A40" s="3" t="s">
        <v>146</v>
      </c>
      <c r="G40" s="4" t="n">
        <v>-7111190</v>
      </c>
    </row>
    <row r="41" spans="1:9">
      <c r="A41" s="3" t="s">
        <v>147</v>
      </c>
      <c r="G41" s="7" t="n">
        <v>-93600</v>
      </c>
    </row>
    <row r="42" spans="1:9">
      <c r="A42" s="3" t="s">
        <v>148</v>
      </c>
      <c r="B42" s="4" t="n">
        <v>16044</v>
      </c>
      <c r="D42" s="4" t="n">
        <v>16044</v>
      </c>
    </row>
    <row r="43" spans="1:9">
      <c r="A43" s="3" t="s">
        <v>149</v>
      </c>
      <c r="H43" s="4" t="n">
        <v>7598731</v>
      </c>
    </row>
    <row r="44" spans="1:9">
      <c r="A44" s="3" t="s">
        <v>150</v>
      </c>
      <c r="B44" s="4" t="n">
        <v>70000</v>
      </c>
      <c r="D44" s="4" t="n">
        <v>70000</v>
      </c>
    </row>
    <row r="45" spans="1:9">
      <c r="A45" s="3" t="s">
        <v>151</v>
      </c>
      <c r="H45" s="4" t="n">
        <v>-258921</v>
      </c>
    </row>
    <row r="46" spans="1:9">
      <c r="A46" s="3" t="s">
        <v>152</v>
      </c>
      <c r="B46" s="4" t="n">
        <v>1834</v>
      </c>
      <c r="D46" s="4" t="n">
        <v>1834</v>
      </c>
    </row>
    <row r="47" spans="1:9">
      <c r="A47" s="3" t="s">
        <v>153</v>
      </c>
      <c r="H47" s="4" t="n">
        <v>-348810</v>
      </c>
      <c r="I47" s="4" t="n">
        <v>-348810</v>
      </c>
    </row>
    <row r="48" spans="1:9">
      <c r="A48" s="3" t="s">
        <v>154</v>
      </c>
      <c r="H48" s="4" t="n">
        <v>1168541</v>
      </c>
    </row>
    <row r="49" spans="1:9">
      <c r="A49" s="3" t="s">
        <v>156</v>
      </c>
      <c r="H49" s="4" t="n">
        <v>-283446</v>
      </c>
    </row>
    <row r="50" spans="1:9">
      <c r="A50" s="3" t="s">
        <v>157</v>
      </c>
      <c r="B50" s="4" t="n">
        <v>-3363</v>
      </c>
      <c r="D50" s="4" t="n">
        <v>-3363</v>
      </c>
    </row>
    <row r="51" spans="1:9">
      <c r="A51" s="3" t="s">
        <v>158</v>
      </c>
      <c r="B51" s="4" t="n">
        <v>-6264</v>
      </c>
      <c r="F51" s="4" t="n">
        <v>-6264</v>
      </c>
    </row>
    <row r="52" spans="1:9">
      <c r="A52" s="3" t="s">
        <v>108</v>
      </c>
      <c r="B52" s="4" t="n">
        <v>-39164</v>
      </c>
      <c r="E52" s="4" t="n">
        <v>-39164</v>
      </c>
    </row>
    <row r="53" spans="1:9">
      <c r="A53" s="3" t="s">
        <v>165</v>
      </c>
      <c r="C53" s="4" t="n">
        <v>-14620175</v>
      </c>
      <c r="H53" s="4" t="n">
        <v>86679575</v>
      </c>
      <c r="I53" s="4" t="n">
        <v>80608685</v>
      </c>
    </row>
    <row r="54" spans="1:9">
      <c r="A54" s="3" t="s">
        <v>166</v>
      </c>
      <c r="B54" s="7" t="n">
        <v>682589</v>
      </c>
      <c r="C54" s="7" t="n">
        <v>-199817</v>
      </c>
      <c r="D54" s="7" t="n">
        <v>618674</v>
      </c>
      <c r="E54" s="7" t="n">
        <v>270471</v>
      </c>
      <c r="F54" s="7" t="n">
        <v>-6740</v>
      </c>
      <c r="H54" s="7" t="n">
        <v>0</v>
      </c>
      <c r="I54" s="7"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743</v>
      </c>
      <c r="B1" s="2" t="s">
        <v>744</v>
      </c>
      <c r="C1" s="2" t="s">
        <v>745</v>
      </c>
      <c r="D1" s="2" t="s">
        <v>2</v>
      </c>
      <c r="E1" s="2" t="s">
        <v>34</v>
      </c>
      <c r="F1" s="2" t="s">
        <v>89</v>
      </c>
      <c r="G1" s="2" t="s">
        <v>746</v>
      </c>
      <c r="H1" s="2" t="s">
        <v>747</v>
      </c>
      <c r="I1" s="2" t="s">
        <v>748</v>
      </c>
    </row>
    <row r="2" spans="1:9">
      <c r="A2" s="6" t="s">
        <v>749</v>
      </c>
    </row>
    <row r="3" spans="1:9">
      <c r="A3" s="3" t="s">
        <v>750</v>
      </c>
      <c r="D3" s="7" t="n">
        <v>1200000</v>
      </c>
      <c r="E3" s="7" t="n">
        <v>4200000</v>
      </c>
      <c r="F3" s="7" t="n">
        <v>7700000</v>
      </c>
    </row>
    <row r="4" spans="1:9">
      <c r="A4" s="3" t="s">
        <v>751</v>
      </c>
      <c r="D4" s="7" t="n">
        <v>16162000</v>
      </c>
      <c r="E4" s="7" t="n">
        <v>17318000</v>
      </c>
      <c r="F4" s="4" t="n">
        <v>10054000</v>
      </c>
    </row>
    <row r="5" spans="1:9">
      <c r="A5" s="3" t="s">
        <v>752</v>
      </c>
    </row>
    <row r="6" spans="1:9">
      <c r="A6" s="6" t="s">
        <v>749</v>
      </c>
    </row>
    <row r="7" spans="1:9">
      <c r="A7" s="3" t="s">
        <v>753</v>
      </c>
      <c r="I7" s="4" t="n">
        <v>10275000</v>
      </c>
    </row>
    <row r="8" spans="1:9">
      <c r="A8" s="3" t="s">
        <v>754</v>
      </c>
      <c r="I8" s="3" t="s">
        <v>438</v>
      </c>
    </row>
    <row r="9" spans="1:9">
      <c r="A9" s="3" t="s">
        <v>755</v>
      </c>
      <c r="D9" s="3" t="s">
        <v>756</v>
      </c>
    </row>
    <row r="10" spans="1:9">
      <c r="A10" s="3" t="s">
        <v>757</v>
      </c>
      <c r="D10" s="7" t="n">
        <v>600000</v>
      </c>
    </row>
    <row r="11" spans="1:9">
      <c r="A11" s="3" t="s">
        <v>758</v>
      </c>
      <c r="D11" s="3" t="s">
        <v>759</v>
      </c>
    </row>
    <row r="12" spans="1:9">
      <c r="A12" s="3" t="s">
        <v>760</v>
      </c>
    </row>
    <row r="13" spans="1:9">
      <c r="A13" s="6" t="s">
        <v>749</v>
      </c>
    </row>
    <row r="14" spans="1:9">
      <c r="A14" s="3" t="s">
        <v>758</v>
      </c>
      <c r="D14" s="3" t="s">
        <v>761</v>
      </c>
    </row>
    <row r="15" spans="1:9">
      <c r="A15" s="3" t="s">
        <v>762</v>
      </c>
      <c r="C15" s="3" t="s">
        <v>421</v>
      </c>
    </row>
    <row r="16" spans="1:9">
      <c r="A16" s="3" t="s">
        <v>763</v>
      </c>
      <c r="C16" s="3" t="s">
        <v>759</v>
      </c>
    </row>
    <row r="17" spans="1:9">
      <c r="A17" s="3" t="s">
        <v>751</v>
      </c>
      <c r="H17" s="7" t="n">
        <v>0</v>
      </c>
    </row>
    <row r="18" spans="1:9">
      <c r="A18" s="3" t="s">
        <v>764</v>
      </c>
      <c r="G18" s="3" t="s">
        <v>421</v>
      </c>
    </row>
    <row r="19" spans="1:9">
      <c r="A19" s="3" t="s">
        <v>765</v>
      </c>
      <c r="D19" s="10" t="n">
        <v>10.35</v>
      </c>
      <c r="E19" s="10" t="n">
        <v>13.7</v>
      </c>
    </row>
    <row r="20" spans="1:9">
      <c r="A20" s="3" t="s">
        <v>766</v>
      </c>
      <c r="D20" s="7" t="n">
        <v>1100000</v>
      </c>
      <c r="E20" s="7" t="n">
        <v>600000</v>
      </c>
    </row>
    <row r="21" spans="1:9">
      <c r="A21" s="3" t="s">
        <v>767</v>
      </c>
      <c r="D21" s="4" t="n">
        <v>1100000</v>
      </c>
      <c r="E21" s="7" t="n">
        <v>1300000</v>
      </c>
      <c r="F21" s="7" t="n">
        <v>1500000</v>
      </c>
    </row>
    <row r="22" spans="1:9">
      <c r="A22" s="3" t="s">
        <v>768</v>
      </c>
      <c r="D22" s="7" t="n">
        <v>1700000</v>
      </c>
    </row>
    <row r="23" spans="1:9">
      <c r="A23" s="3" t="s">
        <v>769</v>
      </c>
      <c r="D23" s="4" t="n">
        <v>101454</v>
      </c>
      <c r="F23" s="4" t="n">
        <v>0</v>
      </c>
    </row>
    <row r="24" spans="1:9">
      <c r="A24" s="3" t="s">
        <v>770</v>
      </c>
    </row>
    <row r="25" spans="1:9">
      <c r="A25" s="6" t="s">
        <v>749</v>
      </c>
    </row>
    <row r="26" spans="1:9">
      <c r="A26" s="3" t="s">
        <v>758</v>
      </c>
      <c r="D26" s="3" t="s">
        <v>771</v>
      </c>
    </row>
    <row r="27" spans="1:9">
      <c r="A27" s="3" t="s">
        <v>765</v>
      </c>
      <c r="D27" s="10" t="n">
        <v>11.12</v>
      </c>
      <c r="E27" s="10" t="n">
        <v>12.64</v>
      </c>
      <c r="F27" s="10" t="n">
        <v>13.81</v>
      </c>
    </row>
    <row r="28" spans="1:9">
      <c r="A28" s="3" t="s">
        <v>766</v>
      </c>
      <c r="D28" s="7" t="n">
        <v>28600000</v>
      </c>
      <c r="E28" s="7" t="n">
        <v>33500000</v>
      </c>
      <c r="F28" s="7" t="n">
        <v>36900000</v>
      </c>
    </row>
    <row r="29" spans="1:9">
      <c r="A29" s="3" t="s">
        <v>767</v>
      </c>
      <c r="D29" s="4" t="n">
        <v>8600000</v>
      </c>
      <c r="E29" s="7" t="n">
        <v>9300000</v>
      </c>
      <c r="F29" s="4" t="n">
        <v>3000000</v>
      </c>
    </row>
    <row r="30" spans="1:9">
      <c r="A30" s="3" t="s">
        <v>768</v>
      </c>
      <c r="D30" s="7" t="n">
        <v>52600000</v>
      </c>
    </row>
    <row r="31" spans="1:9">
      <c r="A31" s="3" t="s">
        <v>769</v>
      </c>
      <c r="D31" s="4" t="n">
        <v>2571839</v>
      </c>
    </row>
    <row r="32" spans="1:9">
      <c r="A32" s="3" t="s">
        <v>772</v>
      </c>
    </row>
    <row r="33" spans="1:9">
      <c r="A33" s="6" t="s">
        <v>749</v>
      </c>
    </row>
    <row r="34" spans="1:9">
      <c r="A34" s="3" t="s">
        <v>773</v>
      </c>
      <c r="E34" s="3" t="s">
        <v>417</v>
      </c>
    </row>
    <row r="35" spans="1:9">
      <c r="A35" s="3" t="s">
        <v>774</v>
      </c>
    </row>
    <row r="36" spans="1:9">
      <c r="A36" s="6" t="s">
        <v>749</v>
      </c>
    </row>
    <row r="37" spans="1:9">
      <c r="A37" s="3" t="s">
        <v>773</v>
      </c>
      <c r="E37" s="3" t="s">
        <v>421</v>
      </c>
    </row>
    <row r="38" spans="1:9">
      <c r="A38" s="3" t="s">
        <v>775</v>
      </c>
    </row>
    <row r="39" spans="1:9">
      <c r="A39" s="6" t="s">
        <v>749</v>
      </c>
    </row>
    <row r="40" spans="1:9">
      <c r="A40" s="3" t="s">
        <v>764</v>
      </c>
      <c r="G40" s="3" t="s">
        <v>776</v>
      </c>
    </row>
    <row r="41" spans="1:9">
      <c r="A41" s="3" t="s">
        <v>777</v>
      </c>
    </row>
    <row r="42" spans="1:9">
      <c r="A42" s="6" t="s">
        <v>749</v>
      </c>
    </row>
    <row r="43" spans="1:9">
      <c r="A43" s="3" t="s">
        <v>764</v>
      </c>
      <c r="G43" s="3" t="s">
        <v>421</v>
      </c>
    </row>
    <row r="44" spans="1:9">
      <c r="A44" s="3" t="s">
        <v>778</v>
      </c>
    </row>
    <row r="45" spans="1:9">
      <c r="A45" s="6" t="s">
        <v>749</v>
      </c>
    </row>
    <row r="46" spans="1:9">
      <c r="A46" s="3" t="s">
        <v>764</v>
      </c>
      <c r="G46" s="3" t="s">
        <v>779</v>
      </c>
    </row>
    <row r="47" spans="1:9">
      <c r="A47" s="3" t="s">
        <v>780</v>
      </c>
    </row>
    <row r="48" spans="1:9">
      <c r="A48" s="6" t="s">
        <v>749</v>
      </c>
    </row>
    <row r="49" spans="1:9">
      <c r="A49" s="3" t="s">
        <v>769</v>
      </c>
      <c r="D49" s="4" t="n">
        <v>400000</v>
      </c>
    </row>
    <row r="50" spans="1:9">
      <c r="A50" s="3" t="s">
        <v>781</v>
      </c>
    </row>
    <row r="51" spans="1:9">
      <c r="A51" s="6" t="s">
        <v>749</v>
      </c>
    </row>
    <row r="52" spans="1:9">
      <c r="A52" s="3" t="s">
        <v>754</v>
      </c>
      <c r="B52" s="3" t="s">
        <v>759</v>
      </c>
    </row>
    <row r="53" spans="1:9">
      <c r="A53" s="3" t="s">
        <v>751</v>
      </c>
      <c r="D53" s="7" t="n">
        <v>141000</v>
      </c>
      <c r="E53" s="7" t="n">
        <v>154000</v>
      </c>
      <c r="F53" s="7" t="n">
        <v>140000</v>
      </c>
    </row>
    <row r="54" spans="1:9">
      <c r="A54" s="3" t="s">
        <v>782</v>
      </c>
      <c r="B54" s="3" t="s">
        <v>783</v>
      </c>
    </row>
    <row r="55" spans="1:9">
      <c r="A55" s="3" t="s">
        <v>784</v>
      </c>
      <c r="B55" s="3" t="s">
        <v>689</v>
      </c>
    </row>
    <row r="56" spans="1:9">
      <c r="A56" s="3" t="s">
        <v>785</v>
      </c>
      <c r="B56" s="3" t="s">
        <v>786</v>
      </c>
    </row>
    <row r="57" spans="1:9">
      <c r="A57" s="3" t="s">
        <v>787</v>
      </c>
      <c r="B57" s="7" t="n">
        <v>7500</v>
      </c>
    </row>
    <row r="58" spans="1:9">
      <c r="A58" s="3" t="s">
        <v>788</v>
      </c>
    </row>
    <row r="59" spans="1:9">
      <c r="A59" s="6" t="s">
        <v>749</v>
      </c>
    </row>
    <row r="60" spans="1:9">
      <c r="A60" s="3" t="s">
        <v>789</v>
      </c>
      <c r="B60" s="4" t="n">
        <v>1833857</v>
      </c>
    </row>
    <row r="61" spans="1:9">
      <c r="A61" s="3" t="s">
        <v>790</v>
      </c>
    </row>
    <row r="62" spans="1:9">
      <c r="A62" s="6" t="s">
        <v>749</v>
      </c>
    </row>
    <row r="63" spans="1:9">
      <c r="A63" s="3" t="s">
        <v>789</v>
      </c>
      <c r="B63" s="4" t="n">
        <v>73354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1</v>
      </c>
      <c r="B1" s="2" t="s">
        <v>1</v>
      </c>
    </row>
    <row r="2" spans="1:3">
      <c r="B2" s="2" t="s">
        <v>2</v>
      </c>
      <c r="C2" s="2" t="s">
        <v>34</v>
      </c>
    </row>
    <row r="3" spans="1:3">
      <c r="A3" s="6" t="s">
        <v>792</v>
      </c>
    </row>
    <row r="4" spans="1:3">
      <c r="A4" s="3" t="s">
        <v>793</v>
      </c>
      <c r="B4" s="4" t="n">
        <v>1313310</v>
      </c>
    </row>
    <row r="5" spans="1:3">
      <c r="A5" s="3" t="s">
        <v>794</v>
      </c>
      <c r="B5" s="4" t="n">
        <v>0</v>
      </c>
    </row>
    <row r="6" spans="1:3">
      <c r="A6" s="3" t="s">
        <v>795</v>
      </c>
      <c r="B6" s="4" t="n">
        <v>-258921</v>
      </c>
    </row>
    <row r="7" spans="1:3">
      <c r="A7" s="3" t="s">
        <v>796</v>
      </c>
      <c r="B7" s="4" t="n">
        <v>-197305</v>
      </c>
    </row>
    <row r="8" spans="1:3">
      <c r="A8" s="3" t="s">
        <v>797</v>
      </c>
      <c r="B8" s="4" t="n">
        <v>857084</v>
      </c>
      <c r="C8" s="4" t="n">
        <v>1313310</v>
      </c>
    </row>
    <row r="9" spans="1:3">
      <c r="A9" s="3" t="s">
        <v>798</v>
      </c>
      <c r="B9" s="4" t="n">
        <v>701742</v>
      </c>
    </row>
    <row r="10" spans="1:3">
      <c r="A10" s="3" t="s">
        <v>799</v>
      </c>
      <c r="B10" s="4" t="n">
        <v>857084</v>
      </c>
    </row>
    <row r="11" spans="1:3">
      <c r="A11" s="6" t="s">
        <v>800</v>
      </c>
    </row>
    <row r="12" spans="1:3">
      <c r="A12" s="3" t="s">
        <v>801</v>
      </c>
      <c r="B12" s="10" t="n">
        <v>7.47</v>
      </c>
    </row>
    <row r="13" spans="1:3">
      <c r="A13" s="3" t="s">
        <v>802</v>
      </c>
      <c r="B13" s="4" t="n">
        <v>0</v>
      </c>
    </row>
    <row r="14" spans="1:3">
      <c r="A14" s="3" t="s">
        <v>803</v>
      </c>
      <c r="B14" s="13" t="n">
        <v>7.01</v>
      </c>
    </row>
    <row r="15" spans="1:3">
      <c r="A15" s="3" t="s">
        <v>804</v>
      </c>
      <c r="B15" s="13" t="n">
        <v>7.36</v>
      </c>
    </row>
    <row r="16" spans="1:3">
      <c r="A16" s="3" t="s">
        <v>805</v>
      </c>
      <c r="B16" s="13" t="n">
        <v>7.63</v>
      </c>
      <c r="C16" s="10" t="n">
        <v>7.47</v>
      </c>
    </row>
    <row r="17" spans="1:3">
      <c r="A17" s="3" t="s">
        <v>806</v>
      </c>
      <c r="B17" s="13" t="n">
        <v>7.63</v>
      </c>
    </row>
    <row r="18" spans="1:3">
      <c r="A18" s="3" t="s">
        <v>807</v>
      </c>
      <c r="B18" s="10" t="n">
        <v>7.63</v>
      </c>
    </row>
    <row r="19" spans="1:3">
      <c r="A19" s="6" t="s">
        <v>808</v>
      </c>
    </row>
    <row r="20" spans="1:3">
      <c r="A20" s="3" t="s">
        <v>809</v>
      </c>
      <c r="B20" s="7" t="n">
        <v>0</v>
      </c>
    </row>
    <row r="21" spans="1:3">
      <c r="A21" s="3" t="s">
        <v>810</v>
      </c>
      <c r="B21" s="3" t="s">
        <v>811</v>
      </c>
      <c r="C21" s="3" t="s">
        <v>812</v>
      </c>
    </row>
    <row r="22" spans="1:3">
      <c r="A22" s="3" t="s">
        <v>813</v>
      </c>
      <c r="B22" s="3" t="s">
        <v>814</v>
      </c>
    </row>
    <row r="23" spans="1:3">
      <c r="A23" s="3" t="s">
        <v>815</v>
      </c>
      <c r="B23" s="3" t="s">
        <v>811</v>
      </c>
    </row>
    <row r="24" spans="1:3">
      <c r="A24" s="3" t="s">
        <v>816</v>
      </c>
      <c r="B24" s="7" t="n">
        <v>5616000</v>
      </c>
      <c r="C24" s="7" t="n">
        <v>9895000</v>
      </c>
    </row>
    <row r="25" spans="1:3">
      <c r="A25" s="3" t="s">
        <v>817</v>
      </c>
      <c r="B25" s="4" t="n">
        <v>4600000</v>
      </c>
    </row>
    <row r="26" spans="1:3">
      <c r="A26" s="3" t="s">
        <v>818</v>
      </c>
      <c r="B26" s="7" t="n">
        <v>5616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4</v>
      </c>
      <c r="D2" s="2" t="s">
        <v>89</v>
      </c>
    </row>
    <row r="3" spans="1:4">
      <c r="A3" s="6" t="s">
        <v>820</v>
      </c>
    </row>
    <row r="4" spans="1:4">
      <c r="A4" s="3" t="s">
        <v>821</v>
      </c>
      <c r="B4" s="4" t="n">
        <v>220938</v>
      </c>
    </row>
    <row r="5" spans="1:4">
      <c r="A5" s="3" t="s">
        <v>769</v>
      </c>
      <c r="B5" s="4" t="n">
        <v>101454</v>
      </c>
      <c r="D5" s="4" t="n">
        <v>0</v>
      </c>
    </row>
    <row r="6" spans="1:4">
      <c r="A6" s="3" t="s">
        <v>822</v>
      </c>
      <c r="B6" s="4" t="n">
        <v>-95690</v>
      </c>
    </row>
    <row r="7" spans="1:4">
      <c r="A7" s="3" t="s">
        <v>823</v>
      </c>
      <c r="B7" s="4" t="n">
        <v>-34834</v>
      </c>
    </row>
    <row r="8" spans="1:4">
      <c r="A8" s="3" t="s">
        <v>821</v>
      </c>
      <c r="B8" s="4" t="n">
        <v>191868</v>
      </c>
      <c r="C8" s="4" t="n">
        <v>220938</v>
      </c>
    </row>
    <row r="9" spans="1:4">
      <c r="A9" s="6" t="s">
        <v>824</v>
      </c>
    </row>
    <row r="10" spans="1:4">
      <c r="A10" s="3" t="s">
        <v>825</v>
      </c>
      <c r="B10" s="10" t="n">
        <v>19.94</v>
      </c>
    </row>
    <row r="11" spans="1:4">
      <c r="A11" s="3" t="s">
        <v>765</v>
      </c>
      <c r="B11" s="13" t="n">
        <v>10.35</v>
      </c>
      <c r="C11" s="10" t="n">
        <v>13.7</v>
      </c>
    </row>
    <row r="12" spans="1:4">
      <c r="A12" s="3" t="s">
        <v>826</v>
      </c>
      <c r="B12" s="13" t="n">
        <v>19.14</v>
      </c>
    </row>
    <row r="13" spans="1:4">
      <c r="A13" s="3" t="s">
        <v>827</v>
      </c>
      <c r="B13" s="13" t="n">
        <v>21.5</v>
      </c>
    </row>
    <row r="14" spans="1:4">
      <c r="A14" s="3" t="s">
        <v>825</v>
      </c>
      <c r="B14" s="10" t="n">
        <v>14.98</v>
      </c>
      <c r="C14" s="10" t="n">
        <v>19.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89</v>
      </c>
    </row>
    <row r="3" spans="1:4">
      <c r="A3" s="6" t="s">
        <v>829</v>
      </c>
    </row>
    <row r="4" spans="1:4">
      <c r="A4" s="3" t="s">
        <v>821</v>
      </c>
      <c r="B4" s="4" t="n">
        <v>4601632</v>
      </c>
    </row>
    <row r="5" spans="1:4">
      <c r="A5" s="3" t="s">
        <v>769</v>
      </c>
      <c r="B5" s="4" t="n">
        <v>2571839</v>
      </c>
    </row>
    <row r="6" spans="1:4">
      <c r="A6" s="3" t="s">
        <v>822</v>
      </c>
      <c r="B6" s="4" t="n">
        <v>-758277</v>
      </c>
    </row>
    <row r="7" spans="1:4">
      <c r="A7" s="3" t="s">
        <v>823</v>
      </c>
      <c r="B7" s="4" t="n">
        <v>-1475775</v>
      </c>
    </row>
    <row r="8" spans="1:4">
      <c r="A8" s="3" t="s">
        <v>821</v>
      </c>
      <c r="B8" s="4" t="n">
        <v>4939419</v>
      </c>
      <c r="C8" s="4" t="n">
        <v>4601632</v>
      </c>
    </row>
    <row r="9" spans="1:4">
      <c r="A9" s="6" t="s">
        <v>824</v>
      </c>
    </row>
    <row r="10" spans="1:4">
      <c r="A10" s="3" t="s">
        <v>825</v>
      </c>
      <c r="B10" s="10" t="n">
        <v>13.43</v>
      </c>
    </row>
    <row r="11" spans="1:4">
      <c r="A11" s="3" t="s">
        <v>765</v>
      </c>
      <c r="B11" s="13" t="n">
        <v>11.12</v>
      </c>
      <c r="C11" s="10" t="n">
        <v>12.64</v>
      </c>
      <c r="D11" s="10" t="n">
        <v>13.81</v>
      </c>
    </row>
    <row r="12" spans="1:4">
      <c r="A12" s="3" t="s">
        <v>826</v>
      </c>
      <c r="B12" s="13" t="n">
        <v>13.57</v>
      </c>
    </row>
    <row r="13" spans="1:4">
      <c r="A13" s="3" t="s">
        <v>827</v>
      </c>
      <c r="B13" s="13" t="n">
        <v>12.87</v>
      </c>
    </row>
    <row r="14" spans="1:4">
      <c r="A14" s="3" t="s">
        <v>825</v>
      </c>
      <c r="B14" s="10" t="n">
        <v>12.37</v>
      </c>
      <c r="C14" s="10" t="n">
        <v>13.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4</v>
      </c>
      <c r="D2" s="2" t="s">
        <v>89</v>
      </c>
    </row>
    <row r="3" spans="1:4">
      <c r="A3" s="6" t="s">
        <v>781</v>
      </c>
    </row>
    <row r="4" spans="1:4">
      <c r="A4" s="3" t="s">
        <v>751</v>
      </c>
      <c r="B4" s="7" t="n">
        <v>16162</v>
      </c>
      <c r="C4" s="7" t="n">
        <v>17318</v>
      </c>
      <c r="D4" s="7" t="n">
        <v>10054</v>
      </c>
    </row>
    <row r="5" spans="1:4">
      <c r="A5" s="3" t="s">
        <v>781</v>
      </c>
    </row>
    <row r="6" spans="1:4">
      <c r="A6" s="6" t="s">
        <v>781</v>
      </c>
    </row>
    <row r="7" spans="1:4">
      <c r="A7" s="3" t="s">
        <v>831</v>
      </c>
      <c r="B7" s="4" t="n">
        <v>90084</v>
      </c>
      <c r="C7" s="4" t="n">
        <v>49247</v>
      </c>
      <c r="D7" s="4" t="n">
        <v>61184</v>
      </c>
    </row>
    <row r="8" spans="1:4">
      <c r="A8" s="3" t="s">
        <v>832</v>
      </c>
      <c r="B8" s="4" t="n">
        <v>90084</v>
      </c>
      <c r="C8" s="4" t="n">
        <v>49247</v>
      </c>
      <c r="D8" s="4" t="n">
        <v>61184</v>
      </c>
    </row>
    <row r="9" spans="1:4">
      <c r="A9" s="3" t="s">
        <v>833</v>
      </c>
      <c r="B9" s="10" t="n">
        <v>9.74</v>
      </c>
      <c r="C9" s="10" t="n">
        <v>11.08</v>
      </c>
      <c r="D9" s="10" t="n">
        <v>14.03</v>
      </c>
    </row>
    <row r="10" spans="1:4">
      <c r="A10" s="3" t="s">
        <v>751</v>
      </c>
      <c r="B10" s="7" t="n">
        <v>141</v>
      </c>
      <c r="C10" s="7" t="n">
        <v>154</v>
      </c>
      <c r="D10" s="7" t="n">
        <v>1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34</v>
      </c>
      <c r="B1" s="2" t="s">
        <v>1</v>
      </c>
    </row>
    <row r="2" spans="1:4">
      <c r="B2" s="2" t="s">
        <v>2</v>
      </c>
      <c r="C2" s="2" t="s">
        <v>34</v>
      </c>
      <c r="D2" s="2" t="s">
        <v>89</v>
      </c>
    </row>
    <row r="3" spans="1:4">
      <c r="A3" s="6" t="s">
        <v>254</v>
      </c>
    </row>
    <row r="4" spans="1:4">
      <c r="A4" s="3" t="s">
        <v>835</v>
      </c>
      <c r="B4" s="3" t="s">
        <v>836</v>
      </c>
    </row>
    <row r="5" spans="1:4">
      <c r="A5" s="3" t="s">
        <v>837</v>
      </c>
      <c r="B5" s="3" t="s">
        <v>838</v>
      </c>
    </row>
    <row r="6" spans="1:4">
      <c r="A6" s="3" t="s">
        <v>839</v>
      </c>
      <c r="B6" s="5" t="n">
        <v>6.3</v>
      </c>
      <c r="C6" s="5" t="n">
        <v>5.2</v>
      </c>
      <c r="D6" s="5" t="n">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840</v>
      </c>
      <c r="B1" s="2" t="s">
        <v>1</v>
      </c>
    </row>
    <row r="2" spans="1:6">
      <c r="B2" s="2" t="s">
        <v>2</v>
      </c>
      <c r="C2" s="2" t="s">
        <v>34</v>
      </c>
      <c r="D2" s="2" t="s">
        <v>89</v>
      </c>
      <c r="E2" s="2" t="s">
        <v>841</v>
      </c>
      <c r="F2" s="2" t="s">
        <v>842</v>
      </c>
    </row>
    <row r="3" spans="1:6">
      <c r="A3" s="6" t="s">
        <v>843</v>
      </c>
    </row>
    <row r="4" spans="1:6">
      <c r="A4" s="3" t="s">
        <v>844</v>
      </c>
      <c r="C4" s="7" t="n">
        <v>93586</v>
      </c>
      <c r="D4" s="7" t="n">
        <v>106231</v>
      </c>
    </row>
    <row r="5" spans="1:6">
      <c r="A5" s="3" t="s">
        <v>30</v>
      </c>
    </row>
    <row r="6" spans="1:6">
      <c r="A6" s="6" t="s">
        <v>843</v>
      </c>
    </row>
    <row r="7" spans="1:6">
      <c r="A7" s="3" t="s">
        <v>845</v>
      </c>
      <c r="E7" s="7" t="n">
        <v>200000</v>
      </c>
      <c r="F7" s="7" t="n">
        <v>100000</v>
      </c>
    </row>
    <row r="8" spans="1:6">
      <c r="A8" s="3" t="s">
        <v>846</v>
      </c>
      <c r="E8" s="7" t="n">
        <v>100000</v>
      </c>
    </row>
    <row r="9" spans="1:6">
      <c r="A9" s="3" t="s">
        <v>847</v>
      </c>
      <c r="B9" s="4" t="n">
        <v>7111190</v>
      </c>
      <c r="C9" s="4" t="n">
        <v>7508985</v>
      </c>
    </row>
    <row r="10" spans="1:6">
      <c r="A10" s="3" t="s">
        <v>844</v>
      </c>
      <c r="B10" s="7" t="n">
        <v>93600</v>
      </c>
      <c r="C10" s="7" t="n">
        <v>106200</v>
      </c>
    </row>
    <row r="11" spans="1:6">
      <c r="A11" s="3" t="s">
        <v>848</v>
      </c>
      <c r="B11" s="10" t="n">
        <v>13.16</v>
      </c>
      <c r="C11" s="10" t="n">
        <v>14.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9</v>
      </c>
      <c r="B1" s="2" t="s">
        <v>1</v>
      </c>
    </row>
    <row r="2" spans="1:4">
      <c r="B2" s="2" t="s">
        <v>2</v>
      </c>
      <c r="C2" s="2" t="s">
        <v>34</v>
      </c>
      <c r="D2" s="2" t="s">
        <v>89</v>
      </c>
    </row>
    <row r="3" spans="1:4">
      <c r="A3" s="6" t="s">
        <v>850</v>
      </c>
    </row>
    <row r="4" spans="1:4">
      <c r="A4" s="14" t="s">
        <v>851</v>
      </c>
      <c r="B4" s="7" t="n">
        <v>-2113</v>
      </c>
      <c r="C4" s="7" t="n">
        <v>2272</v>
      </c>
      <c r="D4" s="7" t="n">
        <v>7747</v>
      </c>
    </row>
    <row r="5" spans="1:4">
      <c r="A5" s="3" t="s">
        <v>852</v>
      </c>
      <c r="B5" s="4" t="n">
        <v>215</v>
      </c>
      <c r="C5" s="4" t="n">
        <v>2162</v>
      </c>
      <c r="D5" s="4" t="n">
        <v>5788</v>
      </c>
    </row>
    <row r="6" spans="1:4">
      <c r="A6" s="3" t="s">
        <v>853</v>
      </c>
      <c r="B6" s="4" t="n">
        <v>-1898</v>
      </c>
      <c r="C6" s="4" t="n">
        <v>4434</v>
      </c>
      <c r="D6" s="4" t="n">
        <v>13535</v>
      </c>
    </row>
    <row r="7" spans="1:4">
      <c r="A7" s="6" t="s">
        <v>854</v>
      </c>
    </row>
    <row r="8" spans="1:4">
      <c r="A8" s="3" t="s">
        <v>855</v>
      </c>
      <c r="B8" s="4" t="n">
        <v>-8009</v>
      </c>
      <c r="C8" s="4" t="n">
        <v>-8333</v>
      </c>
      <c r="D8" s="4" t="n">
        <v>-1533</v>
      </c>
    </row>
    <row r="9" spans="1:4">
      <c r="A9" s="3" t="s">
        <v>852</v>
      </c>
      <c r="B9" s="4" t="n">
        <v>-4486</v>
      </c>
      <c r="C9" s="4" t="n">
        <v>1668</v>
      </c>
      <c r="D9" s="4" t="n">
        <v>-207</v>
      </c>
    </row>
    <row r="10" spans="1:4">
      <c r="A10" s="3" t="s">
        <v>856</v>
      </c>
      <c r="B10" s="4" t="n">
        <v>-12495</v>
      </c>
      <c r="C10" s="4" t="n">
        <v>-6665</v>
      </c>
      <c r="D10" s="4" t="n">
        <v>-1740</v>
      </c>
    </row>
    <row r="11" spans="1:4">
      <c r="A11" s="3" t="s">
        <v>857</v>
      </c>
      <c r="B11" s="7" t="n">
        <v>-14393</v>
      </c>
      <c r="C11" s="7" t="n">
        <v>-2231</v>
      </c>
      <c r="D11" s="7" t="n">
        <v>117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4</v>
      </c>
      <c r="D2" s="2" t="s">
        <v>89</v>
      </c>
    </row>
    <row r="3" spans="1:4">
      <c r="A3" s="6" t="s">
        <v>859</v>
      </c>
    </row>
    <row r="4" spans="1:4">
      <c r="A4" s="3" t="s">
        <v>860</v>
      </c>
      <c r="B4" s="3" t="s">
        <v>861</v>
      </c>
      <c r="C4" s="3" t="s">
        <v>862</v>
      </c>
      <c r="D4" s="3" t="s">
        <v>862</v>
      </c>
    </row>
    <row r="5" spans="1:4">
      <c r="A5" s="3" t="s">
        <v>863</v>
      </c>
      <c r="B5" s="3" t="s">
        <v>864</v>
      </c>
      <c r="C5" s="3" t="s">
        <v>864</v>
      </c>
      <c r="D5" s="3" t="s">
        <v>865</v>
      </c>
    </row>
    <row r="6" spans="1:4">
      <c r="A6" s="3" t="s">
        <v>863</v>
      </c>
      <c r="B6" s="3" t="s">
        <v>866</v>
      </c>
      <c r="C6" s="3" t="s">
        <v>867</v>
      </c>
      <c r="D6" s="3" t="s">
        <v>868</v>
      </c>
    </row>
    <row r="7" spans="1:4">
      <c r="A7" s="3" t="s">
        <v>869</v>
      </c>
      <c r="B7" s="3" t="s">
        <v>870</v>
      </c>
      <c r="C7" s="3" t="s">
        <v>871</v>
      </c>
      <c r="D7" s="3" t="s">
        <v>872</v>
      </c>
    </row>
    <row r="8" spans="1:4">
      <c r="A8" s="3" t="s">
        <v>873</v>
      </c>
      <c r="B8" s="3" t="s">
        <v>874</v>
      </c>
      <c r="C8" s="3" t="s">
        <v>875</v>
      </c>
      <c r="D8" s="3" t="s">
        <v>876</v>
      </c>
    </row>
    <row r="9" spans="1:4">
      <c r="A9" s="3" t="s">
        <v>877</v>
      </c>
      <c r="B9" s="3" t="s">
        <v>878</v>
      </c>
      <c r="C9" s="3" t="s">
        <v>879</v>
      </c>
      <c r="D9" s="3" t="s">
        <v>880</v>
      </c>
    </row>
    <row r="10" spans="1:4">
      <c r="A10" s="3" t="s">
        <v>177</v>
      </c>
      <c r="B10" s="3" t="s">
        <v>881</v>
      </c>
      <c r="C10" s="3" t="s">
        <v>882</v>
      </c>
      <c r="D10" s="3" t="s">
        <v>883</v>
      </c>
    </row>
    <row r="11" spans="1:4">
      <c r="A11" s="3" t="s">
        <v>884</v>
      </c>
      <c r="B11" s="3" t="s">
        <v>885</v>
      </c>
      <c r="C11" s="3" t="s">
        <v>886</v>
      </c>
      <c r="D11" s="3" t="s">
        <v>887</v>
      </c>
    </row>
    <row r="12" spans="1:4">
      <c r="A12" s="6" t="s">
        <v>888</v>
      </c>
    </row>
    <row r="13" spans="1:4">
      <c r="A13" s="3" t="s">
        <v>860</v>
      </c>
      <c r="B13" s="7" t="n">
        <v>-11247</v>
      </c>
      <c r="C13" s="7" t="n">
        <v>11406</v>
      </c>
      <c r="D13" s="7" t="n">
        <v>13650</v>
      </c>
    </row>
    <row r="14" spans="1:4">
      <c r="A14" s="3" t="s">
        <v>863</v>
      </c>
      <c r="B14" s="4" t="n">
        <v>-4270</v>
      </c>
      <c r="C14" s="4" t="n">
        <v>2606</v>
      </c>
      <c r="D14" s="4" t="n">
        <v>2859</v>
      </c>
    </row>
    <row r="15" spans="1:4">
      <c r="A15" s="3" t="s">
        <v>889</v>
      </c>
      <c r="B15" s="4" t="n">
        <v>-614</v>
      </c>
      <c r="C15" s="4" t="n">
        <v>88</v>
      </c>
      <c r="D15" s="4" t="n">
        <v>-357</v>
      </c>
    </row>
    <row r="16" spans="1:4">
      <c r="A16" s="3" t="s">
        <v>869</v>
      </c>
      <c r="B16" s="4" t="n">
        <v>-850</v>
      </c>
      <c r="C16" s="4" t="n">
        <v>-850</v>
      </c>
      <c r="D16" s="4" t="n">
        <v>-756</v>
      </c>
    </row>
    <row r="17" spans="1:4">
      <c r="A17" s="3" t="s">
        <v>873</v>
      </c>
      <c r="B17" s="4" t="n">
        <v>559</v>
      </c>
      <c r="C17" s="4" t="n">
        <v>-243</v>
      </c>
      <c r="D17" s="4" t="n">
        <v>-1165</v>
      </c>
    </row>
    <row r="18" spans="1:4">
      <c r="A18" s="3" t="s">
        <v>877</v>
      </c>
      <c r="B18" s="4" t="n">
        <v>1144</v>
      </c>
      <c r="C18" s="4" t="n">
        <v>-445</v>
      </c>
      <c r="D18" s="4" t="n">
        <v>-1686</v>
      </c>
    </row>
    <row r="19" spans="1:4">
      <c r="A19" s="3" t="s">
        <v>177</v>
      </c>
      <c r="B19" s="4" t="n">
        <v>885</v>
      </c>
      <c r="C19" s="4" t="n">
        <v>668</v>
      </c>
      <c r="D19" s="4" t="n">
        <v>-750</v>
      </c>
    </row>
    <row r="20" spans="1:4">
      <c r="A20" s="3" t="s">
        <v>857</v>
      </c>
      <c r="B20" s="7" t="n">
        <v>-14393</v>
      </c>
      <c r="C20" s="7" t="n">
        <v>-2231</v>
      </c>
      <c r="D20" s="7" t="n">
        <v>11795</v>
      </c>
    </row>
    <row r="21" spans="1:4">
      <c r="A21" s="3" t="s">
        <v>890</v>
      </c>
      <c r="B21" s="3" t="s">
        <v>756</v>
      </c>
      <c r="C21" s="3" t="s">
        <v>891</v>
      </c>
      <c r="D21" s="3" t="s">
        <v>756</v>
      </c>
    </row>
    <row r="22" spans="1:4">
      <c r="A22" s="3" t="s">
        <v>892</v>
      </c>
      <c r="B22" s="7" t="n">
        <v>0</v>
      </c>
      <c r="C22" s="7" t="n">
        <v>-15461</v>
      </c>
      <c r="D22"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4</v>
      </c>
    </row>
    <row r="2" spans="1:3">
      <c r="A2" s="6" t="s">
        <v>894</v>
      </c>
    </row>
    <row r="3" spans="1:3">
      <c r="A3" s="3" t="s">
        <v>895</v>
      </c>
      <c r="B3" s="7" t="n">
        <v>17258</v>
      </c>
      <c r="C3" s="7" t="n">
        <v>2654</v>
      </c>
    </row>
    <row r="4" spans="1:3">
      <c r="A4" s="3" t="s">
        <v>896</v>
      </c>
      <c r="B4" s="4" t="n">
        <v>11278</v>
      </c>
      <c r="C4" s="4" t="n">
        <v>0</v>
      </c>
    </row>
    <row r="5" spans="1:3">
      <c r="A5" s="3" t="s">
        <v>897</v>
      </c>
      <c r="B5" s="4" t="n">
        <v>4571</v>
      </c>
      <c r="C5" s="4" t="n">
        <v>313</v>
      </c>
    </row>
    <row r="6" spans="1:3">
      <c r="A6" s="3" t="s">
        <v>751</v>
      </c>
      <c r="B6" s="4" t="n">
        <v>3553</v>
      </c>
      <c r="C6" s="4" t="n">
        <v>3040</v>
      </c>
    </row>
    <row r="7" spans="1:3">
      <c r="A7" s="3" t="s">
        <v>898</v>
      </c>
      <c r="B7" s="4" t="n">
        <v>3200</v>
      </c>
      <c r="C7" s="4" t="n">
        <v>257</v>
      </c>
    </row>
    <row r="8" spans="1:3">
      <c r="A8" s="3" t="s">
        <v>899</v>
      </c>
      <c r="B8" s="4" t="n">
        <v>3114</v>
      </c>
      <c r="C8" s="4" t="n">
        <v>217</v>
      </c>
    </row>
    <row r="9" spans="1:3">
      <c r="A9" s="3" t="s">
        <v>53</v>
      </c>
      <c r="B9" s="4" t="n">
        <v>1263</v>
      </c>
      <c r="C9" s="4" t="n">
        <v>581</v>
      </c>
    </row>
    <row r="10" spans="1:3">
      <c r="A10" s="3" t="s">
        <v>177</v>
      </c>
      <c r="B10" s="4" t="n">
        <v>1371</v>
      </c>
      <c r="C10" s="4" t="n">
        <v>284</v>
      </c>
    </row>
    <row r="11" spans="1:3">
      <c r="A11" s="3" t="s">
        <v>900</v>
      </c>
      <c r="B11" s="4" t="n">
        <v>45608</v>
      </c>
      <c r="C11" s="4" t="n">
        <v>7346</v>
      </c>
    </row>
    <row r="12" spans="1:3">
      <c r="A12" s="6" t="s">
        <v>901</v>
      </c>
    </row>
    <row r="13" spans="1:3">
      <c r="A13" s="3" t="s">
        <v>902</v>
      </c>
      <c r="B13" s="4" t="n">
        <v>127272</v>
      </c>
      <c r="C13" s="4" t="n">
        <v>9568</v>
      </c>
    </row>
    <row r="14" spans="1:3">
      <c r="A14" s="3" t="s">
        <v>489</v>
      </c>
      <c r="B14" s="4" t="n">
        <v>26612</v>
      </c>
      <c r="C14" s="4" t="n">
        <v>21564</v>
      </c>
    </row>
    <row r="15" spans="1:3">
      <c r="A15" s="3" t="s">
        <v>903</v>
      </c>
      <c r="B15" s="4" t="n">
        <v>2092</v>
      </c>
      <c r="C15" s="4" t="n">
        <v>2639</v>
      </c>
    </row>
    <row r="16" spans="1:3">
      <c r="A16" s="3" t="s">
        <v>904</v>
      </c>
      <c r="B16" s="4" t="n">
        <v>155976</v>
      </c>
      <c r="C16" s="4" t="n">
        <v>33771</v>
      </c>
    </row>
    <row r="17" spans="1:3">
      <c r="A17" s="3" t="s">
        <v>905</v>
      </c>
      <c r="B17" s="4" t="n">
        <v>110368</v>
      </c>
      <c r="C17" s="4" t="n">
        <v>26425</v>
      </c>
    </row>
    <row r="18" spans="1:3">
      <c r="A18" s="3" t="s">
        <v>906</v>
      </c>
      <c r="B18" s="4" t="n">
        <v>301</v>
      </c>
      <c r="C18" s="4" t="n">
        <v>217</v>
      </c>
    </row>
    <row r="19" spans="1:3">
      <c r="A19" s="3" t="s">
        <v>907</v>
      </c>
      <c r="B19" s="7" t="n">
        <v>110669</v>
      </c>
      <c r="C19" s="7" t="n">
        <v>266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4</v>
      </c>
      <c r="D2" s="2" t="s">
        <v>89</v>
      </c>
    </row>
    <row r="3" spans="1:4">
      <c r="A3" s="6" t="s">
        <v>168</v>
      </c>
    </row>
    <row r="4" spans="1:4">
      <c r="A4" s="3" t="s">
        <v>108</v>
      </c>
      <c r="B4" s="7" t="n">
        <v>-39164</v>
      </c>
      <c r="C4" s="7" t="n">
        <v>34818</v>
      </c>
      <c r="D4" s="7" t="n">
        <v>27104</v>
      </c>
    </row>
    <row r="5" spans="1:4">
      <c r="A5" s="6" t="s">
        <v>169</v>
      </c>
    </row>
    <row r="6" spans="1:4">
      <c r="A6" s="3" t="s">
        <v>148</v>
      </c>
      <c r="B6" s="4" t="n">
        <v>16162</v>
      </c>
      <c r="C6" s="4" t="n">
        <v>17318</v>
      </c>
      <c r="D6" s="4" t="n">
        <v>10054</v>
      </c>
    </row>
    <row r="7" spans="1:4">
      <c r="A7" s="3" t="s">
        <v>170</v>
      </c>
      <c r="B7" s="4" t="n">
        <v>52742</v>
      </c>
      <c r="C7" s="4" t="n">
        <v>37853</v>
      </c>
      <c r="D7" s="4" t="n">
        <v>28078</v>
      </c>
    </row>
    <row r="8" spans="1:4">
      <c r="A8" s="3" t="s">
        <v>171</v>
      </c>
      <c r="B8" s="4" t="n">
        <v>43983</v>
      </c>
      <c r="C8" s="4" t="n">
        <v>15236</v>
      </c>
      <c r="D8" s="4" t="n">
        <v>9206</v>
      </c>
    </row>
    <row r="9" spans="1:4">
      <c r="A9" s="3" t="s">
        <v>172</v>
      </c>
      <c r="B9" s="4" t="n">
        <v>289</v>
      </c>
      <c r="C9" s="4" t="n">
        <v>1958</v>
      </c>
      <c r="D9" s="4" t="n">
        <v>3163</v>
      </c>
    </row>
    <row r="10" spans="1:4">
      <c r="A10" s="3" t="s">
        <v>173</v>
      </c>
      <c r="B10" s="4" t="n">
        <v>3138</v>
      </c>
      <c r="C10" s="4" t="n">
        <v>0</v>
      </c>
      <c r="D10" s="4" t="n">
        <v>0</v>
      </c>
    </row>
    <row r="11" spans="1:4">
      <c r="A11" s="3" t="s">
        <v>62</v>
      </c>
      <c r="B11" s="4" t="n">
        <v>-12495</v>
      </c>
      <c r="C11" s="4" t="n">
        <v>-6665</v>
      </c>
      <c r="D11" s="4" t="n">
        <v>-1740</v>
      </c>
    </row>
    <row r="12" spans="1:4">
      <c r="A12" s="3" t="s">
        <v>174</v>
      </c>
      <c r="B12" s="4" t="n">
        <v>7075</v>
      </c>
      <c r="C12" s="4" t="n">
        <v>0</v>
      </c>
      <c r="D12" s="4" t="n">
        <v>0</v>
      </c>
    </row>
    <row r="13" spans="1:4">
      <c r="A13" s="3" t="s">
        <v>175</v>
      </c>
      <c r="B13" s="4" t="n">
        <v>7212</v>
      </c>
      <c r="C13" s="4" t="n">
        <v>-5200</v>
      </c>
      <c r="D13" s="4" t="n">
        <v>706</v>
      </c>
    </row>
    <row r="14" spans="1:4">
      <c r="A14" s="3" t="s">
        <v>176</v>
      </c>
      <c r="B14" s="4" t="n">
        <v>0</v>
      </c>
      <c r="C14" s="4" t="n">
        <v>-1434</v>
      </c>
      <c r="D14" s="4" t="n">
        <v>0</v>
      </c>
    </row>
    <row r="15" spans="1:4">
      <c r="A15" s="3" t="s">
        <v>177</v>
      </c>
      <c r="B15" s="4" t="n">
        <v>332</v>
      </c>
      <c r="C15" s="4" t="n">
        <v>406</v>
      </c>
      <c r="D15" s="4" t="n">
        <v>-332</v>
      </c>
    </row>
    <row r="16" spans="1:4">
      <c r="A16" s="6" t="s">
        <v>178</v>
      </c>
    </row>
    <row r="17" spans="1:4">
      <c r="A17" s="3" t="s">
        <v>179</v>
      </c>
      <c r="B17" s="4" t="n">
        <v>3280</v>
      </c>
      <c r="C17" s="4" t="n">
        <v>-977</v>
      </c>
      <c r="D17" s="4" t="n">
        <v>4683</v>
      </c>
    </row>
    <row r="18" spans="1:4">
      <c r="A18" s="3" t="s">
        <v>39</v>
      </c>
      <c r="B18" s="4" t="n">
        <v>-20002</v>
      </c>
      <c r="C18" s="4" t="n">
        <v>3346</v>
      </c>
      <c r="D18" s="4" t="n">
        <v>-6198</v>
      </c>
    </row>
    <row r="19" spans="1:4">
      <c r="A19" s="3" t="s">
        <v>180</v>
      </c>
      <c r="B19" s="4" t="n">
        <v>2208</v>
      </c>
      <c r="C19" s="4" t="n">
        <v>3293</v>
      </c>
      <c r="D19" s="4" t="n">
        <v>3639</v>
      </c>
    </row>
    <row r="20" spans="1:4">
      <c r="A20" s="3" t="s">
        <v>46</v>
      </c>
      <c r="B20" s="4" t="n">
        <v>-4209</v>
      </c>
      <c r="C20" s="4" t="n">
        <v>-3355</v>
      </c>
      <c r="D20" s="4" t="n">
        <v>4071</v>
      </c>
    </row>
    <row r="21" spans="1:4">
      <c r="A21" s="3" t="s">
        <v>49</v>
      </c>
      <c r="B21" s="4" t="n">
        <v>-6007</v>
      </c>
      <c r="C21" s="4" t="n">
        <v>8252</v>
      </c>
      <c r="D21" s="4" t="n">
        <v>-3463</v>
      </c>
    </row>
    <row r="22" spans="1:4">
      <c r="A22" s="3" t="s">
        <v>50</v>
      </c>
      <c r="B22" s="4" t="n">
        <v>9292</v>
      </c>
      <c r="C22" s="4" t="n">
        <v>3030</v>
      </c>
      <c r="D22" s="4" t="n">
        <v>243</v>
      </c>
    </row>
    <row r="23" spans="1:4">
      <c r="A23" s="3" t="s">
        <v>181</v>
      </c>
      <c r="B23" s="4" t="n">
        <v>17672</v>
      </c>
      <c r="C23" s="4" t="n">
        <v>-5373</v>
      </c>
      <c r="D23" s="4" t="n">
        <v>10479</v>
      </c>
    </row>
    <row r="24" spans="1:4">
      <c r="A24" s="3" t="s">
        <v>53</v>
      </c>
      <c r="B24" s="4" t="n">
        <v>2219</v>
      </c>
      <c r="C24" s="4" t="n">
        <v>-440</v>
      </c>
      <c r="D24" s="4" t="n">
        <v>-770</v>
      </c>
    </row>
    <row r="25" spans="1:4">
      <c r="A25" s="3" t="s">
        <v>52</v>
      </c>
      <c r="B25" s="4" t="n">
        <v>6674</v>
      </c>
      <c r="C25" s="4" t="n">
        <v>-4360</v>
      </c>
      <c r="D25" s="4" t="n">
        <v>3907</v>
      </c>
    </row>
    <row r="26" spans="1:4">
      <c r="A26" s="3" t="s">
        <v>182</v>
      </c>
      <c r="B26" s="4" t="n">
        <v>90401</v>
      </c>
      <c r="C26" s="4" t="n">
        <v>97706</v>
      </c>
      <c r="D26" s="4" t="n">
        <v>92830</v>
      </c>
    </row>
    <row r="27" spans="1:4">
      <c r="A27" s="6" t="s">
        <v>183</v>
      </c>
    </row>
    <row r="28" spans="1:4">
      <c r="A28" s="3" t="s">
        <v>184</v>
      </c>
      <c r="B28" s="4" t="n">
        <v>96588</v>
      </c>
      <c r="C28" s="4" t="n">
        <v>174416</v>
      </c>
      <c r="D28" s="4" t="n">
        <v>300524</v>
      </c>
    </row>
    <row r="29" spans="1:4">
      <c r="A29" s="3" t="s">
        <v>185</v>
      </c>
      <c r="B29" s="4" t="n">
        <v>161772</v>
      </c>
      <c r="C29" s="4" t="n">
        <v>1175</v>
      </c>
      <c r="D29" s="4" t="n">
        <v>31549</v>
      </c>
    </row>
    <row r="30" spans="1:4">
      <c r="A30" s="3" t="s">
        <v>186</v>
      </c>
      <c r="B30" s="4" t="n">
        <v>0</v>
      </c>
      <c r="C30" s="4" t="n">
        <v>0</v>
      </c>
      <c r="D30" s="4" t="n">
        <v>-164737</v>
      </c>
    </row>
    <row r="31" spans="1:4">
      <c r="A31" s="3" t="s">
        <v>187</v>
      </c>
      <c r="B31" s="4" t="n">
        <v>-25505</v>
      </c>
      <c r="C31" s="4" t="n">
        <v>-32565</v>
      </c>
      <c r="D31" s="4" t="n">
        <v>-19360</v>
      </c>
    </row>
    <row r="32" spans="1:4">
      <c r="A32" s="3" t="s">
        <v>188</v>
      </c>
      <c r="B32" s="4" t="n">
        <v>-39469</v>
      </c>
      <c r="C32" s="4" t="n">
        <v>-32977</v>
      </c>
      <c r="D32" s="4" t="n">
        <v>-19668</v>
      </c>
    </row>
    <row r="33" spans="1:4">
      <c r="A33" s="3" t="s">
        <v>189</v>
      </c>
      <c r="B33" s="4" t="n">
        <v>-1082740</v>
      </c>
      <c r="C33" s="4" t="n">
        <v>-3490</v>
      </c>
      <c r="D33" s="4" t="n">
        <v>-88509</v>
      </c>
    </row>
    <row r="34" spans="1:4">
      <c r="A34" s="3" t="s">
        <v>190</v>
      </c>
      <c r="B34" s="4" t="n">
        <v>-889354</v>
      </c>
      <c r="C34" s="4" t="n">
        <v>106559</v>
      </c>
      <c r="D34" s="4" t="n">
        <v>39799</v>
      </c>
    </row>
    <row r="35" spans="1:4">
      <c r="A35" s="6" t="s">
        <v>191</v>
      </c>
    </row>
    <row r="36" spans="1:4">
      <c r="A36" s="3" t="s">
        <v>147</v>
      </c>
      <c r="B36" s="4" t="n">
        <v>0</v>
      </c>
      <c r="C36" s="4" t="n">
        <v>-93586</v>
      </c>
      <c r="D36" s="4" t="n">
        <v>-106231</v>
      </c>
    </row>
    <row r="37" spans="1:4">
      <c r="A37" s="3" t="s">
        <v>192</v>
      </c>
      <c r="B37" s="4" t="n">
        <v>965300</v>
      </c>
      <c r="C37" s="4" t="n">
        <v>0</v>
      </c>
      <c r="D37" s="4" t="n">
        <v>0</v>
      </c>
    </row>
    <row r="38" spans="1:4">
      <c r="A38" s="3" t="s">
        <v>193</v>
      </c>
      <c r="B38" s="4" t="n">
        <v>-238700</v>
      </c>
      <c r="C38" s="4" t="n">
        <v>-30000</v>
      </c>
      <c r="D38" s="4" t="n">
        <v>-15000</v>
      </c>
    </row>
    <row r="39" spans="1:4">
      <c r="A39" s="3" t="s">
        <v>194</v>
      </c>
      <c r="B39" s="4" t="n">
        <v>-18269</v>
      </c>
      <c r="C39" s="4" t="n">
        <v>0</v>
      </c>
      <c r="D39" s="4" t="n">
        <v>0</v>
      </c>
    </row>
    <row r="40" spans="1:4">
      <c r="A40" s="3" t="s">
        <v>195</v>
      </c>
      <c r="B40" s="4" t="n">
        <v>0</v>
      </c>
      <c r="C40" s="4" t="n">
        <v>0</v>
      </c>
      <c r="D40" s="4" t="n">
        <v>-2300</v>
      </c>
    </row>
    <row r="41" spans="1:4">
      <c r="A41" s="3" t="s">
        <v>196</v>
      </c>
      <c r="B41" s="4" t="n">
        <v>1833</v>
      </c>
      <c r="C41" s="4" t="n">
        <v>4967</v>
      </c>
      <c r="D41" s="4" t="n">
        <v>6165</v>
      </c>
    </row>
    <row r="42" spans="1:4">
      <c r="A42" s="3" t="s">
        <v>197</v>
      </c>
      <c r="B42" s="4" t="n">
        <v>-1201</v>
      </c>
      <c r="C42" s="4" t="n">
        <v>-113</v>
      </c>
      <c r="D42" s="4" t="n">
        <v>-116</v>
      </c>
    </row>
    <row r="43" spans="1:4">
      <c r="A43" s="3" t="s">
        <v>198</v>
      </c>
      <c r="B43" s="4" t="n">
        <v>-3363</v>
      </c>
      <c r="C43" s="4" t="n">
        <v>-4272</v>
      </c>
      <c r="D43" s="4" t="n">
        <v>-1498</v>
      </c>
    </row>
    <row r="44" spans="1:4">
      <c r="A44" s="3" t="s">
        <v>199</v>
      </c>
      <c r="B44" s="4" t="n">
        <v>705600</v>
      </c>
      <c r="C44" s="4" t="n">
        <v>-123004</v>
      </c>
      <c r="D44" s="4" t="n">
        <v>-118980</v>
      </c>
    </row>
    <row r="45" spans="1:4">
      <c r="A45" s="3" t="s">
        <v>200</v>
      </c>
      <c r="B45" s="4" t="n">
        <v>-93353</v>
      </c>
      <c r="C45" s="4" t="n">
        <v>81261</v>
      </c>
      <c r="D45" s="4" t="n">
        <v>13649</v>
      </c>
    </row>
    <row r="46" spans="1:4">
      <c r="A46" s="3" t="s">
        <v>201</v>
      </c>
      <c r="B46" s="4" t="n">
        <v>208944</v>
      </c>
      <c r="C46" s="4" t="n">
        <v>127683</v>
      </c>
      <c r="D46" s="4" t="n">
        <v>114034</v>
      </c>
    </row>
    <row r="47" spans="1:4">
      <c r="A47" s="3" t="s">
        <v>202</v>
      </c>
      <c r="B47" s="4" t="n">
        <v>115591</v>
      </c>
      <c r="C47" s="4" t="n">
        <v>208944</v>
      </c>
      <c r="D47" s="4" t="n">
        <v>127683</v>
      </c>
    </row>
    <row r="48" spans="1:4">
      <c r="A48" s="6" t="s">
        <v>203</v>
      </c>
    </row>
    <row r="49" spans="1:4">
      <c r="A49" s="3" t="s">
        <v>204</v>
      </c>
      <c r="B49" s="4" t="n">
        <v>-4136</v>
      </c>
      <c r="C49" s="4" t="n">
        <v>962</v>
      </c>
      <c r="D49" s="4" t="n">
        <v>11117</v>
      </c>
    </row>
    <row r="50" spans="1:4">
      <c r="A50" s="3" t="s">
        <v>205</v>
      </c>
      <c r="B50" s="4" t="n">
        <v>43573</v>
      </c>
      <c r="C50" s="4" t="n">
        <v>5972</v>
      </c>
      <c r="D50" s="4" t="n">
        <v>4835</v>
      </c>
    </row>
    <row r="51" spans="1:4">
      <c r="A51" s="6" t="s">
        <v>206</v>
      </c>
    </row>
    <row r="52" spans="1:4">
      <c r="A52" s="3" t="s">
        <v>207</v>
      </c>
      <c r="B52" s="4" t="n">
        <v>5677</v>
      </c>
      <c r="C52" s="4" t="n">
        <v>12231</v>
      </c>
      <c r="D52" s="4" t="n">
        <v>0</v>
      </c>
    </row>
    <row r="53" spans="1:4">
      <c r="A53" s="3" t="s">
        <v>208</v>
      </c>
      <c r="B53" s="4" t="n">
        <v>12097</v>
      </c>
      <c r="C53" s="4" t="n">
        <v>7924</v>
      </c>
      <c r="D53" s="4" t="n">
        <v>816</v>
      </c>
    </row>
    <row r="54" spans="1:4">
      <c r="A54" s="3" t="s">
        <v>209</v>
      </c>
      <c r="B54" s="4" t="n">
        <v>1495</v>
      </c>
      <c r="C54" s="4" t="n">
        <v>2711</v>
      </c>
      <c r="D54" s="4" t="n">
        <v>913</v>
      </c>
    </row>
    <row r="55" spans="1:4">
      <c r="A55" s="3" t="s">
        <v>210</v>
      </c>
      <c r="B55" s="7" t="n">
        <v>84156</v>
      </c>
      <c r="C55" s="7" t="n">
        <v>0</v>
      </c>
      <c r="D55"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4</v>
      </c>
      <c r="D2" s="2" t="s">
        <v>89</v>
      </c>
    </row>
    <row r="3" spans="1:4">
      <c r="A3" s="6" t="s">
        <v>909</v>
      </c>
    </row>
    <row r="4" spans="1:4">
      <c r="A4" s="3" t="s">
        <v>910</v>
      </c>
      <c r="B4" s="7" t="n">
        <v>0</v>
      </c>
      <c r="C4" s="7" t="n">
        <v>80</v>
      </c>
      <c r="D4" s="7" t="n">
        <v>0</v>
      </c>
    </row>
    <row r="5" spans="1:4">
      <c r="A5" s="3" t="s">
        <v>911</v>
      </c>
      <c r="B5" s="4" t="n">
        <v>32</v>
      </c>
      <c r="C5" s="4" t="n">
        <v>291</v>
      </c>
      <c r="D5" s="4" t="n">
        <v>80</v>
      </c>
    </row>
    <row r="6" spans="1:4">
      <c r="A6" s="3" t="s">
        <v>912</v>
      </c>
      <c r="B6" s="4" t="n">
        <v>-1</v>
      </c>
      <c r="C6" s="4" t="n">
        <v>-160</v>
      </c>
      <c r="D6" s="4" t="n">
        <v>0</v>
      </c>
    </row>
    <row r="7" spans="1:4">
      <c r="A7" s="3" t="s">
        <v>913</v>
      </c>
      <c r="B7" s="4" t="n">
        <v>1162</v>
      </c>
      <c r="C7" s="4" t="n">
        <v>0</v>
      </c>
      <c r="D7" s="4" t="n">
        <v>0</v>
      </c>
    </row>
    <row r="8" spans="1:4">
      <c r="A8" s="3" t="s">
        <v>914</v>
      </c>
      <c r="B8" s="4" t="n">
        <v>0</v>
      </c>
      <c r="C8" s="4" t="n">
        <v>-211</v>
      </c>
      <c r="D8" s="4" t="n">
        <v>0</v>
      </c>
    </row>
    <row r="9" spans="1:4">
      <c r="A9" s="3" t="s">
        <v>915</v>
      </c>
      <c r="B9" s="4" t="n">
        <v>-35</v>
      </c>
      <c r="C9" s="4" t="n">
        <v>0</v>
      </c>
      <c r="D9" s="4" t="n">
        <v>0</v>
      </c>
    </row>
    <row r="10" spans="1:4">
      <c r="A10" s="3" t="s">
        <v>916</v>
      </c>
      <c r="B10" s="7" t="n">
        <v>1158</v>
      </c>
      <c r="C10" s="7" t="n">
        <v>0</v>
      </c>
      <c r="D10" s="7" t="n">
        <v>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7</v>
      </c>
      <c r="B1" s="2" t="s">
        <v>1</v>
      </c>
    </row>
    <row r="2" spans="1:4">
      <c r="B2" s="2" t="s">
        <v>2</v>
      </c>
      <c r="C2" s="2" t="s">
        <v>34</v>
      </c>
      <c r="D2" s="2" t="s">
        <v>89</v>
      </c>
    </row>
    <row r="3" spans="1:4">
      <c r="A3" s="6" t="s">
        <v>918</v>
      </c>
    </row>
    <row r="4" spans="1:4">
      <c r="A4" s="3" t="s">
        <v>919</v>
      </c>
      <c r="C4" s="5" t="n">
        <v>15.5</v>
      </c>
    </row>
    <row r="5" spans="1:4">
      <c r="A5" s="3" t="s">
        <v>920</v>
      </c>
      <c r="B5" s="5" t="n">
        <v>1.2</v>
      </c>
      <c r="C5" s="5" t="n">
        <v>-0.1</v>
      </c>
      <c r="D5" s="5" t="n">
        <v>-0.1</v>
      </c>
    </row>
    <row r="6" spans="1:4">
      <c r="A6" s="3" t="s">
        <v>855</v>
      </c>
    </row>
    <row r="7" spans="1:4">
      <c r="A7" s="6" t="s">
        <v>918</v>
      </c>
    </row>
    <row r="8" spans="1:4">
      <c r="A8" s="3" t="s">
        <v>895</v>
      </c>
      <c r="B8" s="12" t="n">
        <v>10.7</v>
      </c>
    </row>
    <row r="9" spans="1:4">
      <c r="A9" s="3" t="s">
        <v>921</v>
      </c>
      <c r="B9" s="12" t="n">
        <v>3.1</v>
      </c>
    </row>
    <row r="10" spans="1:4">
      <c r="A10" s="3" t="s">
        <v>922</v>
      </c>
    </row>
    <row r="11" spans="1:4">
      <c r="A11" s="6" t="s">
        <v>918</v>
      </c>
    </row>
    <row r="12" spans="1:4">
      <c r="A12" s="3" t="s">
        <v>895</v>
      </c>
      <c r="B12" s="12" t="n">
        <v>8.300000000000001</v>
      </c>
    </row>
    <row r="13" spans="1:4">
      <c r="A13" s="3" t="s">
        <v>921</v>
      </c>
      <c r="B13" s="5" t="n">
        <v>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4</v>
      </c>
      <c r="D2" s="2" t="s">
        <v>89</v>
      </c>
    </row>
    <row r="3" spans="1:4">
      <c r="A3" s="6" t="s">
        <v>924</v>
      </c>
    </row>
    <row r="4" spans="1:4">
      <c r="A4" s="3" t="s">
        <v>925</v>
      </c>
      <c r="B4" s="7" t="n">
        <v>2038</v>
      </c>
      <c r="C4" s="7" t="n">
        <v>3782</v>
      </c>
      <c r="D4" s="7" t="n">
        <v>1022</v>
      </c>
    </row>
    <row r="5" spans="1:4">
      <c r="A5" s="3" t="s">
        <v>926</v>
      </c>
      <c r="B5" s="4" t="n">
        <v>3039</v>
      </c>
      <c r="C5" s="4" t="n">
        <v>8886</v>
      </c>
      <c r="D5" s="4" t="n">
        <v>3792</v>
      </c>
    </row>
    <row r="6" spans="1:4">
      <c r="A6" s="3" t="s">
        <v>927</v>
      </c>
      <c r="B6" s="4" t="n">
        <v>3520</v>
      </c>
      <c r="C6" s="4" t="n">
        <v>0</v>
      </c>
      <c r="D6" s="4" t="n">
        <v>0</v>
      </c>
    </row>
    <row r="7" spans="1:4">
      <c r="A7" s="3" t="s">
        <v>928</v>
      </c>
      <c r="B7" s="4" t="n">
        <v>-5247</v>
      </c>
      <c r="C7" s="4" t="n">
        <v>-10630</v>
      </c>
      <c r="D7" s="4" t="n">
        <v>-1032</v>
      </c>
    </row>
    <row r="8" spans="1:4">
      <c r="A8" s="3" t="s">
        <v>929</v>
      </c>
      <c r="B8" s="7" t="n">
        <v>3350</v>
      </c>
      <c r="C8" s="7" t="n">
        <v>2038</v>
      </c>
      <c r="D8" s="7" t="n">
        <v>37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14:21Z</dcterms:created>
  <dcterms:modified xmlns:dcterms="http://purl.org/dc/terms/" xmlns:xsi="http://www.w3.org/2001/XMLSchema-instance" xsi:type="dcterms:W3CDTF">2019-02-20T16:14:21Z</dcterms:modified>
</cp:coreProperties>
</file>